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Investments in Marketable Secur" sheetId="10" state="visible" r:id="rId10"/>
    <sheet xmlns:r="http://schemas.openxmlformats.org/officeDocument/2006/relationships" name="Other Investments" sheetId="11" state="visible" r:id="rId11"/>
    <sheet xmlns:r="http://schemas.openxmlformats.org/officeDocument/2006/relationships" name="Fair Value Measurements" sheetId="12" state="visible" r:id="rId12"/>
    <sheet xmlns:r="http://schemas.openxmlformats.org/officeDocument/2006/relationships" name="Investments in Affiliates and A"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Goodwill and Acquired Client Re" sheetId="17" state="visible" r:id="rId17"/>
    <sheet xmlns:r="http://schemas.openxmlformats.org/officeDocument/2006/relationships" name="Equity Method Investments in Af" sheetId="18" state="visible" r:id="rId18"/>
    <sheet xmlns:r="http://schemas.openxmlformats.org/officeDocument/2006/relationships" name="Lease Commitments" sheetId="19" state="visible" r:id="rId19"/>
    <sheet xmlns:r="http://schemas.openxmlformats.org/officeDocument/2006/relationships" name="Fixed Assets" sheetId="20" state="visible" r:id="rId20"/>
    <sheet xmlns:r="http://schemas.openxmlformats.org/officeDocument/2006/relationships" name="Payables and Accrued Liabilitie" sheetId="21" state="visible" r:id="rId21"/>
    <sheet xmlns:r="http://schemas.openxmlformats.org/officeDocument/2006/relationships" name="Related Party Transactions" sheetId="22" state="visible" r:id="rId22"/>
    <sheet xmlns:r="http://schemas.openxmlformats.org/officeDocument/2006/relationships" name="Stockholders' Equity" sheetId="23" state="visible" r:id="rId23"/>
    <sheet xmlns:r="http://schemas.openxmlformats.org/officeDocument/2006/relationships" name="Share-Based Compensation" sheetId="24" state="visible" r:id="rId24"/>
    <sheet xmlns:r="http://schemas.openxmlformats.org/officeDocument/2006/relationships" name="Redeemable Non-Controlling Inte" sheetId="25" state="visible" r:id="rId25"/>
    <sheet xmlns:r="http://schemas.openxmlformats.org/officeDocument/2006/relationships" name="Affiliate Equity" sheetId="26" state="visible" r:id="rId26"/>
    <sheet xmlns:r="http://schemas.openxmlformats.org/officeDocument/2006/relationships" name="Benefit Plan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Comprehensive Income" sheetId="30" state="visible" r:id="rId30"/>
    <sheet xmlns:r="http://schemas.openxmlformats.org/officeDocument/2006/relationships" name="Geographic Information" sheetId="31" state="visible" r:id="rId31"/>
    <sheet xmlns:r="http://schemas.openxmlformats.org/officeDocument/2006/relationships" name="Schedule II Valuation and Quali" sheetId="32" state="visible" r:id="rId32"/>
    <sheet xmlns:r="http://schemas.openxmlformats.org/officeDocument/2006/relationships" name="Business and Summary of Signi_2" sheetId="33" state="visible" r:id="rId33"/>
    <sheet xmlns:r="http://schemas.openxmlformats.org/officeDocument/2006/relationships" name="Investments in Marketable Sec_2" sheetId="34" state="visible" r:id="rId34"/>
    <sheet xmlns:r="http://schemas.openxmlformats.org/officeDocument/2006/relationships" name="Other Investments (Tables)" sheetId="35" state="visible" r:id="rId35"/>
    <sheet xmlns:r="http://schemas.openxmlformats.org/officeDocument/2006/relationships" name="Fair Value Measurements (Tables" sheetId="36" state="visible" r:id="rId36"/>
    <sheet xmlns:r="http://schemas.openxmlformats.org/officeDocument/2006/relationships" name="Investments in Affiliates and_2"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Goodwill and Acquired Client _2" sheetId="40" state="visible" r:id="rId40"/>
    <sheet xmlns:r="http://schemas.openxmlformats.org/officeDocument/2006/relationships" name="Equity Method Investments in _2" sheetId="41" state="visible" r:id="rId41"/>
    <sheet xmlns:r="http://schemas.openxmlformats.org/officeDocument/2006/relationships" name="Lease Commitments (Tables)" sheetId="42" state="visible" r:id="rId42"/>
    <sheet xmlns:r="http://schemas.openxmlformats.org/officeDocument/2006/relationships" name="Fixed Assets (Tables)" sheetId="43" state="visible" r:id="rId43"/>
    <sheet xmlns:r="http://schemas.openxmlformats.org/officeDocument/2006/relationships" name="Payables and Accrued Liabilit_2" sheetId="44" state="visible" r:id="rId44"/>
    <sheet xmlns:r="http://schemas.openxmlformats.org/officeDocument/2006/relationships" name="Stockholders' Equity (Tables)" sheetId="45" state="visible" r:id="rId45"/>
    <sheet xmlns:r="http://schemas.openxmlformats.org/officeDocument/2006/relationships" name="Share-Based Compensation (Table" sheetId="46" state="visible" r:id="rId46"/>
    <sheet xmlns:r="http://schemas.openxmlformats.org/officeDocument/2006/relationships" name="Redeemable Non-Controlling In_2" sheetId="47" state="visible" r:id="rId47"/>
    <sheet xmlns:r="http://schemas.openxmlformats.org/officeDocument/2006/relationships" name="Affiliate Equity (Tables)"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Comprehensive Income (Tables)" sheetId="51" state="visible" r:id="rId51"/>
    <sheet xmlns:r="http://schemas.openxmlformats.org/officeDocument/2006/relationships" name="Geographic Information (Tables)" sheetId="52" state="visible" r:id="rId52"/>
    <sheet xmlns:r="http://schemas.openxmlformats.org/officeDocument/2006/relationships" name="Business and Summary of Signi_3" sheetId="53" state="visible" r:id="rId53"/>
    <sheet xmlns:r="http://schemas.openxmlformats.org/officeDocument/2006/relationships" name="Investments in Marketable Sec_3" sheetId="54" state="visible" r:id="rId54"/>
    <sheet xmlns:r="http://schemas.openxmlformats.org/officeDocument/2006/relationships" name="Investments in Marketable Sec_4" sheetId="55" state="visible" r:id="rId55"/>
    <sheet xmlns:r="http://schemas.openxmlformats.org/officeDocument/2006/relationships" name="Other Investments (Details)" sheetId="56" state="visible" r:id="rId56"/>
    <sheet xmlns:r="http://schemas.openxmlformats.org/officeDocument/2006/relationships" name="Fair Value Measurements - Fair " sheetId="57" state="visible" r:id="rId57"/>
    <sheet xmlns:r="http://schemas.openxmlformats.org/officeDocument/2006/relationships" name="Fair Value Measurements - Chang" sheetId="58" state="visible" r:id="rId58"/>
    <sheet xmlns:r="http://schemas.openxmlformats.org/officeDocument/2006/relationships" name="Fair Value Measurements - Quant" sheetId="59" state="visible" r:id="rId59"/>
    <sheet xmlns:r="http://schemas.openxmlformats.org/officeDocument/2006/relationships" name="Fair Value Measurements - Finan" sheetId="60" state="visible" r:id="rId60"/>
    <sheet xmlns:r="http://schemas.openxmlformats.org/officeDocument/2006/relationships" name="Investments in Affiliates and_3" sheetId="61" state="visible" r:id="rId61"/>
    <sheet xmlns:r="http://schemas.openxmlformats.org/officeDocument/2006/relationships" name="Investments in Affiliates and_4" sheetId="62" state="visible" r:id="rId62"/>
    <sheet xmlns:r="http://schemas.openxmlformats.org/officeDocument/2006/relationships" name="Debt - Summary of Company's Deb" sheetId="63" state="visible" r:id="rId63"/>
    <sheet xmlns:r="http://schemas.openxmlformats.org/officeDocument/2006/relationships" name="Debt - Additional Information (" sheetId="64" state="visible" r:id="rId64"/>
    <sheet xmlns:r="http://schemas.openxmlformats.org/officeDocument/2006/relationships" name="Debt - Principal Terms of Senio" sheetId="65" state="visible" r:id="rId65"/>
    <sheet xmlns:r="http://schemas.openxmlformats.org/officeDocument/2006/relationships" name="Debt - Carrying Value and Princ"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Commitments and Contingencies (" sheetId="70" state="visible" r:id="rId70"/>
    <sheet xmlns:r="http://schemas.openxmlformats.org/officeDocument/2006/relationships" name="Goodwill and Acquired Client _3" sheetId="71" state="visible" r:id="rId71"/>
    <sheet xmlns:r="http://schemas.openxmlformats.org/officeDocument/2006/relationships" name="Goodwill and Acquired Client _4" sheetId="72" state="visible" r:id="rId72"/>
    <sheet xmlns:r="http://schemas.openxmlformats.org/officeDocument/2006/relationships" name="Goodwill and Acquired Client _5" sheetId="73" state="visible" r:id="rId73"/>
    <sheet xmlns:r="http://schemas.openxmlformats.org/officeDocument/2006/relationships" name="Equity Method Investments in _3" sheetId="74" state="visible" r:id="rId74"/>
    <sheet xmlns:r="http://schemas.openxmlformats.org/officeDocument/2006/relationships" name="Equity Method Investments in _4" sheetId="75" state="visible" r:id="rId75"/>
    <sheet xmlns:r="http://schemas.openxmlformats.org/officeDocument/2006/relationships" name="Equity Method Investments in _5" sheetId="76" state="visible" r:id="rId76"/>
    <sheet xmlns:r="http://schemas.openxmlformats.org/officeDocument/2006/relationships" name="Lease Commitments - Additional " sheetId="77" state="visible" r:id="rId77"/>
    <sheet xmlns:r="http://schemas.openxmlformats.org/officeDocument/2006/relationships" name="Lease Commitments - Total Lease" sheetId="78" state="visible" r:id="rId78"/>
    <sheet xmlns:r="http://schemas.openxmlformats.org/officeDocument/2006/relationships" name="Lease Commitments - Maturity of" sheetId="79" state="visible" r:id="rId79"/>
    <sheet xmlns:r="http://schemas.openxmlformats.org/officeDocument/2006/relationships" name="Fixed Assets (Details)" sheetId="80" state="visible" r:id="rId80"/>
    <sheet xmlns:r="http://schemas.openxmlformats.org/officeDocument/2006/relationships" name="Payables and Accrued Liabilit_3" sheetId="81" state="visible" r:id="rId81"/>
    <sheet xmlns:r="http://schemas.openxmlformats.org/officeDocument/2006/relationships" name="Related Party Transactions (Det" sheetId="82" state="visible" r:id="rId82"/>
    <sheet xmlns:r="http://schemas.openxmlformats.org/officeDocument/2006/relationships" name="Stockholders' Equity - Addition" sheetId="83" state="visible" r:id="rId83"/>
    <sheet xmlns:r="http://schemas.openxmlformats.org/officeDocument/2006/relationships" name="Stockholders' Equity - Share Re" sheetId="84" state="visible" r:id="rId84"/>
    <sheet xmlns:r="http://schemas.openxmlformats.org/officeDocument/2006/relationships" name="Share-Based Compensation - Addi" sheetId="85" state="visible" r:id="rId85"/>
    <sheet xmlns:r="http://schemas.openxmlformats.org/officeDocument/2006/relationships" name="Share-Based Compensation - Shar" sheetId="86" state="visible" r:id="rId86"/>
    <sheet xmlns:r="http://schemas.openxmlformats.org/officeDocument/2006/relationships" name="Share-Based Compensation - Tran" sheetId="87" state="visible" r:id="rId87"/>
    <sheet xmlns:r="http://schemas.openxmlformats.org/officeDocument/2006/relationships" name="Share-Based Compensation - Rest" sheetId="88" state="visible" r:id="rId88"/>
    <sheet xmlns:r="http://schemas.openxmlformats.org/officeDocument/2006/relationships" name="Share-Based Compensation - Tr_2" sheetId="89" state="visible" r:id="rId89"/>
    <sheet xmlns:r="http://schemas.openxmlformats.org/officeDocument/2006/relationships" name="Share-Based Compensation - Stoc" sheetId="90" state="visible" r:id="rId90"/>
    <sheet xmlns:r="http://schemas.openxmlformats.org/officeDocument/2006/relationships" name="Share-Based Compensation - Assu" sheetId="91" state="visible" r:id="rId91"/>
    <sheet xmlns:r="http://schemas.openxmlformats.org/officeDocument/2006/relationships" name="Redeemable Non-Controlling In_3" sheetId="92" state="visible" r:id="rId92"/>
    <sheet xmlns:r="http://schemas.openxmlformats.org/officeDocument/2006/relationships" name="Affiliate Equity - Additional I" sheetId="93" state="visible" r:id="rId93"/>
    <sheet xmlns:r="http://schemas.openxmlformats.org/officeDocument/2006/relationships" name="Affiliate Equity - Recognized a" sheetId="94" state="visible" r:id="rId94"/>
    <sheet xmlns:r="http://schemas.openxmlformats.org/officeDocument/2006/relationships" name="Affiliate Equity - Effect of Ch" sheetId="95" state="visible" r:id="rId95"/>
    <sheet xmlns:r="http://schemas.openxmlformats.org/officeDocument/2006/relationships" name="Benefit Plans (Details)" sheetId="96" state="visible" r:id="rId96"/>
    <sheet xmlns:r="http://schemas.openxmlformats.org/officeDocument/2006/relationships" name="Income Taxes - Consolidated Pro" sheetId="97" state="visible" r:id="rId97"/>
    <sheet xmlns:r="http://schemas.openxmlformats.org/officeDocument/2006/relationships" name="Income Taxes - Consolidated P_2" sheetId="98" state="visible" r:id="rId98"/>
    <sheet xmlns:r="http://schemas.openxmlformats.org/officeDocument/2006/relationships" name="Income Taxes - Components of In" sheetId="99" state="visible" r:id="rId99"/>
    <sheet xmlns:r="http://schemas.openxmlformats.org/officeDocument/2006/relationships" name="Income Taxes - Reconciliation o" sheetId="100" state="visible" r:id="rId100"/>
    <sheet xmlns:r="http://schemas.openxmlformats.org/officeDocument/2006/relationships" name="Income Taxes - Additional Infor" sheetId="101" state="visible" r:id="rId101"/>
    <sheet xmlns:r="http://schemas.openxmlformats.org/officeDocument/2006/relationships" name="Income Taxes - Components of De" sheetId="102" state="visible" r:id="rId102"/>
    <sheet xmlns:r="http://schemas.openxmlformats.org/officeDocument/2006/relationships" name="Income Taxes - Changes in Unrec" sheetId="103" state="visible" r:id="rId103"/>
    <sheet xmlns:r="http://schemas.openxmlformats.org/officeDocument/2006/relationships" name="Earnings Per Share - Reconcilia" sheetId="104" state="visible" r:id="rId104"/>
    <sheet xmlns:r="http://schemas.openxmlformats.org/officeDocument/2006/relationships" name="Earnings Per Share - Diluted Ea" sheetId="105" state="visible" r:id="rId105"/>
    <sheet xmlns:r="http://schemas.openxmlformats.org/officeDocument/2006/relationships" name="Comprehensive Income - Tax Effe" sheetId="106" state="visible" r:id="rId106"/>
    <sheet xmlns:r="http://schemas.openxmlformats.org/officeDocument/2006/relationships" name="Comprehensive Income - Componen" sheetId="107" state="visible" r:id="rId107"/>
    <sheet xmlns:r="http://schemas.openxmlformats.org/officeDocument/2006/relationships" name="Comprehensive Income - Addition" sheetId="108" state="visible" r:id="rId108"/>
    <sheet xmlns:r="http://schemas.openxmlformats.org/officeDocument/2006/relationships" name="Geographic Information (Details" sheetId="109" state="visible" r:id="rId109"/>
    <sheet xmlns:r="http://schemas.openxmlformats.org/officeDocument/2006/relationships" name="Schedule II Valuation and Qua_2"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459</t>
        </is>
      </c>
    </row>
    <row r="10">
      <c r="A10" s="4" t="inlineStr">
        <is>
          <t>Entity Registrant Name</t>
        </is>
      </c>
      <c r="B10" s="4" t="inlineStr">
        <is>
          <t>AFFILIATED MANAGERS GROUP, INC.</t>
        </is>
      </c>
    </row>
    <row r="11">
      <c r="A11" s="4" t="inlineStr">
        <is>
          <t>Entity Incorporation, State or Country Code</t>
        </is>
      </c>
      <c r="B11" s="4" t="inlineStr">
        <is>
          <t>DE</t>
        </is>
      </c>
    </row>
    <row r="12">
      <c r="A12" s="4" t="inlineStr">
        <is>
          <t>Entity Tax Identification Number</t>
        </is>
      </c>
      <c r="B12" s="4" t="inlineStr">
        <is>
          <t>04-3218510</t>
        </is>
      </c>
    </row>
    <row r="13">
      <c r="A13" s="4" t="inlineStr">
        <is>
          <t>Entity Address, Address Line One</t>
        </is>
      </c>
      <c r="B13" s="4" t="inlineStr">
        <is>
          <t>777 South Flagler Drive</t>
        </is>
      </c>
    </row>
    <row r="14">
      <c r="A14" s="4" t="inlineStr">
        <is>
          <t>Entity Address, City or Town</t>
        </is>
      </c>
      <c r="B14" s="4" t="inlineStr">
        <is>
          <t>West Palm Beach</t>
        </is>
      </c>
    </row>
    <row r="15">
      <c r="A15" s="4" t="inlineStr">
        <is>
          <t>Entity Address, State or Province</t>
        </is>
      </c>
      <c r="B15" s="4" t="inlineStr">
        <is>
          <t>FL</t>
        </is>
      </c>
    </row>
    <row r="16">
      <c r="A16" s="4" t="inlineStr">
        <is>
          <t>Entity Address, Postal Zip Code</t>
        </is>
      </c>
      <c r="B16" s="4" t="inlineStr">
        <is>
          <t>33401</t>
        </is>
      </c>
    </row>
    <row r="17">
      <c r="A17" s="4" t="inlineStr">
        <is>
          <t>City Area Code</t>
        </is>
      </c>
      <c r="B17" s="4" t="inlineStr">
        <is>
          <t>800</t>
        </is>
      </c>
    </row>
    <row r="18">
      <c r="A18" s="4" t="inlineStr">
        <is>
          <t>Local Phone Number</t>
        </is>
      </c>
      <c r="B18" s="4" t="inlineStr">
        <is>
          <t>345-1100</t>
        </is>
      </c>
    </row>
    <row r="19">
      <c r="A19" s="3" t="inlineStr">
        <is>
          <t>Entity Information [Line Items]</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3462090036</v>
      </c>
    </row>
    <row r="30">
      <c r="A30" s="4" t="inlineStr">
        <is>
          <t>Entity Common Stock, Shares Outstanding</t>
        </is>
      </c>
      <c r="C30" s="6" t="n">
        <v>42622300</v>
      </c>
    </row>
    <row r="31">
      <c r="A31" s="4" t="inlineStr">
        <is>
          <t>Documents Incorporated by Reference</t>
        </is>
      </c>
      <c r="B31" s="4" t="inlineStr">
        <is>
          <t>Portions of the definitive proxy statement to be filed with the Securities and Exchange Commission within 120 days after December 31, 2020, and delivered to stockholders in connection with the registrant’s annual meeting of stockholders, are incorporated by reference into Part III.</t>
        </is>
      </c>
    </row>
    <row r="32">
      <c r="A32" s="4" t="inlineStr">
        <is>
          <t>Entity Central Index Key</t>
        </is>
      </c>
      <c r="B32" s="4" t="inlineStr">
        <is>
          <t>0001004434</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ommon Stock ($0.01 par value)</t>
        </is>
      </c>
    </row>
    <row r="37">
      <c r="A37" s="3" t="inlineStr">
        <is>
          <t>Entity Information [Line Items]</t>
        </is>
      </c>
    </row>
    <row r="38">
      <c r="A38" s="4" t="inlineStr">
        <is>
          <t>Title of 12(b) Security</t>
        </is>
      </c>
      <c r="B38" s="4" t="inlineStr">
        <is>
          <t>Common Stock ($0.01 par value)</t>
        </is>
      </c>
    </row>
    <row r="39">
      <c r="A39" s="4" t="inlineStr">
        <is>
          <t>Trading Symbol</t>
        </is>
      </c>
      <c r="B39" s="4" t="inlineStr">
        <is>
          <t>AMG</t>
        </is>
      </c>
    </row>
    <row r="40">
      <c r="A40" s="4" t="inlineStr">
        <is>
          <t>Security Exchange Name</t>
        </is>
      </c>
      <c r="B40" s="4" t="inlineStr">
        <is>
          <t>NYSE</t>
        </is>
      </c>
    </row>
    <row r="41">
      <c r="A41" s="4" t="inlineStr">
        <is>
          <t>5.875% Junior Subordinated Notes due 2059</t>
        </is>
      </c>
    </row>
    <row r="42">
      <c r="A42" s="3" t="inlineStr">
        <is>
          <t>Entity Information [Line Items]</t>
        </is>
      </c>
    </row>
    <row r="43">
      <c r="A43" s="4" t="inlineStr">
        <is>
          <t>Title of 12(b) Security</t>
        </is>
      </c>
      <c r="B43" s="4" t="inlineStr">
        <is>
          <t>5.875% Junior Subordinated Notes due 2059</t>
        </is>
      </c>
    </row>
    <row r="44">
      <c r="A44" s="4" t="inlineStr">
        <is>
          <t>Trading Symbol</t>
        </is>
      </c>
      <c r="B44" s="4" t="inlineStr">
        <is>
          <t>MGR</t>
        </is>
      </c>
    </row>
    <row r="45">
      <c r="A45" s="4" t="inlineStr">
        <is>
          <t>Security Exchange Name</t>
        </is>
      </c>
      <c r="B45" s="4" t="inlineStr">
        <is>
          <t>NYSE</t>
        </is>
      </c>
    </row>
    <row r="46">
      <c r="A46" s="4" t="inlineStr">
        <is>
          <t>4.750% Junior Subordinated Notes due 2060</t>
        </is>
      </c>
    </row>
    <row r="47">
      <c r="A47" s="3" t="inlineStr">
        <is>
          <t>Entity Information [Line Items]</t>
        </is>
      </c>
    </row>
    <row r="48">
      <c r="A48" s="4" t="inlineStr">
        <is>
          <t>Title of 12(b) Security</t>
        </is>
      </c>
      <c r="B48" s="4" t="inlineStr">
        <is>
          <t>4.750% Junior Subordinated Notes due 2060</t>
        </is>
      </c>
    </row>
    <row r="49">
      <c r="A49" s="4" t="inlineStr">
        <is>
          <t>Trading Symbol</t>
        </is>
      </c>
      <c r="B49" s="4" t="inlineStr">
        <is>
          <t>MGRB</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Marketable Securities</t>
        </is>
      </c>
      <c r="B1" s="2" t="inlineStr">
        <is>
          <t>12 Months Ended</t>
        </is>
      </c>
    </row>
    <row r="2">
      <c r="B2" s="2" t="inlineStr">
        <is>
          <t>Dec. 31, 2020</t>
        </is>
      </c>
    </row>
    <row r="3">
      <c r="A3" s="3" t="inlineStr">
        <is>
          <t>Marketable Securities [Abstract]</t>
        </is>
      </c>
    </row>
    <row r="4">
      <c r="A4" s="4" t="inlineStr">
        <is>
          <t>Investments in Marketable Securities</t>
        </is>
      </c>
      <c r="B4" s="4" t="inlineStr">
        <is>
          <t xml:space="preserve">Investments in Marketable Securities The following is a summary of the cost, gross unrealized gains, unrealized losses, and fair value of Investments in marketable securities: December 31, 2019 2020 Cost $ 57.9 $ 69.4 Unrealized gains 2.1 5.5 Unrealized losses (0.6) (0.0) Fair value $ 59.4 $ 7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Company's Effective Tax Rate (Details)</t>
        </is>
      </c>
      <c r="B1" s="2" t="inlineStr">
        <is>
          <t>12 Months Ended</t>
        </is>
      </c>
    </row>
    <row r="2">
      <c r="B2" s="2" t="inlineStr">
        <is>
          <t>Dec. 31, 2020</t>
        </is>
      </c>
      <c r="C2" s="2" t="inlineStr">
        <is>
          <t>Dec. 31, 2019</t>
        </is>
      </c>
      <c r="D2" s="2" t="inlineStr">
        <is>
          <t>Dec. 31, 2018</t>
        </is>
      </c>
    </row>
    <row r="3">
      <c r="A3" s="3" t="inlineStr">
        <is>
          <t>Income tax provision</t>
        </is>
      </c>
    </row>
    <row r="4">
      <c r="A4" s="4" t="inlineStr">
        <is>
          <t>Statutory U.S. federal tax rate</t>
        </is>
      </c>
      <c r="B4" s="4" t="inlineStr">
        <is>
          <t>21.00%</t>
        </is>
      </c>
      <c r="C4" s="4" t="inlineStr">
        <is>
          <t>21.00%</t>
        </is>
      </c>
      <c r="D4" s="4" t="inlineStr">
        <is>
          <t>21.00%</t>
        </is>
      </c>
    </row>
    <row r="5">
      <c r="A5" s="4" t="inlineStr">
        <is>
          <t>State income taxes, net of federal benefit</t>
        </is>
      </c>
      <c r="B5" s="4" t="inlineStr">
        <is>
          <t>3.50%</t>
        </is>
      </c>
      <c r="C5" s="4" t="inlineStr">
        <is>
          <t>3.50%</t>
        </is>
      </c>
      <c r="D5" s="4" t="inlineStr">
        <is>
          <t>3.70%</t>
        </is>
      </c>
    </row>
    <row r="6">
      <c r="A6" s="4" t="inlineStr">
        <is>
          <t>Foreign operations</t>
        </is>
      </c>
      <c r="B6" s="4" t="inlineStr">
        <is>
          <t>(8.50%)</t>
        </is>
      </c>
      <c r="C6" s="4" t="inlineStr">
        <is>
          <t>(471.20%)</t>
        </is>
      </c>
      <c r="D6" s="4" t="inlineStr">
        <is>
          <t>1.30%</t>
        </is>
      </c>
    </row>
    <row r="7">
      <c r="A7" s="4" t="inlineStr">
        <is>
          <t>Compensation plans</t>
        </is>
      </c>
      <c r="B7" s="4" t="inlineStr">
        <is>
          <t>5.80%</t>
        </is>
      </c>
      <c r="C7" s="4" t="inlineStr">
        <is>
          <t>240.60%</t>
        </is>
      </c>
      <c r="D7" s="4" t="inlineStr">
        <is>
          <t>1.60%</t>
        </is>
      </c>
    </row>
    <row r="8">
      <c r="A8" s="4" t="inlineStr">
        <is>
          <t>Changes in tax laws</t>
        </is>
      </c>
      <c r="B8" s="4" t="inlineStr">
        <is>
          <t>3.00%</t>
        </is>
      </c>
      <c r="C8" s="4" t="inlineStr">
        <is>
          <t>0.00%</t>
        </is>
      </c>
      <c r="D8" s="4" t="inlineStr">
        <is>
          <t>0.00%</t>
        </is>
      </c>
    </row>
    <row r="9">
      <c r="A9" s="4" t="inlineStr">
        <is>
          <t>Change in valuation allowances</t>
        </is>
      </c>
      <c r="B9" s="4" t="inlineStr">
        <is>
          <t>6.90%</t>
        </is>
      </c>
      <c r="C9" s="4" t="inlineStr">
        <is>
          <t>(107.20%)</t>
        </is>
      </c>
      <c r="D9" s="4" t="inlineStr">
        <is>
          <t>0.00%</t>
        </is>
      </c>
    </row>
    <row r="10">
      <c r="A10" s="4" t="inlineStr">
        <is>
          <t>Unrecognized tax benefits</t>
        </is>
      </c>
      <c r="B10" s="4" t="inlineStr">
        <is>
          <t>(1.10%)</t>
        </is>
      </c>
      <c r="C10" s="4" t="inlineStr">
        <is>
          <t>420.40%</t>
        </is>
      </c>
      <c r="D10" s="4" t="inlineStr">
        <is>
          <t>0.50%</t>
        </is>
      </c>
    </row>
    <row r="11">
      <c r="A11" s="4" t="inlineStr">
        <is>
          <t>Affiliate divestments</t>
        </is>
      </c>
      <c r="B11" s="4" t="inlineStr">
        <is>
          <t>(6.20%)</t>
        </is>
      </c>
      <c r="C11" s="4" t="inlineStr">
        <is>
          <t>(120.40%)</t>
        </is>
      </c>
      <c r="D11" s="4" t="inlineStr">
        <is>
          <t>0.00%</t>
        </is>
      </c>
    </row>
    <row r="12">
      <c r="A12" s="4" t="inlineStr">
        <is>
          <t>Reduction in carrying value of Affiliates</t>
        </is>
      </c>
      <c r="B12" s="4" t="inlineStr">
        <is>
          <t>0.00%</t>
        </is>
      </c>
      <c r="C12" s="4" t="inlineStr">
        <is>
          <t>0.00%</t>
        </is>
      </c>
      <c r="D12" s="4" t="inlineStr">
        <is>
          <t>13.00%</t>
        </is>
      </c>
    </row>
    <row r="13">
      <c r="A13" s="4" t="inlineStr">
        <is>
          <t>Changes in U.S. tax provision to return</t>
        </is>
      </c>
      <c r="B13" s="4" t="inlineStr">
        <is>
          <t>0.80%</t>
        </is>
      </c>
      <c r="C13" s="4" t="inlineStr">
        <is>
          <t>(195.70%)</t>
        </is>
      </c>
      <c r="D13" s="4" t="inlineStr">
        <is>
          <t>(1.00%)</t>
        </is>
      </c>
    </row>
    <row r="14">
      <c r="A14" s="4" t="inlineStr">
        <is>
          <t>Other</t>
        </is>
      </c>
      <c r="B14" s="4" t="inlineStr">
        <is>
          <t>0.40%</t>
        </is>
      </c>
      <c r="C14" s="4" t="inlineStr">
        <is>
          <t>72.00%</t>
        </is>
      </c>
      <c r="D14" s="4" t="inlineStr">
        <is>
          <t>0.90%</t>
        </is>
      </c>
    </row>
    <row r="15">
      <c r="A15" s="4" t="inlineStr">
        <is>
          <t>Effective tax rate</t>
        </is>
      </c>
      <c r="B15" s="4" t="inlineStr">
        <is>
          <t>16.00%</t>
        </is>
      </c>
      <c r="C15" s="4" t="inlineStr">
        <is>
          <t>0.90%</t>
        </is>
      </c>
      <c r="D15" s="4" t="inlineStr">
        <is>
          <t>25.40%</t>
        </is>
      </c>
    </row>
    <row r="16">
      <c r="A16" s="4" t="inlineStr">
        <is>
          <t>Parent Company</t>
        </is>
      </c>
    </row>
    <row r="17">
      <c r="A17" s="3" t="inlineStr">
        <is>
          <t>Income tax provision</t>
        </is>
      </c>
    </row>
    <row r="18">
      <c r="A18" s="4" t="inlineStr">
        <is>
          <t>Effective tax rate</t>
        </is>
      </c>
      <c r="B18" s="4" t="inlineStr">
        <is>
          <t>25.60%</t>
        </is>
      </c>
      <c r="C18" s="4" t="inlineStr">
        <is>
          <t>(137.00%)</t>
        </is>
      </c>
      <c r="D18" s="4" t="inlineStr">
        <is>
          <t>41.00%</t>
        </is>
      </c>
    </row>
    <row r="19">
      <c r="A19" s="4" t="inlineStr">
        <is>
          <t>Non-Controlling Interests</t>
        </is>
      </c>
    </row>
    <row r="20">
      <c r="A20" s="3" t="inlineStr">
        <is>
          <t>Income tax provision</t>
        </is>
      </c>
    </row>
    <row r="21">
      <c r="A21" s="4" t="inlineStr">
        <is>
          <t>Effect of income from non-controlling interests</t>
        </is>
      </c>
      <c r="B21" s="4" t="inlineStr">
        <is>
          <t>(9.60%)</t>
        </is>
      </c>
      <c r="C21" s="4" t="inlineStr">
        <is>
          <t>137.90%</t>
        </is>
      </c>
      <c r="D21" s="4" t="inlineStr">
        <is>
          <t>(15.6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Income Taxes - Additional Information (Details) - USD ($) $ in Millions</t>
        </is>
      </c>
      <c r="B1" s="2" t="inlineStr">
        <is>
          <t>3 Months Ended</t>
        </is>
      </c>
      <c r="G1" s="2" t="inlineStr">
        <is>
          <t>12 Months Ended</t>
        </is>
      </c>
    </row>
    <row r="2">
      <c r="B2" s="2" t="inlineStr">
        <is>
          <t>Dec. 31, 2020</t>
        </is>
      </c>
      <c r="C2" s="2" t="inlineStr">
        <is>
          <t>Mar. 31, 2020</t>
        </is>
      </c>
      <c r="D2" s="2" t="inlineStr">
        <is>
          <t>Dec. 31, 2019</t>
        </is>
      </c>
      <c r="E2" s="2" t="inlineStr">
        <is>
          <t>Sep. 30, 2019</t>
        </is>
      </c>
      <c r="F2" s="2" t="inlineStr">
        <is>
          <t>Mar. 31, 2019</t>
        </is>
      </c>
      <c r="G2" s="2" t="inlineStr">
        <is>
          <t>Dec. 31, 2020</t>
        </is>
      </c>
      <c r="H2" s="2" t="inlineStr">
        <is>
          <t>Dec. 31, 2019</t>
        </is>
      </c>
      <c r="I2" s="2" t="inlineStr">
        <is>
          <t>Dec. 31, 2018</t>
        </is>
      </c>
    </row>
    <row r="3">
      <c r="A3" s="3" t="inlineStr">
        <is>
          <t>Operating Loss Carryforwards [Line Items]</t>
        </is>
      </c>
    </row>
    <row r="4">
      <c r="A4" s="4" t="inlineStr">
        <is>
          <t>Foreign tax credits</t>
        </is>
      </c>
      <c r="B4" s="7" t="n">
        <v>8.199999999999999</v>
      </c>
      <c r="D4" s="5" t="n">
        <v>0</v>
      </c>
      <c r="G4" s="7" t="n">
        <v>8.199999999999999</v>
      </c>
      <c r="H4" s="5" t="n">
        <v>0</v>
      </c>
    </row>
    <row r="5">
      <c r="A5" s="4" t="inlineStr">
        <is>
          <t>Valuation allowance for deferred tax assets</t>
        </is>
      </c>
      <c r="B5" s="8" t="n">
        <v>35.6</v>
      </c>
      <c r="D5" s="8" t="n">
        <v>16.9</v>
      </c>
      <c r="G5" s="8" t="n">
        <v>35.6</v>
      </c>
      <c r="H5" s="8" t="n">
        <v>16.9</v>
      </c>
    </row>
    <row r="6">
      <c r="A6" s="4" t="inlineStr">
        <is>
          <t>Amount of temporary difference due to repatriation of earnings from sale or liquidation of subsidiary</t>
        </is>
      </c>
      <c r="B6" s="8" t="n">
        <v>317.1</v>
      </c>
      <c r="G6" s="8" t="n">
        <v>317.1</v>
      </c>
    </row>
    <row r="7">
      <c r="A7" s="4" t="inlineStr">
        <is>
          <t>Unrecognized tax benefits that, if recognized, would affect effective tax rate</t>
        </is>
      </c>
      <c r="B7" s="8" t="n">
        <v>63.5</v>
      </c>
      <c r="D7" s="8" t="n">
        <v>65.40000000000001</v>
      </c>
      <c r="G7" s="8" t="n">
        <v>63.5</v>
      </c>
      <c r="H7" s="8" t="n">
        <v>65.40000000000001</v>
      </c>
      <c r="I7" s="7" t="n">
        <v>33.1</v>
      </c>
    </row>
    <row r="8">
      <c r="A8" s="4" t="inlineStr">
        <is>
          <t>Accrued deferred tax assets for indirect tax benefits associated with uncertain tax positions</t>
        </is>
      </c>
      <c r="B8" s="8" t="n">
        <v>26.3</v>
      </c>
      <c r="D8" s="8" t="n">
        <v>27.4</v>
      </c>
      <c r="G8" s="8" t="n">
        <v>26.3</v>
      </c>
      <c r="H8" s="8" t="n">
        <v>27.4</v>
      </c>
    </row>
    <row r="9">
      <c r="A9" s="4" t="inlineStr">
        <is>
          <t>Interest and penalties related to unrecognized tax benefits</t>
        </is>
      </c>
      <c r="G9" s="8" t="n">
        <v>0.8</v>
      </c>
      <c r="H9" s="8" t="n">
        <v>8.4</v>
      </c>
      <c r="I9" s="8" t="n">
        <v>0.4</v>
      </c>
    </row>
    <row r="10">
      <c r="A10" s="4" t="inlineStr">
        <is>
          <t>Accrued income tax interest and related charges</t>
        </is>
      </c>
      <c r="B10" s="7" t="n">
        <v>11.4</v>
      </c>
      <c r="D10" s="7" t="n">
        <v>10.5</v>
      </c>
      <c r="G10" s="8" t="n">
        <v>11.4</v>
      </c>
      <c r="H10" s="8" t="n">
        <v>10.5</v>
      </c>
    </row>
    <row r="11">
      <c r="A11" s="4" t="inlineStr">
        <is>
          <t>Equity Method Investee</t>
        </is>
      </c>
    </row>
    <row r="12">
      <c r="A12" s="3" t="inlineStr">
        <is>
          <t>Operating Loss Carryforwards [Line Items]</t>
        </is>
      </c>
    </row>
    <row r="13">
      <c r="A13" s="4" t="inlineStr">
        <is>
          <t>Fair value assumptions, discount rate for performance based fees</t>
        </is>
      </c>
      <c r="D13" s="4" t="inlineStr">
        <is>
          <t>20.00%</t>
        </is>
      </c>
      <c r="E13" s="4" t="inlineStr">
        <is>
          <t>20.00%</t>
        </is>
      </c>
      <c r="F13" s="4" t="inlineStr">
        <is>
          <t>20.00%</t>
        </is>
      </c>
    </row>
    <row r="14">
      <c r="A14" s="4" t="inlineStr">
        <is>
          <t>Income Tax Valuation Allowance</t>
        </is>
      </c>
    </row>
    <row r="15">
      <c r="A15" s="3" t="inlineStr">
        <is>
          <t>Operating Loss Carryforwards [Line Items]</t>
        </is>
      </c>
    </row>
    <row r="16">
      <c r="A16" s="4" t="inlineStr">
        <is>
          <t>Increase (decrease) in valuation allowance for deferred tax assets</t>
        </is>
      </c>
      <c r="G16" s="7" t="n">
        <v>18.7</v>
      </c>
      <c r="H16" s="7" t="n">
        <v>-7.2</v>
      </c>
    </row>
    <row r="17">
      <c r="A17" s="4" t="inlineStr">
        <is>
          <t>Minimum</t>
        </is>
      </c>
    </row>
    <row r="18">
      <c r="A18" s="3" t="inlineStr">
        <is>
          <t>Operating Loss Carryforwards [Line Items]</t>
        </is>
      </c>
    </row>
    <row r="19">
      <c r="A19" s="4" t="inlineStr">
        <is>
          <t>State net operating loss carryforwards, expiration period</t>
        </is>
      </c>
      <c r="G19" s="4" t="inlineStr">
        <is>
          <t>10 years</t>
        </is>
      </c>
    </row>
    <row r="20">
      <c r="A20" s="4" t="inlineStr">
        <is>
          <t>Foreign operating loss carryforwards, expiration period</t>
        </is>
      </c>
      <c r="G20" s="4" t="inlineStr">
        <is>
          <t>11 years</t>
        </is>
      </c>
    </row>
    <row r="21">
      <c r="A21" s="4" t="inlineStr">
        <is>
          <t>Foreign tax credits, expiration period</t>
        </is>
      </c>
      <c r="G21" s="4" t="inlineStr">
        <is>
          <t>8 years</t>
        </is>
      </c>
    </row>
    <row r="22">
      <c r="A22" s="4" t="inlineStr">
        <is>
          <t>Minimum | Equity Method Investee</t>
        </is>
      </c>
    </row>
    <row r="23">
      <c r="A23" s="3" t="inlineStr">
        <is>
          <t>Operating Loss Carryforwards [Line Items]</t>
        </is>
      </c>
    </row>
    <row r="24">
      <c r="A24" s="4" t="inlineStr">
        <is>
          <t>Fair value assumptions, discount rate for performance based fees</t>
        </is>
      </c>
      <c r="B24" s="4" t="inlineStr">
        <is>
          <t>20.00%</t>
        </is>
      </c>
      <c r="C24" s="4" t="inlineStr">
        <is>
          <t>20.00%</t>
        </is>
      </c>
    </row>
    <row r="25">
      <c r="A25" s="4" t="inlineStr">
        <is>
          <t>Maximum</t>
        </is>
      </c>
    </row>
    <row r="26">
      <c r="A26" s="3" t="inlineStr">
        <is>
          <t>Operating Loss Carryforwards [Line Items]</t>
        </is>
      </c>
    </row>
    <row r="27">
      <c r="A27" s="4" t="inlineStr">
        <is>
          <t>State net operating loss carryforwards, expiration period</t>
        </is>
      </c>
      <c r="G27" s="4" t="inlineStr">
        <is>
          <t>15 years</t>
        </is>
      </c>
    </row>
    <row r="28">
      <c r="A28" s="4" t="inlineStr">
        <is>
          <t>Foreign operating loss carryforwards, expiration period</t>
        </is>
      </c>
      <c r="G28" s="4" t="inlineStr">
        <is>
          <t>19 years</t>
        </is>
      </c>
    </row>
    <row r="29">
      <c r="A29" s="4" t="inlineStr">
        <is>
          <t>Foreign tax credits, expiration period</t>
        </is>
      </c>
      <c r="G29" s="4" t="inlineStr">
        <is>
          <t>10 years</t>
        </is>
      </c>
    </row>
    <row r="30">
      <c r="A30" s="4" t="inlineStr">
        <is>
          <t>Non-US</t>
        </is>
      </c>
    </row>
    <row r="31">
      <c r="A31" s="3" t="inlineStr">
        <is>
          <t>Operating Loss Carryforwards [Line Items]</t>
        </is>
      </c>
    </row>
    <row r="32">
      <c r="A32" s="4" t="inlineStr">
        <is>
          <t>Expense recorded to reduce the carrying value of equity method affiliate</t>
        </is>
      </c>
      <c r="I32" s="5" t="n">
        <v>240</v>
      </c>
    </row>
    <row r="33">
      <c r="A33" s="4" t="inlineStr">
        <is>
          <t>State</t>
        </is>
      </c>
    </row>
    <row r="34">
      <c r="A34" s="3" t="inlineStr">
        <is>
          <t>Operating Loss Carryforwards [Line Items]</t>
        </is>
      </c>
    </row>
    <row r="35">
      <c r="A35" s="4" t="inlineStr">
        <is>
          <t>Operating loss carryforwards</t>
        </is>
      </c>
      <c r="B35" s="7" t="n">
        <v>243.7</v>
      </c>
      <c r="G35" s="7" t="n">
        <v>243.7</v>
      </c>
    </row>
    <row r="36">
      <c r="A36" s="4" t="inlineStr">
        <is>
          <t>State | Operating Loss Carryforward</t>
        </is>
      </c>
    </row>
    <row r="37">
      <c r="A37" s="3" t="inlineStr">
        <is>
          <t>Operating Loss Carryforwards [Line Items]</t>
        </is>
      </c>
    </row>
    <row r="38">
      <c r="A38" s="4" t="inlineStr">
        <is>
          <t>Valuation allowance for deferred tax assets</t>
        </is>
      </c>
      <c r="B38" s="8" t="n">
        <v>14.1</v>
      </c>
      <c r="G38" s="8" t="n">
        <v>14.1</v>
      </c>
    </row>
    <row r="39">
      <c r="A39" s="4" t="inlineStr">
        <is>
          <t>Foreign</t>
        </is>
      </c>
    </row>
    <row r="40">
      <c r="A40" s="3" t="inlineStr">
        <is>
          <t>Operating Loss Carryforwards [Line Items]</t>
        </is>
      </c>
    </row>
    <row r="41">
      <c r="A41" s="4" t="inlineStr">
        <is>
          <t>Operating loss carryforwards</t>
        </is>
      </c>
      <c r="B41" s="8" t="n">
        <v>74.2</v>
      </c>
      <c r="G41" s="8" t="n">
        <v>74.2</v>
      </c>
    </row>
    <row r="42">
      <c r="A42" s="4" t="inlineStr">
        <is>
          <t>Foreign operating loss carryforward indefinitely</t>
        </is>
      </c>
      <c r="B42" s="8" t="n">
        <v>9.6</v>
      </c>
      <c r="G42" s="8" t="n">
        <v>9.6</v>
      </c>
    </row>
    <row r="43">
      <c r="A43" s="4" t="inlineStr">
        <is>
          <t>Foreign | Operating Loss Carryforward</t>
        </is>
      </c>
    </row>
    <row r="44">
      <c r="A44" s="3" t="inlineStr">
        <is>
          <t>Operating Loss Carryforwards [Line Items]</t>
        </is>
      </c>
    </row>
    <row r="45">
      <c r="A45" s="4" t="inlineStr">
        <is>
          <t>Valuation allowance for deferred tax assets</t>
        </is>
      </c>
      <c r="B45" s="8" t="n">
        <v>13.3</v>
      </c>
      <c r="G45" s="8" t="n">
        <v>13.3</v>
      </c>
    </row>
    <row r="46">
      <c r="A46" s="4" t="inlineStr">
        <is>
          <t>Foreign | Foreign Tax Credit Carryforward</t>
        </is>
      </c>
    </row>
    <row r="47">
      <c r="A47" s="3" t="inlineStr">
        <is>
          <t>Operating Loss Carryforwards [Line Items]</t>
        </is>
      </c>
    </row>
    <row r="48">
      <c r="A48" s="4" t="inlineStr">
        <is>
          <t>Valuation allowance for deferred tax assets</t>
        </is>
      </c>
      <c r="B48" s="8" t="n">
        <v>8.199999999999999</v>
      </c>
      <c r="G48" s="8" t="n">
        <v>8.199999999999999</v>
      </c>
    </row>
    <row r="49">
      <c r="A49" s="4" t="inlineStr">
        <is>
          <t>Foreign | Expire over a 20-year period</t>
        </is>
      </c>
    </row>
    <row r="50">
      <c r="A50" s="3" t="inlineStr">
        <is>
          <t>Operating Loss Carryforwards [Line Items]</t>
        </is>
      </c>
    </row>
    <row r="51">
      <c r="A51" s="4" t="inlineStr">
        <is>
          <t>Operating loss carryforwards</t>
        </is>
      </c>
      <c r="B51" s="7" t="n">
        <v>64.59999999999999</v>
      </c>
      <c r="G51" s="7" t="n">
        <v>64.59999999999999</v>
      </c>
    </row>
  </sheetData>
  <mergeCells count="3">
    <mergeCell ref="A1:A2"/>
    <mergeCell ref="B1:F1"/>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Deferred compensation</t>
        </is>
      </c>
      <c r="B3" s="7" t="n">
        <v>15.4</v>
      </c>
      <c r="C3" s="7" t="n">
        <v>13.8</v>
      </c>
    </row>
    <row r="4">
      <c r="A4" s="4" t="inlineStr">
        <is>
          <t>State loss carryforwards</t>
        </is>
      </c>
      <c r="B4" s="6" t="n">
        <v>17</v>
      </c>
      <c r="C4" s="8" t="n">
        <v>15.9</v>
      </c>
    </row>
    <row r="5">
      <c r="A5" s="4" t="inlineStr">
        <is>
          <t>Foreign loss carryforwards</t>
        </is>
      </c>
      <c r="B5" s="8" t="n">
        <v>19.7</v>
      </c>
      <c r="C5" s="8" t="n">
        <v>17.7</v>
      </c>
    </row>
    <row r="6">
      <c r="A6" s="4" t="inlineStr">
        <is>
          <t>Tax benefit of uncertain tax positions</t>
        </is>
      </c>
      <c r="B6" s="8" t="n">
        <v>26.3</v>
      </c>
      <c r="C6" s="8" t="n">
        <v>27.4</v>
      </c>
    </row>
    <row r="7">
      <c r="A7" s="4" t="inlineStr">
        <is>
          <t>Deferred income</t>
        </is>
      </c>
      <c r="B7" s="6" t="n">
        <v>0</v>
      </c>
      <c r="C7" s="6" t="n">
        <v>3</v>
      </c>
    </row>
    <row r="8">
      <c r="A8" s="4" t="inlineStr">
        <is>
          <t>Lease liabilities</t>
        </is>
      </c>
      <c r="B8" s="6" t="n">
        <v>10</v>
      </c>
      <c r="C8" s="8" t="n">
        <v>12.3</v>
      </c>
    </row>
    <row r="9">
      <c r="A9" s="4" t="inlineStr">
        <is>
          <t>Foreign tax credits</t>
        </is>
      </c>
      <c r="B9" s="8" t="n">
        <v>8.199999999999999</v>
      </c>
      <c r="C9" s="6" t="n">
        <v>0</v>
      </c>
    </row>
    <row r="10">
      <c r="A10" s="4" t="inlineStr">
        <is>
          <t>Other</t>
        </is>
      </c>
      <c r="B10" s="6" t="n">
        <v>0</v>
      </c>
      <c r="C10" s="8" t="n">
        <v>2.6</v>
      </c>
    </row>
    <row r="11">
      <c r="A11" s="4" t="inlineStr">
        <is>
          <t>Total deferred tax assets</t>
        </is>
      </c>
      <c r="B11" s="8" t="n">
        <v>96.59999999999999</v>
      </c>
      <c r="C11" s="8" t="n">
        <v>92.7</v>
      </c>
    </row>
    <row r="12">
      <c r="A12" s="4" t="inlineStr">
        <is>
          <t>Valuation allowance</t>
        </is>
      </c>
      <c r="B12" s="8" t="n">
        <v>-35.6</v>
      </c>
      <c r="C12" s="8" t="n">
        <v>-16.9</v>
      </c>
    </row>
    <row r="13">
      <c r="A13" s="4" t="inlineStr">
        <is>
          <t>Deferred tax assets, net of valuation allowance</t>
        </is>
      </c>
      <c r="B13" s="6" t="n">
        <v>61</v>
      </c>
      <c r="C13" s="8" t="n">
        <v>75.8</v>
      </c>
    </row>
    <row r="14">
      <c r="A14" s="3" t="inlineStr">
        <is>
          <t>Deferred Tax Liabilities</t>
        </is>
      </c>
    </row>
    <row r="15">
      <c r="A15" s="4" t="inlineStr">
        <is>
          <t>Intangible asset amortization</t>
        </is>
      </c>
      <c r="B15" s="8" t="n">
        <v>-235.6</v>
      </c>
      <c r="C15" s="8" t="n">
        <v>-293.7</v>
      </c>
    </row>
    <row r="16">
      <c r="A16" s="4" t="inlineStr">
        <is>
          <t>Non-deductible intangible amortization</t>
        </is>
      </c>
      <c r="B16" s="8" t="n">
        <v>-116.6</v>
      </c>
      <c r="C16" s="8" t="n">
        <v>-110.9</v>
      </c>
    </row>
    <row r="17">
      <c r="A17" s="4" t="inlineStr">
        <is>
          <t>Junior convertible securities interest</t>
        </is>
      </c>
      <c r="B17" s="8" t="n">
        <v>-99.3</v>
      </c>
      <c r="C17" s="8" t="n">
        <v>-91.59999999999999</v>
      </c>
    </row>
    <row r="18">
      <c r="A18" s="4" t="inlineStr">
        <is>
          <t>Right-of-use assets</t>
        </is>
      </c>
      <c r="B18" s="8" t="n">
        <v>-7.3</v>
      </c>
      <c r="C18" s="8" t="n">
        <v>-10.3</v>
      </c>
    </row>
    <row r="19">
      <c r="A19" s="4" t="inlineStr">
        <is>
          <t>Deferred income</t>
        </is>
      </c>
      <c r="B19" s="8" t="n">
        <v>-10.7</v>
      </c>
      <c r="C19" s="6" t="n">
        <v>0</v>
      </c>
    </row>
    <row r="20">
      <c r="A20" s="4" t="inlineStr">
        <is>
          <t>Other</t>
        </is>
      </c>
      <c r="B20" s="8" t="n">
        <v>-8.5</v>
      </c>
      <c r="C20" s="8" t="n">
        <v>-4.1</v>
      </c>
    </row>
    <row r="21">
      <c r="A21" s="4" t="inlineStr">
        <is>
          <t>Total deferred tax liabilities</t>
        </is>
      </c>
      <c r="B21" s="6" t="n">
        <v>-478</v>
      </c>
      <c r="C21" s="8" t="n">
        <v>-510.6</v>
      </c>
    </row>
    <row r="22">
      <c r="A22" s="4" t="inlineStr">
        <is>
          <t>Deferred income tax liability (net)</t>
        </is>
      </c>
      <c r="B22" s="6" t="n">
        <v>-417</v>
      </c>
      <c r="C22" s="8" t="n">
        <v>-434.8</v>
      </c>
    </row>
    <row r="23">
      <c r="A23" s="4" t="inlineStr">
        <is>
          <t>Other Assets</t>
        </is>
      </c>
    </row>
    <row r="24">
      <c r="A24" s="3" t="inlineStr">
        <is>
          <t>Deferred Tax Assets</t>
        </is>
      </c>
    </row>
    <row r="25">
      <c r="A25" s="4" t="inlineStr">
        <is>
          <t>Foreign loss carryforwards</t>
        </is>
      </c>
      <c r="B25" s="8" t="n">
        <v>19.7</v>
      </c>
      <c r="C25" s="8" t="n">
        <v>17.7</v>
      </c>
    </row>
    <row r="26">
      <c r="A26" s="3" t="inlineStr">
        <is>
          <t>Deferred Tax Liabilities</t>
        </is>
      </c>
    </row>
    <row r="27">
      <c r="A27" s="4" t="inlineStr">
        <is>
          <t>Carryforwards valuation allowance</t>
        </is>
      </c>
      <c r="B27" s="7" t="n">
        <v>13.3</v>
      </c>
      <c r="C27" s="7" t="n">
        <v>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beginning and ending amount of unrecognized tax benefits</t>
        </is>
      </c>
    </row>
    <row r="4">
      <c r="A4" s="4" t="inlineStr">
        <is>
          <t>Balance, beginning of period</t>
        </is>
      </c>
      <c r="B4" s="7" t="n">
        <v>65.40000000000001</v>
      </c>
      <c r="C4" s="7" t="n">
        <v>33.1</v>
      </c>
      <c r="D4" s="7" t="n">
        <v>32.4</v>
      </c>
    </row>
    <row r="5">
      <c r="A5" s="4" t="inlineStr">
        <is>
          <t>Additions based on current year tax positions</t>
        </is>
      </c>
      <c r="B5" s="8" t="n">
        <v>1.1</v>
      </c>
      <c r="C5" s="8" t="n">
        <v>39.8</v>
      </c>
      <c r="D5" s="8" t="n">
        <v>2.4</v>
      </c>
    </row>
    <row r="6">
      <c r="A6" s="4" t="inlineStr">
        <is>
          <t>Additions based on prior years’ tax positions</t>
        </is>
      </c>
      <c r="B6" s="8" t="n">
        <v>1.7</v>
      </c>
      <c r="C6" s="8" t="n">
        <v>3.2</v>
      </c>
      <c r="D6" s="8" t="n">
        <v>8.4</v>
      </c>
    </row>
    <row r="7">
      <c r="A7" s="4" t="inlineStr">
        <is>
          <t>Reduction for prior years’ tax positions</t>
        </is>
      </c>
      <c r="B7" s="8" t="n">
        <v>-0.4</v>
      </c>
      <c r="C7" s="8" t="n">
        <v>-3.5</v>
      </c>
      <c r="D7" s="6" t="n">
        <v>-2</v>
      </c>
    </row>
    <row r="8">
      <c r="A8" s="4" t="inlineStr">
        <is>
          <t>Lapse of the statute of limitations</t>
        </is>
      </c>
      <c r="B8" s="8" t="n">
        <v>-7.6</v>
      </c>
      <c r="C8" s="6" t="n">
        <v>-4</v>
      </c>
      <c r="D8" s="8" t="n">
        <v>-6.3</v>
      </c>
    </row>
    <row r="9">
      <c r="A9" s="4" t="inlineStr">
        <is>
          <t>Settlements</t>
        </is>
      </c>
      <c r="B9" s="6" t="n">
        <v>0</v>
      </c>
      <c r="C9" s="8" t="n">
        <v>-0.4</v>
      </c>
      <c r="D9" s="8" t="n">
        <v>-1.3</v>
      </c>
    </row>
    <row r="10">
      <c r="A10" s="4" t="inlineStr">
        <is>
          <t>Foreign currency translation</t>
        </is>
      </c>
      <c r="B10" s="8" t="n">
        <v>3.3</v>
      </c>
      <c r="C10" s="8" t="n">
        <v>-2.8</v>
      </c>
      <c r="D10" s="8" t="n">
        <v>-0.5</v>
      </c>
    </row>
    <row r="11">
      <c r="A11" s="4" t="inlineStr">
        <is>
          <t>Balance, end of period</t>
        </is>
      </c>
      <c r="B11" s="7" t="n">
        <v>63.5</v>
      </c>
      <c r="C11" s="7" t="n">
        <v>65.40000000000001</v>
      </c>
      <c r="D11" s="7" t="n">
        <v>3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Numerator and Denominator used in the Calculation of Basic and Diluted Earnings per Share (Details) - USD ($) shares in Million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controlling interest)</t>
        </is>
      </c>
      <c r="B4" s="7" t="n">
        <v>202.2</v>
      </c>
      <c r="C4" s="7" t="n">
        <v>15.7</v>
      </c>
      <c r="D4" s="7" t="n">
        <v>243.6</v>
      </c>
    </row>
    <row r="5">
      <c r="A5" s="4" t="inlineStr">
        <is>
          <t>Interest expense on junior convertible securities, net of taxes</t>
        </is>
      </c>
      <c r="B5" s="6" t="n">
        <v>0</v>
      </c>
      <c r="C5" s="6" t="n">
        <v>0</v>
      </c>
      <c r="D5" s="6" t="n">
        <v>0</v>
      </c>
    </row>
    <row r="6">
      <c r="A6" s="4" t="inlineStr">
        <is>
          <t>Net income (controlling interest), as adjusted</t>
        </is>
      </c>
      <c r="B6" s="7" t="n">
        <v>202.2</v>
      </c>
      <c r="C6" s="7" t="n">
        <v>15.7</v>
      </c>
      <c r="D6" s="7" t="n">
        <v>243.6</v>
      </c>
    </row>
    <row r="7">
      <c r="A7" s="3" t="inlineStr">
        <is>
          <t>Denominator</t>
        </is>
      </c>
    </row>
    <row r="8">
      <c r="A8" s="4" t="inlineStr">
        <is>
          <t>Average shares outstanding (basic) (in shares)</t>
        </is>
      </c>
      <c r="B8" s="8" t="n">
        <v>46.5</v>
      </c>
      <c r="C8" s="8" t="n">
        <v>50.5</v>
      </c>
      <c r="D8" s="8" t="n">
        <v>53.6</v>
      </c>
    </row>
    <row r="9">
      <c r="A9" s="3" t="inlineStr">
        <is>
          <t>Effect of dilutive instruments:</t>
        </is>
      </c>
    </row>
    <row r="10">
      <c r="A10" s="4" t="inlineStr">
        <is>
          <t>Stock options and restricted stock units (in shares)</t>
        </is>
      </c>
      <c r="B10" s="8" t="n">
        <v>0.2</v>
      </c>
      <c r="C10" s="8" t="n">
        <v>0.1</v>
      </c>
      <c r="D10" s="8" t="n">
        <v>0.2</v>
      </c>
    </row>
    <row r="11">
      <c r="A11" s="4" t="inlineStr">
        <is>
          <t>Convertible securities (in shares)</t>
        </is>
      </c>
      <c r="B11" s="6" t="n">
        <v>0</v>
      </c>
      <c r="C11" s="6" t="n">
        <v>0</v>
      </c>
      <c r="D11" s="6" t="n">
        <v>0</v>
      </c>
    </row>
    <row r="12">
      <c r="A12" s="4" t="inlineStr">
        <is>
          <t>Average shares outstanding (diluted) (in shares)</t>
        </is>
      </c>
      <c r="B12" s="8" t="n">
        <v>46.7</v>
      </c>
      <c r="C12" s="8" t="n">
        <v>50.6</v>
      </c>
      <c r="D12" s="8" t="n">
        <v>53.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Earnings per Share Calculations Excluding the Anti-dilutive Effect of Shares (Details) - shares shares in Millions</t>
        </is>
      </c>
      <c r="B1" s="2" t="inlineStr">
        <is>
          <t>12 Months Ended</t>
        </is>
      </c>
    </row>
    <row r="2">
      <c r="B2" s="2" t="inlineStr">
        <is>
          <t>Dec. 31, 2020</t>
        </is>
      </c>
      <c r="C2" s="2" t="inlineStr">
        <is>
          <t>Dec. 31, 2019</t>
        </is>
      </c>
      <c r="D2" s="2" t="inlineStr">
        <is>
          <t>Dec. 31, 2018</t>
        </is>
      </c>
    </row>
    <row r="3">
      <c r="A3" s="4" t="inlineStr">
        <is>
          <t>Stock options and restricted stock units</t>
        </is>
      </c>
    </row>
    <row r="4">
      <c r="A4" s="3" t="inlineStr">
        <is>
          <t>Antidilutive Securities Excluded from Computation of Earnings Per Share</t>
        </is>
      </c>
    </row>
    <row r="5">
      <c r="A5" s="4" t="inlineStr">
        <is>
          <t>Antidilutive securities excluded from computation of earnings per share (in shares)</t>
        </is>
      </c>
      <c r="B5" s="8" t="n">
        <v>2.9</v>
      </c>
      <c r="C5" s="8" t="n">
        <v>2.6</v>
      </c>
      <c r="D5" s="8" t="n">
        <v>0.2</v>
      </c>
    </row>
    <row r="6">
      <c r="A6" s="4" t="inlineStr">
        <is>
          <t>Junior convertible securities</t>
        </is>
      </c>
    </row>
    <row r="7">
      <c r="A7" s="3" t="inlineStr">
        <is>
          <t>Antidilutive Securities Excluded from Computation of Earnings Per Share</t>
        </is>
      </c>
    </row>
    <row r="8">
      <c r="A8" s="4" t="inlineStr">
        <is>
          <t>Antidilutive securities excluded from computation of earnings per share (in shares)</t>
        </is>
      </c>
      <c r="B8" s="8" t="n">
        <v>2.2</v>
      </c>
      <c r="C8" s="8" t="n">
        <v>2.2</v>
      </c>
      <c r="D8" s="8" t="n">
        <v>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Tax Effects Allocated to Each Component of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t>
        </is>
      </c>
    </row>
    <row r="4">
      <c r="A4" s="4" t="inlineStr">
        <is>
          <t>Pre-Tax</t>
        </is>
      </c>
      <c r="B4" s="7" t="n">
        <v>23.6</v>
      </c>
      <c r="C4" s="7" t="n">
        <v>-9.699999999999999</v>
      </c>
      <c r="D4" s="7" t="n">
        <v>-87.09999999999999</v>
      </c>
    </row>
    <row r="5">
      <c r="A5" s="4" t="inlineStr">
        <is>
          <t>Tax Expense</t>
        </is>
      </c>
      <c r="B5" s="8" t="n">
        <v>-9.9</v>
      </c>
      <c r="C5" s="8" t="n">
        <v>22.3</v>
      </c>
      <c r="D5" s="8" t="n">
        <v>-15.1</v>
      </c>
    </row>
    <row r="6">
      <c r="A6" s="4" t="inlineStr">
        <is>
          <t>Other comprehensive income (loss), net of tax</t>
        </is>
      </c>
      <c r="B6" s="8" t="n">
        <v>13.7</v>
      </c>
      <c r="C6" s="8" t="n">
        <v>12.6</v>
      </c>
      <c r="D6" s="8" t="n">
        <v>-102.2</v>
      </c>
    </row>
    <row r="7">
      <c r="A7" s="4" t="inlineStr">
        <is>
          <t>Foreign currency translation loss</t>
        </is>
      </c>
    </row>
    <row r="8">
      <c r="A8" s="3" t="inlineStr">
        <is>
          <t>Accumulated Other Comprehensive Income (Loss)</t>
        </is>
      </c>
    </row>
    <row r="9">
      <c r="A9" s="4" t="inlineStr">
        <is>
          <t>Pre-Tax</t>
        </is>
      </c>
      <c r="B9" s="8" t="n">
        <v>25.5</v>
      </c>
      <c r="C9" s="8" t="n">
        <v>-11.4</v>
      </c>
      <c r="D9" s="6" t="n">
        <v>-87</v>
      </c>
    </row>
    <row r="10">
      <c r="A10" s="4" t="inlineStr">
        <is>
          <t>Tax Expense</t>
        </is>
      </c>
      <c r="B10" s="8" t="n">
        <v>-10.3</v>
      </c>
      <c r="C10" s="8" t="n">
        <v>22.3</v>
      </c>
      <c r="D10" s="8" t="n">
        <v>-15.1</v>
      </c>
    </row>
    <row r="11">
      <c r="A11" s="4" t="inlineStr">
        <is>
          <t>Other comprehensive income (loss), net of tax</t>
        </is>
      </c>
      <c r="B11" s="8" t="n">
        <v>15.2</v>
      </c>
      <c r="C11" s="8" t="n">
        <v>10.9</v>
      </c>
      <c r="D11" s="8" t="n">
        <v>-102.1</v>
      </c>
    </row>
    <row r="12">
      <c r="A12" s="4" t="inlineStr">
        <is>
          <t>Change in net realized and unrealized loss on derivative financial instruments</t>
        </is>
      </c>
    </row>
    <row r="13">
      <c r="A13" s="3" t="inlineStr">
        <is>
          <t>Accumulated Other Comprehensive Income (Loss)</t>
        </is>
      </c>
    </row>
    <row r="14">
      <c r="A14" s="4" t="inlineStr">
        <is>
          <t>Pre-Tax</t>
        </is>
      </c>
      <c r="B14" s="8" t="n">
        <v>-1.9</v>
      </c>
      <c r="C14" s="8" t="n">
        <v>1.7</v>
      </c>
      <c r="D14" s="8" t="n">
        <v>-0.1</v>
      </c>
    </row>
    <row r="15">
      <c r="A15" s="4" t="inlineStr">
        <is>
          <t>Tax Expense</t>
        </is>
      </c>
      <c r="B15" s="8" t="n">
        <v>0.4</v>
      </c>
      <c r="C15" s="6" t="n">
        <v>0</v>
      </c>
      <c r="D15" s="6" t="n">
        <v>0</v>
      </c>
    </row>
    <row r="16">
      <c r="A16" s="4" t="inlineStr">
        <is>
          <t>Other comprehensive income (loss), net of tax</t>
        </is>
      </c>
      <c r="B16" s="7" t="n">
        <v>-1.5</v>
      </c>
      <c r="C16" s="7" t="n">
        <v>1.7</v>
      </c>
      <c r="D16" s="7" t="n">
        <v>-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omponents of Other Comprehensive Income (Loss), Net of Taxe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7" t="n">
        <v>3499.1</v>
      </c>
      <c r="C4" s="7" t="n">
        <v>4134.9</v>
      </c>
      <c r="D4" s="7" t="n">
        <v>4578.5</v>
      </c>
    </row>
    <row r="5">
      <c r="A5" s="4" t="inlineStr">
        <is>
          <t>Other comprehensive income (loss) before reclassifications</t>
        </is>
      </c>
      <c r="B5" s="8" t="n">
        <v>14.3</v>
      </c>
      <c r="C5" s="8" t="n">
        <v>13.1</v>
      </c>
    </row>
    <row r="6">
      <c r="A6" s="4" t="inlineStr">
        <is>
          <t>Amounts reclassified</t>
        </is>
      </c>
      <c r="B6" s="8" t="n">
        <v>-0.6</v>
      </c>
      <c r="C6" s="8" t="n">
        <v>-0.5</v>
      </c>
    </row>
    <row r="7">
      <c r="A7" s="4" t="inlineStr">
        <is>
          <t>Other comprehensive income (loss)</t>
        </is>
      </c>
      <c r="B7" s="8" t="n">
        <v>13.7</v>
      </c>
      <c r="C7" s="8" t="n">
        <v>12.6</v>
      </c>
      <c r="D7" s="8" t="n">
        <v>-102.2</v>
      </c>
    </row>
    <row r="8">
      <c r="A8" s="4" t="inlineStr">
        <is>
          <t>Ending balance</t>
        </is>
      </c>
      <c r="B8" s="8" t="n">
        <v>3317.3</v>
      </c>
      <c r="C8" s="8" t="n">
        <v>3499.1</v>
      </c>
      <c r="D8" s="8" t="n">
        <v>4134.9</v>
      </c>
    </row>
    <row r="9">
      <c r="A9" s="4" t="inlineStr">
        <is>
          <t>Total</t>
        </is>
      </c>
    </row>
    <row r="10">
      <c r="A10" s="3" t="inlineStr">
        <is>
          <t>Accumulated Other Comprehensive Income (Loss) Net of Tax [Roll Forward]</t>
        </is>
      </c>
    </row>
    <row r="11">
      <c r="A11" s="4" t="inlineStr">
        <is>
          <t>Beginning balance</t>
        </is>
      </c>
      <c r="B11" s="8" t="n">
        <v>-175.9</v>
      </c>
      <c r="C11" s="8" t="n">
        <v>-188.5</v>
      </c>
    </row>
    <row r="12">
      <c r="A12" s="4" t="inlineStr">
        <is>
          <t>Ending balance</t>
        </is>
      </c>
      <c r="B12" s="8" t="n">
        <v>-162.2</v>
      </c>
      <c r="C12" s="8" t="n">
        <v>-175.9</v>
      </c>
      <c r="D12" s="8" t="n">
        <v>-188.5</v>
      </c>
    </row>
    <row r="13">
      <c r="A13" s="4" t="inlineStr">
        <is>
          <t>Foreign Currency Translation Adjustment</t>
        </is>
      </c>
    </row>
    <row r="14">
      <c r="A14" s="3" t="inlineStr">
        <is>
          <t>Accumulated Other Comprehensive Income (Loss) Net of Tax [Roll Forward]</t>
        </is>
      </c>
    </row>
    <row r="15">
      <c r="A15" s="4" t="inlineStr">
        <is>
          <t>Beginning balance</t>
        </is>
      </c>
      <c r="B15" s="8" t="n">
        <v>-177.1</v>
      </c>
      <c r="C15" s="6" t="n">
        <v>-188</v>
      </c>
    </row>
    <row r="16">
      <c r="A16" s="4" t="inlineStr">
        <is>
          <t>Other comprehensive income (loss) before reclassifications</t>
        </is>
      </c>
      <c r="B16" s="8" t="n">
        <v>15.2</v>
      </c>
      <c r="C16" s="8" t="n">
        <v>10.9</v>
      </c>
    </row>
    <row r="17">
      <c r="A17" s="4" t="inlineStr">
        <is>
          <t>Amounts reclassified</t>
        </is>
      </c>
      <c r="B17" s="6" t="n">
        <v>0</v>
      </c>
      <c r="C17" s="6" t="n">
        <v>0</v>
      </c>
    </row>
    <row r="18">
      <c r="A18" s="4" t="inlineStr">
        <is>
          <t>Other comprehensive income (loss)</t>
        </is>
      </c>
      <c r="B18" s="8" t="n">
        <v>15.2</v>
      </c>
      <c r="C18" s="8" t="n">
        <v>10.9</v>
      </c>
      <c r="D18" s="8" t="n">
        <v>-102.1</v>
      </c>
    </row>
    <row r="19">
      <c r="A19" s="4" t="inlineStr">
        <is>
          <t>Ending balance</t>
        </is>
      </c>
      <c r="B19" s="8" t="n">
        <v>-161.9</v>
      </c>
      <c r="C19" s="8" t="n">
        <v>-177.1</v>
      </c>
      <c r="D19" s="6" t="n">
        <v>-188</v>
      </c>
    </row>
    <row r="20">
      <c r="A20" s="4" t="inlineStr">
        <is>
          <t>Realized and Unrealized Gains (Losses) on Derivative Financial Instruments</t>
        </is>
      </c>
    </row>
    <row r="21">
      <c r="A21" s="3" t="inlineStr">
        <is>
          <t>Accumulated Other Comprehensive Income (Loss) Net of Tax [Roll Forward]</t>
        </is>
      </c>
    </row>
    <row r="22">
      <c r="A22" s="4" t="inlineStr">
        <is>
          <t>Beginning balance</t>
        </is>
      </c>
      <c r="B22" s="8" t="n">
        <v>1.2</v>
      </c>
      <c r="C22" s="8" t="n">
        <v>-0.5</v>
      </c>
    </row>
    <row r="23">
      <c r="A23" s="4" t="inlineStr">
        <is>
          <t>Other comprehensive income (loss) before reclassifications</t>
        </is>
      </c>
      <c r="B23" s="8" t="n">
        <v>-0.9</v>
      </c>
      <c r="C23" s="8" t="n">
        <v>2.2</v>
      </c>
    </row>
    <row r="24">
      <c r="A24" s="4" t="inlineStr">
        <is>
          <t>Amounts reclassified</t>
        </is>
      </c>
      <c r="B24" s="8" t="n">
        <v>-0.6</v>
      </c>
      <c r="C24" s="8" t="n">
        <v>-0.5</v>
      </c>
    </row>
    <row r="25">
      <c r="A25" s="4" t="inlineStr">
        <is>
          <t>Other comprehensive income (loss)</t>
        </is>
      </c>
      <c r="B25" s="8" t="n">
        <v>-1.5</v>
      </c>
      <c r="C25" s="8" t="n">
        <v>1.7</v>
      </c>
      <c r="D25" s="8" t="n">
        <v>-0.1</v>
      </c>
    </row>
    <row r="26">
      <c r="A26" s="4" t="inlineStr">
        <is>
          <t>Ending balance</t>
        </is>
      </c>
      <c r="B26" s="7" t="n">
        <v>-0.3</v>
      </c>
      <c r="C26" s="7" t="n">
        <v>1.2</v>
      </c>
      <c r="D26" s="7" t="n">
        <v>-0.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prehensive Income - Additional Information (Details) $ in Millions</t>
        </is>
      </c>
      <c r="B1" s="2" t="inlineStr">
        <is>
          <t>12 Months Ended</t>
        </is>
      </c>
    </row>
    <row r="2">
      <c r="B2" s="2" t="inlineStr">
        <is>
          <t>Dec. 31, 2018USD ($)</t>
        </is>
      </c>
    </row>
    <row r="3">
      <c r="A3" s="4" t="inlineStr">
        <is>
          <t>ASU 2018-02</t>
        </is>
      </c>
    </row>
    <row r="4">
      <c r="A4" s="3" t="inlineStr">
        <is>
          <t>Accumulated Other Comprehensive Income (Loss)</t>
        </is>
      </c>
    </row>
    <row r="5">
      <c r="A5" s="4" t="inlineStr">
        <is>
          <t>Reclassification to retained earnings of tax effects stranded in AOCI as result of enactment of Tax Cuts and Jobs Act</t>
        </is>
      </c>
      <c r="B5" s="7" t="n">
        <v>6.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eographic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Consolidated revenue</t>
        </is>
      </c>
      <c r="B4" s="7" t="n">
        <v>2027.5</v>
      </c>
      <c r="C4" s="7" t="n">
        <v>2239.6</v>
      </c>
      <c r="D4" s="7" t="n">
        <v>2378.4</v>
      </c>
    </row>
    <row r="5">
      <c r="A5" s="4" t="inlineStr">
        <is>
          <t>Fixed assets (net)</t>
        </is>
      </c>
      <c r="B5" s="8" t="n">
        <v>79.59999999999999</v>
      </c>
      <c r="C5" s="8" t="n">
        <v>92.3</v>
      </c>
    </row>
    <row r="6">
      <c r="A6" s="4" t="inlineStr">
        <is>
          <t>United States</t>
        </is>
      </c>
    </row>
    <row r="7">
      <c r="A7" s="3" t="inlineStr">
        <is>
          <t>Segment Reporting Information</t>
        </is>
      </c>
    </row>
    <row r="8">
      <c r="A8" s="4" t="inlineStr">
        <is>
          <t>Consolidated revenue</t>
        </is>
      </c>
      <c r="B8" s="6" t="n">
        <v>1524</v>
      </c>
      <c r="C8" s="8" t="n">
        <v>1642.2</v>
      </c>
      <c r="D8" s="8" t="n">
        <v>1611.7</v>
      </c>
    </row>
    <row r="9">
      <c r="A9" s="4" t="inlineStr">
        <is>
          <t>Fixed assets (net)</t>
        </is>
      </c>
      <c r="B9" s="8" t="n">
        <v>64.2</v>
      </c>
      <c r="C9" s="8" t="n">
        <v>75.59999999999999</v>
      </c>
    </row>
    <row r="10">
      <c r="A10" s="4" t="inlineStr">
        <is>
          <t>United Kingdom</t>
        </is>
      </c>
    </row>
    <row r="11">
      <c r="A11" s="3" t="inlineStr">
        <is>
          <t>Segment Reporting Information</t>
        </is>
      </c>
    </row>
    <row r="12">
      <c r="A12" s="4" t="inlineStr">
        <is>
          <t>Consolidated revenue</t>
        </is>
      </c>
      <c r="B12" s="8" t="n">
        <v>462.3</v>
      </c>
      <c r="C12" s="8" t="n">
        <v>515.2</v>
      </c>
      <c r="D12" s="8" t="n">
        <v>628.8</v>
      </c>
    </row>
    <row r="13">
      <c r="A13" s="4" t="inlineStr">
        <is>
          <t>Fixed assets (net)</t>
        </is>
      </c>
      <c r="B13" s="8" t="n">
        <v>14.6</v>
      </c>
      <c r="C13" s="8" t="n">
        <v>15.8</v>
      </c>
    </row>
    <row r="14">
      <c r="A14" s="4" t="inlineStr">
        <is>
          <t>Other</t>
        </is>
      </c>
    </row>
    <row r="15">
      <c r="A15" s="3" t="inlineStr">
        <is>
          <t>Segment Reporting Information</t>
        </is>
      </c>
    </row>
    <row r="16">
      <c r="A16" s="4" t="inlineStr">
        <is>
          <t>Consolidated revenue</t>
        </is>
      </c>
      <c r="B16" s="8" t="n">
        <v>41.2</v>
      </c>
      <c r="C16" s="8" t="n">
        <v>82.2</v>
      </c>
      <c r="D16" s="7" t="n">
        <v>137.9</v>
      </c>
    </row>
    <row r="17">
      <c r="A17" s="4" t="inlineStr">
        <is>
          <t>Fixed assets (net)</t>
        </is>
      </c>
      <c r="B17" s="7" t="n">
        <v>0.8</v>
      </c>
      <c r="C17" s="7" t="n">
        <v>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0</t>
        </is>
      </c>
    </row>
    <row r="3">
      <c r="A3" s="3" t="inlineStr">
        <is>
          <t>Investments, All Other Investments [Abstract]</t>
        </is>
      </c>
    </row>
    <row r="4">
      <c r="A4" s="4" t="inlineStr">
        <is>
          <t>Other Investments</t>
        </is>
      </c>
      <c r="B4" s="4" t="inlineStr">
        <is>
          <t>Other Investments Other investments consist of investments in funds advised by the Company’s Affiliates that are carried at NAV as a practical expedient and investments without readily determinable fair values. The income or loss related to these investments is recorded in Investment and other income. Investments Measured at NAV as a Practical Expedient The Company’s Affiliates sponsor investment products in which the Company and its consolidated Affiliates may make general partner and seed capital investments. The Company uses the NAV of these investments as a practical expedient for their fair values. The following table summarizes the fair values of these investments and any related unfunded commitments: December 31, 2019 December 31, 2020 Category of Investment Fair Value Unfunded Fair Value Unfunded Private equity funds (1) $ 203.3 $ 127.2 $ 235.4 $ 122.2 Investments in other strategies (2) 8.5 — 8.0 — Total (3) $ 211.8 $ 127.2 $ 243.4 $ 122.2 __________________________ (1) The Company accounts for its interests in private equity funds under the equity method of accounting and, therefore, uses NAV as a practical expedient, one quarter in arrears (adjusted for current period calls and distributions) to determine the fair value. These funds primarily invest in a broad range of third-party funds and direct investments. Distributions will be received as the underlying assets are liquidated over the life of the funds, which is generally up to 15 years. (2) These are multi-disciplinary funds that invest across various asset classes and strategies, including equity, credit, and real estate. Investments are generally redeemable on a daily, monthly or quarterly basis. (3) Fair value attributable to the controlling interest was $137.6 million and $164.4 million as of December 31, 2019 and 2020, respectively. As of December 31, 2019 and 2020, the Company held investments without readily determinable fair values of zero and $13.8 million, respectively. The carrying value of these investments included an upward adjustment of $5.3 million based on an observable price change during the fourth quarter of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Income Tax Valuation Allowance</t>
        </is>
      </c>
    </row>
    <row r="4">
      <c r="A4" s="3" t="inlineStr">
        <is>
          <t>Reconciliation of beginning and ending balances of valuation and qualifying accounts</t>
        </is>
      </c>
    </row>
    <row r="5">
      <c r="A5" s="4" t="inlineStr">
        <is>
          <t>Balance Beginning of Period</t>
        </is>
      </c>
      <c r="B5" s="7" t="n">
        <v>16.9</v>
      </c>
      <c r="C5" s="7" t="n">
        <v>24.1</v>
      </c>
      <c r="D5" s="7" t="n">
        <v>24.1</v>
      </c>
    </row>
    <row r="6">
      <c r="A6" s="4" t="inlineStr">
        <is>
          <t>Additions Charged to Costs and Expenses</t>
        </is>
      </c>
      <c r="B6" s="8" t="n">
        <v>18.4</v>
      </c>
      <c r="C6" s="8" t="n">
        <v>4.9</v>
      </c>
      <c r="D6" s="8" t="n">
        <v>0.6</v>
      </c>
    </row>
    <row r="7">
      <c r="A7" s="4" t="inlineStr">
        <is>
          <t>Additions Charged to Other Accounts</t>
        </is>
      </c>
      <c r="B7" s="8" t="n">
        <v>0.3</v>
      </c>
      <c r="C7" s="6" t="n">
        <v>0</v>
      </c>
      <c r="D7" s="6" t="n">
        <v>0</v>
      </c>
    </row>
    <row r="8">
      <c r="A8" s="4" t="inlineStr">
        <is>
          <t>Deductions</t>
        </is>
      </c>
      <c r="B8" s="6" t="n">
        <v>0</v>
      </c>
      <c r="C8" s="8" t="n">
        <v>12.1</v>
      </c>
      <c r="D8" s="8" t="n">
        <v>0.6</v>
      </c>
    </row>
    <row r="9">
      <c r="A9" s="4" t="inlineStr">
        <is>
          <t>Balance End of Period</t>
        </is>
      </c>
      <c r="B9" s="8" t="n">
        <v>35.6</v>
      </c>
      <c r="C9" s="8" t="n">
        <v>16.9</v>
      </c>
      <c r="D9" s="8" t="n">
        <v>24.1</v>
      </c>
    </row>
    <row r="10">
      <c r="A10" s="4" t="inlineStr">
        <is>
          <t>Other Allowances</t>
        </is>
      </c>
    </row>
    <row r="11">
      <c r="A11" s="3" t="inlineStr">
        <is>
          <t>Reconciliation of beginning and ending balances of valuation and qualifying accounts</t>
        </is>
      </c>
    </row>
    <row r="12">
      <c r="A12" s="4" t="inlineStr">
        <is>
          <t>Balance Beginning of Period</t>
        </is>
      </c>
      <c r="B12" s="8" t="n">
        <v>4.1</v>
      </c>
      <c r="C12" s="6" t="n">
        <v>5</v>
      </c>
      <c r="D12" s="8" t="n">
        <v>3.6</v>
      </c>
    </row>
    <row r="13">
      <c r="A13" s="4" t="inlineStr">
        <is>
          <t>Additions Charged to Costs and Expenses</t>
        </is>
      </c>
      <c r="B13" s="8" t="n">
        <v>3.8</v>
      </c>
      <c r="C13" s="6" t="n">
        <v>1</v>
      </c>
      <c r="D13" s="8" t="n">
        <v>6.4</v>
      </c>
    </row>
    <row r="14">
      <c r="A14" s="4" t="inlineStr">
        <is>
          <t>Additions Charged to Other Accounts</t>
        </is>
      </c>
      <c r="B14" s="6" t="n">
        <v>0</v>
      </c>
      <c r="C14" s="6" t="n">
        <v>0</v>
      </c>
      <c r="D14" s="6" t="n">
        <v>0</v>
      </c>
    </row>
    <row r="15">
      <c r="A15" s="4" t="inlineStr">
        <is>
          <t>Deductions</t>
        </is>
      </c>
      <c r="B15" s="8" t="n">
        <v>3.1</v>
      </c>
      <c r="C15" s="8" t="n">
        <v>1.9</v>
      </c>
      <c r="D15" s="6" t="n">
        <v>5</v>
      </c>
    </row>
    <row r="16">
      <c r="A16" s="4" t="inlineStr">
        <is>
          <t>Balance End of Period</t>
        </is>
      </c>
      <c r="B16" s="7" t="n">
        <v>4.8</v>
      </c>
      <c r="C16" s="7" t="n">
        <v>4.1</v>
      </c>
      <c r="D16" s="5"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summarize the Company’s financial assets and liabilities that are measured at fair value on a recurring basis: Fair Value Measurements December 31, 2019 Level 1 Level 2 Level 3 Financial Assets Investments in marketable securities $ 59.4 $ 24.4 $ 35.0 $ — Derivative financial instruments (1) 7.9 — 7.9 — Financial Liabilities (2) Affiliate equity repurchase obligations $ 19.8 $ — $ — $ 19.8 Derivative financial instruments 1.0 — 1.0 — Fair Value Measurements December 31, 2020 Level 1 Level 2 Level 3 Financial Assets Investments in marketable securities $ 74.9 $ 25.7 $ 49.2 $ — Derivative financial instruments (1) 3.5 — 3.5 — Financial Liabilities (2) Affiliate equity repurchase obligations $ 22.0 $ — $ — $ 22.0 Derivative financial instruments 4.2 — 4.2 — __________________________ (1) Amounts are presented within Other assets. (2) Amounts are presented within Other liabilities. Level 3 Financial Assets and Liabilities The following table presents the changes in level 3 assets and liabilities for Affiliate equity repurchase obligations: For the Years Ended December 31, 2019 2020 Balance, beginning of period $ 36.2 $ 19.8 Net realized and unrealized (gains) losses (1) 0.1 (4.3) Purchases and issuances (2) 118.6 310.6 Settlements and reductions (135.1) (304.1) Balance, end of period $ 19.8 $ 22.0 Net change in unrealized (gains) losses relating to instruments still held at the reporting date $ — $ — __________________________ (1) Accretion expense for these arrangements and obligations is recorded in Interest expense. (2) Includes transfers from Redeemable non-controlling interests. The following table presents certain quantitative information about the significant unobservable inputs used in valuing the Company’s recurring level 3 fair value measurements: Quantitative Information About Level 3 Fair Value Measurements December 31, 2019 December 31, 2020 Valuation Unobservable Input Fair Value Range Weighted Average (1) Fair Value Range Weighted Average (1) Affiliate equity repurchase obligations Discounted cash flow Growth rates (2) $ 19.8 (9)% - 7% 5% $ 22.0 (5)% - 8% 3 % Discount rates 14% - 17% 15% 14% - 16% 15 % __________________________ (1) Calculated by comparing the relative fair value of an obligation to its respective total. (2) Represents growth rates of asset and performance based fees. Affiliate equity repurchase obligations include agreements to repurchase Affiliate equity. As of December 31, 2020, there were no changes to growth or discount rates that had a significant impact to Affiliate equity repurchase obligations recorded in prior periods. Other Financial Assets and Liabilities Not Carried at Fair Value The Company has other financial assets and liabilities, which are not required to be carried at fair value, but the Company is required to disclose their fair values. The carrying amount of Cash and cash equivalents, Receivables, and Payables and accrued liabilities approximates fair value because of the short-term nature of these instruments. The carrying value of notes receivable, which is reported in Other assets, approximates fair value because interest rates and other terms are at market rates. The carrying value of the credit facilities approximates fair value because the credit facilities have variable interest based on selected short-term rates. The following table summarizes the Company’s other financial liabilities not carried at fair value: December 31, 2019 December 31, 2020 Carrying Value Fair Value Carrying Value Fair Value Fair Value Hierarchy Senior notes $ 746.8 $ 797.4 $ 1,097.3 $ 1,206.6 Level 2 Junior convertible securities 315.4 415.7 318.4 427.6 Level 2 Junior subordinated notes 290.7 327.7 565.7 623.1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ffiliates and Affiliate Sponsored Investment Products</t>
        </is>
      </c>
      <c r="B1" s="2" t="inlineStr">
        <is>
          <t>12 Months Ended</t>
        </is>
      </c>
    </row>
    <row r="2">
      <c r="B2" s="2" t="inlineStr">
        <is>
          <t>Dec. 31, 2020</t>
        </is>
      </c>
    </row>
    <row r="3">
      <c r="A3" s="3" t="inlineStr">
        <is>
          <t>Variable Interest Entities</t>
        </is>
      </c>
    </row>
    <row r="4">
      <c r="A4" s="4" t="inlineStr">
        <is>
          <t>Investments in Affiliates and Affiliate Sponsored Investment Products</t>
        </is>
      </c>
      <c r="B4" s="4" t="inlineStr">
        <is>
          <t xml:space="preserve">Investments in Affiliates and Affiliate Sponsored Investment Products Investments in Affiliates The Company’s Affiliates are consolidated or accounted for under the equity method, depending upon the underlying structure of and relationship with each Affiliate. Substantially all of the Company’s consolidated Affiliates are considered VIEs. The unconsolidated assets, net of liabilities and non-controlling interests of Affiliates accounted for under the equity method considered VIEs, and the Company’s carrying value and maximum exposure to loss, were as follows: December 31, 2019 December 31, 2020 Unconsolidated Carrying Value and Unconsolidated Carrying Value and Affiliates accounted for under the equity method $ 1,141.4 $ 1,843.0 $ 1,384.2 $ 1,962.1 As of December 31, 2019 and 2020, the carrying value and maximum exposure to loss for all of the Company’s Affiliates accounted for under the equity method was $2,195.6 million and $2,074.8 million, respectively, including Affiliates accounted for under the equity method considered VREs of $352.6 million and $112.7 million, respectively. Affiliate Sponsored Investment Products The Company’s carrying value, and maximum exposure to loss from unconsolidated Affiliate sponsored investment products is its, or its consolidated Affiliates’, interest in the unconsolidated net assets of the respective products. The net assets of unconsolidated VIEs attributable to Affiliate sponsored investment products, and the Company’s carrying value and maximum exposure to loss, were as follows: December 31, 2019 December 31, 2020 Unconsolidated Carrying Value and Unconsolidated Carrying Value and Affiliate sponsored investment products $ 2,282.1 $ 0.9 $ 2,378.2 $ 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summarizes the Company’s Debt: December 31, 2019 2020 Senior bank debt $ 449.7 $ 349.8 Senior notes 743.8 1,091.9 Junior convertible securities 310.6 314.0 Junior subordinated notes 289.7 556.4 Debt $ 1,793.8 $ 2,312.1 The Company’s senior notes, junior convertible securities, and junior subordinated notes are carried at amortized cost. Unamortized discounts and debt issuance costs are presented within the Consolidated Balance Sheets as an adjustment to the carrying value of the associated debt. As of December 31, 2020, Debt with a par value of $400.0 million and $350.0 million matures in 2024 and 2025, respectively. Senior Bank Debt The Company has a $1.25 billion senior unsecured multicurrency revolving credit facility and a $350.0 million senior unsecured term loan facility. The revolver matures on January 18, 2024, and the term loan, as amended, matures on January 18, 2026. Subject to certain conditions, the Company may increase the commitments under the revolver by up to an additional $500.0 million and may borrow up to an additional $75.0 million under the term loan. The Company pays interest on any outstanding obligations under the credit facilities at specified rates, based either on an applicable LIBOR or prime rate, plus a marginal rate determined based on its credit rating. As of December 31, 2020, the interest rate for the Company’s outstanding borrowings under the credit facilities was LIBOR plus 0.875%. The credit facilities contain financial covenants with respect to leverage and interest coverage, as well as customary affirmative and negative covenants, including limitations on priority indebtedness, asset dispositions and fundamental corporate changes, and certain customary events of default. As of December 31, 2019 and 2020, the Company had no outstanding borrowings under the revolver. As of December 31, 2019 and 2020, the Company had outstanding borrowings under the term loan of $450.0 million and $350.0 million, respectively, and the weighted-average interest rate on outstanding borrowings was 2.66% and 1.02%, respectively. The Company pays commitment fees on the unused portion of its revolver. For the years ended December 31, 2019 and 2020, these fees amounted to $1.5 million. On January 8, 2021, the Company amended and refinanced the term loan to adjust the marginal rate by 0.075% to 0.950% and to extend the maturity by three years from January 18, 2023 to January 18, 2026. The commercial terms of the term loan otherwise remained the same. Senior Notes and Junior Subordinated Notes As of December 31, 2020, the Company had senior notes and junior subordinated notes outstanding. The carrying value of the senior notes and junior subordinated notes is accreted to the principal amount at maturity over the remaining life of the underlying instrument. The principal terms of the senior notes and junior subordinated notes were as follows: 2024 2025 2030 2059 2060 Issue date February 2014 February 2015 June 2020 March 2019 September 2020 Maturity date February 2024 August 2025 June 2030 March 2059 September 2060 Par value (in millions) $ 400.0 $ 350.0 $ 350.0 $ 300.0 $ 275.0 Stated coupon 4.25 % 3.50 % 3.30 % 5.875 % 4.750 % Coupon frequency Semi-annually Semi-annually Semi-annually Quarterly (3) Quarterly (3) Potential call date Any time (1) Any time (1) Any time (1) March 2024 (2) September 2025 (2) Call price As defined (1) As defined (1) As defined (1) As defined (2) As defined (2) Listing N.A. N.A. N.A. NYSE NYSE __________________________ (1) The 2024, 2025 and 2030 senior notes may be redeemed, in whole or in part, at any time, in the case of the 2024 and 2025 senior notes, and at any time prior to March 15, 2030, in the case of the 2030 senior notes. In each case, the senior notes may be redeemed at a make-whole redemption price plus accrued and unpaid interest. The make-whole redemption price, in each case, is equal to the greater of 100% of the principal amount of the notes to be redeemed and the remaining principal and interest payments on the notes being redeemed (excluding accrued but unpaid interest to, but not including, the redemption date) discounted to their present value as of the redemption date at the applicable treasury rate plus 0.25%, in the case of the 2024 and the 2025 senior notes, and to their present value as of the redemption date on a semi-annual basis at the applicable treasury rate plus 0.40%, in the case of the 2030 senior notes. (2) The 2059 and 2060 junior subordinated notes may be redeemed at any time, in whole or in part, on or after March 30, 2024, in the case of the 2059 junior subordinated notes, and on or after September 30, 2025, in the case of the 2060 junior subordinated notes. In each case, the junior subordinated notes may be redeemed at 100% of the principal amount of the notes being redeemed plus any accrued and unpaid interest thereon. Prior to the applicable redemption date, at the Company’s option, the applicable junior subordinated notes may also be redeemed, in whole but not in part, at 100% of the principal amount, plus any accrued and unpaid interest, if certain changes in tax laws, regulations or interpretations occur; or at 102% of the principal amount, plus any accrued and unpaid interest, if a rating agency makes certain changes relating to the equity credit criteria for securities with features similar to the applicable notes. (3) The Company may, at its option, and subject to certain conditions and restrictions, defer interest payments subject to the terms of the junior subordinated notes. As of December 31, 2020, the effective interest rates of the 2024, the 2025 and the 2030 senior notes were 4.42%, 3.66% and 3.39%, respectively. As of December 31, 2020, the effective interest rates of the 2059 and the 2060 junior subordinated notes were 5.90% and 4.83%, respectively. Junior Convertible Securities The following table summarizes the Company’s junior convertible trust preferred securities outstanding (the “junior convertible securities”). The carrying value and principal amount at maturity of the junior convertible securities were as follows: December 31, 2019 December 31, 2020 Carrying Principal Amount Carrying Principal Amount Junior convertible securities (1) $ 315.4 $ 430.8 $ 318.4 $ 430.8 __________________________ (1) The carrying value is accreted to the principal amount at maturity over a remaining life of 17 years. The junior convertible securities bear interest at a rate of 5.15% per annum, payable quarterly in cash. Holders of the junior convertible securities have no rights to put these securities to the Company. Upon conversion, holders will receive cash or shares of common stock, or a combination thereof, at the Company’s election. The Company may redeem the junior convertible securities, subject to the stock trading at or above certain specified levels over specified times periods, and may also repurchase junior subordinated notes in the open market or in privately negotiated transactions from time to time at management’s discretion. The junior convertible securities are considered contingent payment debt instruments under federal income tax regulations, which require the Company to deduct interest in an amount greater than its reported interest expense. The Company estimates that these deductions will generate annual deferred tax liabilities of approximately $9 million. Assuming no redemptions or repurchases, these deferred tax liabilities will be reclassified directly to stockholders’ equity if the Company’s common stock is trading above certain thresholds at the time of the conversion of the securities. If the Company redeems the securities or repurchases the notes at a price below such thresholds, all or a portion of these deferred tax liabilities may be reclassified to income taxes payable which is presented within Other liabilities. In August 2019, in accordance with the convertible securities indenture, the Company adjusted the conversion rate of the junior convertible securities to 0.2558 shares of common stock per $50.00 junior convertible security, equivalent to an adjusted conversion price of $195.47 per share of common stock. The adjustment was the result of the Company’s cumulative declared dividends on its common stock since the prior adjustment. The Company may redeem the junior convertible securities if the closing price of its common stock exceeds $254.10 per share for 20 trading days in a period of 30 consecutive trading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In 2018, the Company entered into two separate pound sterling-denominated forward foreign currency contracts (the “forward contracts”) with a large financial institution (the “counterparty”). Concurrent to entering into each of the forward contracts, the Company also entered into two separate collar contracts (the “collar contracts”) with the same counterparty for the same notional amounts and expiration dates as each of the forward contracts. The combinations of the forward contracts and the collar contracts were designated as net investment hedges against fluctuations in foreign currency exchange rates on certain of the Company’s investments in Affiliates with the pound sterling as their functional currency. In the first quarter of 2020, the Company terminated the forward contracts and the corresponding collar contracts, and upon settlement received net proceeds of $24.9 million. The net proceeds from the termination of the contracts are presented within sale of investment securities in the Consolidated Statements of Cash Flows. The Company’s forward contracts and collar contracts with the counterparty were governed by an International Swaps and Derivative Association Master Agreement, which provided for legally enforceable rights to set-off. The terms of the contracts also required the Company and the counterparty to post cash collateral in certain circumstances throughout the duration of the contracts. As of December 31, 2019, the Company held $8.7 million of cash collateral from the counterparty, and the counterparty held no cash collateral from the Company. In the first quarter of 2020, the Company entered into an interest rate swap contract (the “interest rate swap”) with a large financial institution (the “swap counterparty”), which will expire in March 2023. The interest rate swap, which is designated as a cash flow hedge, is used to exchange a portion of the Company’s LIBOR-based interest payments for fixed rate interest payments. Under the contract, the Company receives payments based on one month LIBOR and makes payments based on an annual fixed rate of 0.5135% on a notional amount of $250.0 million. The terms of the contract also require the Company and the swap counterparty to post cash collateral in certain circumstances throughout the duration of the contract. As of December 31, 2020, the Company held no cash collateral from the swap counterparty, and the swap counterparty held $2.2 million of cash collateral from the Company. Certain of the Company’s Affiliates use forward foreign currency contracts to hedge the risk of foreign currency exchange rate movements, which were not significant. The following table summarizes the Company’s and its Affiliates’ derivative financial instruments measured at fair value on a recurring basis: December 31, 2019 December 31, 2020 Assets Liabilities Assets Liabilities Forward contracts $ 23.8 $ (1.0) $ 3.5 $ (2.3) Put options — (31.0) — — Call options 15.1 — — — Interest rate swap — — — (1.9) Total $ 38.9 $ (32.0) $ 3.5 $ (4.2) The forward and collar contracts entered into in 2018 included a set-off right and were therefore, presented on a net basis in Other assets; they were $5.7 million as of December 31, 2019. The Company and certain of its consolidated Affiliates have also entered into contracts that do not include set-off rights and are, therefore, presented on a gross basis in Other assets and Other liabilities; they were $2.2 million and $1.0 million, respectively, as of December 31, 2019, and $3.5 million and $4.2 million, respectively, as of December 31, 2020. The following table summarizes the effect of the derivative financial instruments on the Consolidated Statements of Comprehensive Income and the Consolidated Statements of Income: For the Years Ended December 31, 2019 2020 Gain (Loss) Recorded in Other Comprehensive Income Gain Reclassified from Accumulated Other Comprehensive Income into Earnings Gain Recorded in Earnings from Excluded Components (1) Gain (Loss) Recorded in Other Comprehensive Income (Loss) Gain Reclassified from Accumulated Other Comprehensive Loss into Earnings Gain Recorded in Earnings from Excluded Components (1) Forward contracts $ (21.7) $ 0.5 $ 13.9 $ 65.4 $ 0.6 $ 2.8 Put options 29.3 — — (47.7) — — Call options (19.0) — — (1.3) — — Interest rate swap — — — (1.9) — — Total $ (11.4) $ 0.5 $ 13.9 $ 14.5 $ 0.6 $ 2.8 _________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The Company has committed to co-invest in certain Affiliate sponsored investment products. As of December 31, 2020, these unfunded commitments were $122.2 million and may be called in future periods. In addition, as of December 31, 2020, the Company was contingently liable to make payments related to the achievement of specified financial targets by certain of its Affiliates accounted for under the equity method, of which, $37.5 million may become payable in 2022 and $77.5 million from 2023 through 2025. As of December 31, 2020, the Company expected to make payments of approximately $13 million. In the event certain financial targets are not met at one of the Company’s Affiliates, the Company may receive payments of up to $12.5 million and also has the option to reduce its ownership interest and receive an incremental payment of $25.0 million. Affiliate equity interests provide holders at consolidated Affiliates with a conditional right to put their interests to the Company over time. See Note 18. In connection with one of the Company’s investments in an Affiliate accounted for under the equity method, a minority owner has the right to elect to sell a portion of its ownership interest in the Affiliate to the Company annually. As of December 31, 2020, the minority owner maintains a 14% ownership interest in the Affiliate. In the fourth quarter of 2020, the Company was notified by the minority owner that it may, after determining the fair market value of its interest, elect to sell a 5% ownership interest in the Affiliate to the Company. If the minority owner elects to sell this interest, the transaction is expected to close in the first half of 2021; however, the Company cannot currently predict the amount that may be paid to settle this commitment. If the minority owners sells its interest to the Company, then the Company will continue to account for the Affiliate under the equity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Client Relationships</t>
        </is>
      </c>
      <c r="B1" s="2" t="inlineStr">
        <is>
          <t>12 Months Ended</t>
        </is>
      </c>
    </row>
    <row r="2">
      <c r="B2" s="2" t="inlineStr">
        <is>
          <t>Dec. 31, 2020</t>
        </is>
      </c>
    </row>
    <row r="3">
      <c r="A3" s="3" t="inlineStr">
        <is>
          <t>Goodwill and Intangible Assets Disclosure [Abstract]</t>
        </is>
      </c>
    </row>
    <row r="4">
      <c r="A4" s="4" t="inlineStr">
        <is>
          <t>Goodwill and Acquired Client Relationships</t>
        </is>
      </c>
      <c r="B4" s="4" t="inlineStr">
        <is>
          <t>Goodwill and Acquired Client Relationships The following tables present the changes in the Company’s consolidated Affiliates’ Goodwill and components of Acquired client relationships (net): Goodwill 2019 2020 Balance, beginning of period $ 2,633.4 $ 2,651.7 Foreign currency translation 18.3 11.6 Other — (1.9) Balance, end of period $ 2,651.7 $ 2,661.4 As of September 30, 2020, the Company completed its impairment assessment on goodwill and no impairment was indicated. Acquired Client Relationships (Net) Definite-lived Indefinite-lived Total Gross Book Accumulated Net Book Net Book Net Book Balance, as of December 31, 2018 $ 1,279.8 $ (976.2) $ 303.6 $ 1,006.3 $ 1,309.9 Intangible amortization and impairments — (93.4) (93.4) (51.1) (144.5) Foreign currency translation 5.1 (5.5) (0.4) 17.0 16.6 Transfers (1) (36.1) 36.1 — — — Balance, as of December 31, 2019 $ 1,248.8 $ (1,039.0) $ 209.8 $ 972.2 $ 1,182.0 Intangible amortization and impairments — (69.8) (69.8) (70.7) (140.5) Foreign currency translation 3.5 (3.7) (0.2) 7.5 7.3 Transfers (1) (85.7) 85.7 — — — Balance, as of December 31, 2020 $ 1,166.6 $ (1,026.8) $ 139.8 $ 909.0 $ 1,048.8 __________________________ (1) Transfers include acquired client relationships at Affiliates that were deconsolidated during the period. Definite-lived acquired client relationships at the Company’s consolidated Affiliates are amortized over their expected period of economic benefit. The Company recorded amortization expense in Intangible amortization and impairments for these relationships of $114.4 million, $93.4 million and $55.3 million for the years ended December 31, 2018, 2019 and 2020, respectively. Based on relationships existing as of December 31, 2020, the Company estimates that its consolidated amortization expense will be approximately $30 million in each of 2021, 2022, and 2023, approximately $20 million in 2024 and approximately $10 million in 2025. In the fourth quarter of 2019, the Company completed an impairment assessment of the indefinite-lived acquired client relationships at one of its Affiliates, and determined that the fair value of the asset had declined below its carrying value. Accordingly, the Company recorded an expense in Intangible amortization and impairments of $31.2 million attributable to the controlling interest ($35.0 million in aggregate) to reduce the carrying value of the asset to fair value. The decline in the fair value was a result of a projected decline in assets under management that decreased the forecasted revenue associated with the asset. The fair value of the asset was determined using a probability-weighted discounted cash flow analysis, a level 3 fair value measurement that included a projected growth rate of (9)% for assets under management, discount rate of 14.5% for asset based fees, and a market participant tax rate of 25%. No other impairments of indefinite-lived acquired client relationships were indicated. In addition, in the fourth quarter of 2019, the Company recorded an expense in Intangible amortization and impairments of $16.1 million attributable to the controlling interest and in aggregate to reduce the carrying value of an indefinite-lived acquired client relationship to zero due to the closure of certain retail investment products on its U.S. retail distribution platform. In the second quarter of 2020, the Company agreed with a consolidated Affiliate to strategically reposition their business and to sell its equity interest in the Affiliate. The Company recorded an expense in Intangible amortization and impairments of $32.8 million attributable to the controlling interest ($60.3 million in aggregate) to reduce the carrying value of the Affiliate’s acquired client relationships to zero as of June 30, 2020. In the third quarter of 2020, the Company sold its interest in the Affiliate and the Company recorded no significant gain or loss on the transaction. In the third quarter of 2020, the Company completed an impairment assessment of the indefinite-lived acquired client relationships at one of its Affiliates, and determined that the fair value of the asset had declined below its carrying value. Accordingly, the Company recorded an expense in Intangible amortization and impairments of $12.5 million attributable to the controlling interest ($14.0 million in aggregate) to reduce the carrying value of the asset to fair value. The decline in the fair value was a result of a projected decline in assets under management that decreased the forecasted revenue associated with the asset. The fair value of the asset was determined using a probability-weighted discounted cash flow analysis, a level 3 fair value measurement that included a projected growth rate of (14)% for assets under management, discount rate of 15% for asset based fees, and a market participant tax rate of 25%. In addition, in the third quarter of 2020, the Company recorded an expense in Intangible amortization and impairments of $7.4 million attributable to the controlling interest ($10.9 million in aggregate) to reduce the carrying value of an indefinite-lived acquired client relationship to zero due to the closure of one of its Affiliate’s retail investment products. As of December 31, 2020, no other impairments of indefinite-lived acquired client relationships were indicated. If financial markets become depressed for a prolonged period as a result of the novel coronavirus global pandemic (“COVID-19”) or other factors, the fair values of these assets could drop below their carrying values resulting in future impair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Affiliates</t>
        </is>
      </c>
      <c r="B1" s="2" t="inlineStr">
        <is>
          <t>12 Months Ended</t>
        </is>
      </c>
    </row>
    <row r="2">
      <c r="B2" s="2" t="inlineStr">
        <is>
          <t>Dec. 31, 2020</t>
        </is>
      </c>
    </row>
    <row r="3">
      <c r="A3" s="3" t="inlineStr">
        <is>
          <t>Equity Method Investments and Joint Ventures [Abstract]</t>
        </is>
      </c>
    </row>
    <row r="4">
      <c r="A4" s="4" t="inlineStr">
        <is>
          <t>Equity Method Investments in Affiliates</t>
        </is>
      </c>
      <c r="B4" s="4" t="inlineStr">
        <is>
          <t>Equity Method Investments in Affiliates In the first, third and fourth quarters of 2020, the Company completed minority investments in Comvest Partners, Inclusive Capital Partners LP and Jackson Square Partners LLC (“Jackson Square”), respectively. The majority of the consideration paid for Jackson Square is deductible for U.S. tax purposes over a 15 year life. The Company’s purchase price allocation for each investment was measured using financial models that included assumptions of expected market performance, net client cash flows, and discount rates. The financial results of certain Affiliates accounted for under the equity method are recognized in the Consolidated Financial Statements one quarter in arrears. The following table presents the change in Equity method investments in Affiliates (net): Equity Method Investments in Affiliates (Net) 2019 2020 Balance, beginning of period $ 2,791.0 $ 2,195.6 Earnings 289.4 288.6 Intangible amortization and impairments (627.4) (332.0) Distributions of earnings (252.4) (236.8) Foreign currency translation (40.0) 5.1 Investments in Affiliates 162.3 128.7 Divestments of Affiliates (117.7) — Other (9.6) 25.6 Balance, end of period $ 2,195.6 $ 2,074.8 Definite-lived acquired client relationships at the Company’s Affiliates accounted for under the equity method are amortized over their expected period of economic benefit. The Company recorded amortization expense for these relationships of $97.5 million, $142.4 million and $147.0 million for the years ended December 31, 2018, 2019 and 2020, respectively. Based on relationships existing as of December 31, 2020, the Company estimates the annual amortization expense attributable to its Affiliates will be approximately $120 million in 2021 and approximately $50 million in each of 2022, 2023, 2024 and 2025. In the first quarter of 2019, the Company recorded a $415.0 million expense to reduce the carrying value of an Affiliate to fair value. In March 2019, the Company concluded that the growth expectations of the Affiliate had declined and determined that the estimated fair value of the Affiliate had also declined meaningfully. Therefore, the Company performed a valuation to determine whether the fair value of the Affiliate had declined below its carrying value. The fair value of the investment was determined using a probability-weighted discounted cash flow analysis, a level 3 fair value measurement, that included a projected compounded asset based fee growth over the first five years of (13)%, discount rates of 11% and 20% for asset and performance based fees, respectively, and a market participant tax rate of 25%. Based on the probability-weighted discounted cash flow analysis, the Company concluded that the fair value of its investment had declined below its carrying value and that the decline was other-than-temporary. In October 2019, the Company sold its interest in the Affiliate. In the third quarter of 2019, the Company recorded a $10.0 million expense to reduce the carrying value of an Affiliate to fair value. The fair value of the investment was determined using a probability-weighted discounted cash flow analysis, a level 3 fair value measurement, that included a projected growth rate of (20)%, discount rates of 11% and 20% for asset and performance based fees, respectively, and a market participant tax rate of 25%. Based on the discounted cash flow analysis, the Company concluded that the fair value of its investment had declined below its carrying value and that the decline was other-than-temporary. In the fourth quarter of 2019, the Company recorded a $60.0 million expense to reduce the carrying value of an Affiliate to fair value. The decline in the fair value was a result of a decline in assets under management and a reduction in projected growth, which decreased the forecasted revenue associated with the investment. The fair value of the investment was determined using a discounted cash flow analysis, a level 3 fair value measurement that included a projected growth rate of 9% for assets under management, discount rates of 11% and 20% for asset and performance based fees, respectively, and a market participant tax rate of 25%. Based on the discounted cash flow analysis, the Company concluded that the fair value of its investment had declined below its carrying value and that the decline was other-than-temporary. In the first and fourth quarters of 2020, the Company recorded expenses of $140.0 million and $45.0 million, respectively, to reduce the carrying value of an Affiliate to fair value. The decline in the fair values was a result of declines in assets under management and reductions in projected growth, which decreased the forecasted revenues associated with the investment. The fair values of the investment were determined using probability-weighted discounted cash flow analyses, level 3 fair value measurements that included projected compounded growth in assets under management over the first five years of (2)% and (5)% for the first and fourth quarters of 2020, respectively, discount rates of 11% for asset based fees, discount rates of 20% for performance based fees, and market participant tax rates of 25%. Based on the discounted cash flow analyses, the Company concluded that the fair value of its investment had declined below its carrying value at each of the respective measurement dates and that the decline was other-than-temporary. For the year ended December 31, 2020, the Company completed its annual assessme nt of its investments in Affiliates accounted for under the equity method and no other impairments were indicated. If financial markets become depressed for a prolonged period as a result of COVID-19 or other factors, or the financial performance of an Affiliate worsens as a result of net client cash outflows or performance, regardless of the performance of financial markets, the fair values of these assets could drop below their carrying values for periods considered other than temporary, resulting in future impairments. In connection with one of the Company’s investments in an Affiliate, a minority owner has the right to elect to sell a portion of its ownership interest in the Affiliate to the Company annually. In the second quarter of 2019, the minority owner sold a 5% ownership interest in the Affiliate to the Company for $25.7 million. In the fourth quarter of 2020, the Company recorded a liability in Other liabilities of $40.0 million, with a corresponding increase to the carrying value of the Affiliate in Equity method investments in Affiliates (net), related to the achievement of specified financial targets by the Affiliate. This payment is expected to settle in 2022. As of December 31, 2020, the Company was obligated to make payments related to an investment in an Affiliate accounted for under the equity method. The maximum the company is obligated to pay is $35.0 million in 2021 and $37.5 million in 2022. The following table presents summarized financial information for Affiliates accounted for under the equity method: For the Years Ended December 31, 2018 2019 2020 Revenue (1) $ 3,231.7 $ 2,760.9 $ 2,659.7 Net income (1) 1,286.1 1,061.3 1,061.8 December 31, 2019 2020 Assets $ 2,718.5 $ 2,958.9 Liabilities and Non-controlling interests 1,212.7 1,245.5 __________________________ (1) Revenue and net income include asset and performance based fees, the impact of consolidated sponsored investment products and investments in new Affiliates for the full-year, regardless of the date of the Company’s investment. The Company’s share of undistributed earnings from equity method investments is recorded in Equity method investments in Affiliates (net) and was $170.6 million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Lease Commitments The Company and its Affiliates currently lease office space and equipment under various operating leasing arrangements. For the year ended December 31, 2018, consolidated lease costs were $40.5 million. The following table presents total lease costs (net) for 2019 and 2020: For the Years Ended December 31, 2019 2020 Operating lease costs $ 41.7 $ 37.6 Short-term lease costs 2.1 0.8 Variable lease costs 0.1 0.0 Sublease income (4.4) (5.0) Total lease costs (net) $ 39.5 $ 33.4 For the years ended December 31, 2019 and 2020, new right-of-use assets obtained in exchange for lease liabilities were $26.1 million and $24.4 million, respectively. As of December 31, 2019 and 2020, the Company’s and its Affiliates’ weighted average operating lease term was eight years and seven years, respectively, and the weighted average operating lease discount rate was 4% as of both December 31, 2019 and 2020. As of December 31, 2020, the maturities of lease liabilities were as follows: Year Operating Leases 2021 $ 40.5 2022 36.7 2023 32.0 2024 25.9 2025 21.3 Thereafter 59.6 Total undiscounted lease liabilities (1) $ 216.0 __________________________ (1) Total undiscounted lease liabilities were $34.9 million greater than the operating leases recorded in Other liabilities primarily due to present value discounting. Both amounts exclude leases with initial terms of 12 months or less and leases that have not yet commenced. In the fourth quarter of 2019, the Company recorded an $8.1 million expense to reduce the carrying value to fair value of certain of the Company’s right-of-use assets related to a reduction in leased office space. The fair values of the right-of-use assets were determined using a discounted cash flow analysis, a Level 3 fair value measurement that included market rental rates ranging from $13 to $68 per square foot (a weighted-average of $46 per square foot), weighted-average discount rates ranging from 3.3% to 5.5% and a market participant tax rate of 25%. In 2020, no impairments of right-of-use assets were indic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onsolidated revenue</t>
        </is>
      </c>
      <c r="B4" s="7" t="n">
        <v>2027.5</v>
      </c>
      <c r="C4" s="7" t="n">
        <v>2239.6</v>
      </c>
      <c r="D4" s="7" t="n">
        <v>2378.4</v>
      </c>
    </row>
    <row r="5">
      <c r="A5" s="3" t="inlineStr">
        <is>
          <t>Consolidated expenses:</t>
        </is>
      </c>
    </row>
    <row r="6">
      <c r="A6" s="4" t="inlineStr">
        <is>
          <t>Compensation and related expenses</t>
        </is>
      </c>
      <c r="B6" s="8" t="n">
        <v>883.7</v>
      </c>
      <c r="C6" s="6" t="n">
        <v>943</v>
      </c>
      <c r="D6" s="8" t="n">
        <v>987.2</v>
      </c>
    </row>
    <row r="7">
      <c r="A7" s="4" t="inlineStr">
        <is>
          <t>Selling, general and administrative</t>
        </is>
      </c>
      <c r="B7" s="8" t="n">
        <v>321.4</v>
      </c>
      <c r="C7" s="8" t="n">
        <v>376.8</v>
      </c>
      <c r="D7" s="8" t="n">
        <v>417.7</v>
      </c>
    </row>
    <row r="8">
      <c r="A8" s="4" t="inlineStr">
        <is>
          <t>Intangible amortization and impairments</t>
        </is>
      </c>
      <c r="B8" s="8" t="n">
        <v>140.5</v>
      </c>
      <c r="C8" s="8" t="n">
        <v>144.5</v>
      </c>
      <c r="D8" s="8" t="n">
        <v>114.8</v>
      </c>
    </row>
    <row r="9">
      <c r="A9" s="4" t="inlineStr">
        <is>
          <t>Interest expense</t>
        </is>
      </c>
      <c r="B9" s="8" t="n">
        <v>92.3</v>
      </c>
      <c r="C9" s="8" t="n">
        <v>76.2</v>
      </c>
      <c r="D9" s="8" t="n">
        <v>80.59999999999999</v>
      </c>
    </row>
    <row r="10">
      <c r="A10" s="4" t="inlineStr">
        <is>
          <t>Depreciation and other amortization</t>
        </is>
      </c>
      <c r="B10" s="8" t="n">
        <v>19.1</v>
      </c>
      <c r="C10" s="8" t="n">
        <v>21.3</v>
      </c>
      <c r="D10" s="6" t="n">
        <v>22</v>
      </c>
    </row>
    <row r="11">
      <c r="A11" s="4" t="inlineStr">
        <is>
          <t>Other expenses (net)</t>
        </is>
      </c>
      <c r="B11" s="8" t="n">
        <v>52.8</v>
      </c>
      <c r="C11" s="6" t="n">
        <v>57</v>
      </c>
      <c r="D11" s="8" t="n">
        <v>69.7</v>
      </c>
    </row>
    <row r="12">
      <c r="A12" s="4" t="inlineStr">
        <is>
          <t>Total consolidated expenses</t>
        </is>
      </c>
      <c r="B12" s="8" t="n">
        <v>1509.8</v>
      </c>
      <c r="C12" s="8" t="n">
        <v>1618.8</v>
      </c>
      <c r="D12" s="6" t="n">
        <v>1692</v>
      </c>
    </row>
    <row r="13">
      <c r="A13" s="4" t="inlineStr">
        <is>
          <t>Equity method loss (net)</t>
        </is>
      </c>
      <c r="B13" s="8" t="n">
        <v>-43.4</v>
      </c>
      <c r="C13" s="6" t="n">
        <v>-338</v>
      </c>
      <c r="D13" s="8" t="n">
        <v>-0.2</v>
      </c>
    </row>
    <row r="14">
      <c r="A14" s="4" t="inlineStr">
        <is>
          <t>Investment and other income</t>
        </is>
      </c>
      <c r="B14" s="8" t="n">
        <v>34.1</v>
      </c>
      <c r="C14" s="8" t="n">
        <v>25.2</v>
      </c>
      <c r="D14" s="8" t="n">
        <v>27.4</v>
      </c>
    </row>
    <row r="15">
      <c r="A15" s="4" t="inlineStr">
        <is>
          <t>Income before income taxes</t>
        </is>
      </c>
      <c r="B15" s="8" t="n">
        <v>508.4</v>
      </c>
      <c r="C15" s="6" t="n">
        <v>308</v>
      </c>
      <c r="D15" s="8" t="n">
        <v>713.6</v>
      </c>
    </row>
    <row r="16">
      <c r="A16" s="4" t="inlineStr">
        <is>
          <t>Income tax expense</t>
        </is>
      </c>
      <c r="B16" s="8" t="n">
        <v>81.40000000000001</v>
      </c>
      <c r="C16" s="8" t="n">
        <v>2.9</v>
      </c>
      <c r="D16" s="8" t="n">
        <v>181.3</v>
      </c>
    </row>
    <row r="17">
      <c r="A17" s="4" t="inlineStr">
        <is>
          <t>Net income</t>
        </is>
      </c>
      <c r="B17" s="6" t="n">
        <v>427</v>
      </c>
      <c r="C17" s="8" t="n">
        <v>305.1</v>
      </c>
      <c r="D17" s="8" t="n">
        <v>532.3</v>
      </c>
    </row>
    <row r="18">
      <c r="A18" s="4" t="inlineStr">
        <is>
          <t>Net income (non-controlling interests)</t>
        </is>
      </c>
      <c r="B18" s="8" t="n">
        <v>-224.8</v>
      </c>
      <c r="C18" s="8" t="n">
        <v>-289.4</v>
      </c>
      <c r="D18" s="8" t="n">
        <v>-288.7</v>
      </c>
    </row>
    <row r="19">
      <c r="A19" s="4" t="inlineStr">
        <is>
          <t>Net income (controlling interest)</t>
        </is>
      </c>
      <c r="B19" s="7" t="n">
        <v>202.2</v>
      </c>
      <c r="C19" s="7" t="n">
        <v>15.7</v>
      </c>
      <c r="D19" s="7" t="n">
        <v>243.6</v>
      </c>
    </row>
    <row r="20">
      <c r="A20" s="4" t="inlineStr">
        <is>
          <t>Average shares outstanding (basic) (in shares)</t>
        </is>
      </c>
      <c r="B20" s="8" t="n">
        <v>46.5</v>
      </c>
      <c r="C20" s="8" t="n">
        <v>50.5</v>
      </c>
      <c r="D20" s="8" t="n">
        <v>53.6</v>
      </c>
    </row>
    <row r="21">
      <c r="A21" s="4" t="inlineStr">
        <is>
          <t>Average shares outstanding (diluted) (in shares)</t>
        </is>
      </c>
      <c r="B21" s="8" t="n">
        <v>46.7</v>
      </c>
      <c r="C21" s="8" t="n">
        <v>50.6</v>
      </c>
      <c r="D21" s="8" t="n">
        <v>53.8</v>
      </c>
    </row>
    <row r="22">
      <c r="A22" s="4" t="inlineStr">
        <is>
          <t>Earnings per share (basic) (in dollars per share)</t>
        </is>
      </c>
      <c r="B22" s="9" t="n">
        <v>4.34</v>
      </c>
      <c r="C22" s="9" t="n">
        <v>0.31</v>
      </c>
      <c r="D22" s="9" t="n">
        <v>4.55</v>
      </c>
    </row>
    <row r="23">
      <c r="A23" s="4" t="inlineStr">
        <is>
          <t>Earnings per share (diluted) (in dollars per share)</t>
        </is>
      </c>
      <c r="B23" s="9" t="n">
        <v>4.33</v>
      </c>
      <c r="C23" s="9" t="n">
        <v>0.31</v>
      </c>
      <c r="D23" s="9" t="n">
        <v>4.5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Fixed Assets Fixed assets (net) consisted of the following: December 31, 2019 2020 Buildings and leasehold improvements $ 116.3 $ 116.5 Software 52.6 55.3 Equipment 43.0 44.3 Furniture and fixtures 21.3 21.0 Land, improvements and other 17.9 18.0 Fixed assets, at cost 251.1 255.1 Accumulated depreciation and amortization (158.8) (175.5) Fixed assets (net) $ 92.3 $ 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ed Liabilities</t>
        </is>
      </c>
      <c r="B1" s="2" t="inlineStr">
        <is>
          <t>12 Months Ended</t>
        </is>
      </c>
    </row>
    <row r="2">
      <c r="B2" s="2" t="inlineStr">
        <is>
          <t>Dec. 31, 2020</t>
        </is>
      </c>
    </row>
    <row r="3">
      <c r="A3" s="3" t="inlineStr">
        <is>
          <t>Payables and Accruals [Abstract]</t>
        </is>
      </c>
    </row>
    <row r="4">
      <c r="A4" s="4" t="inlineStr">
        <is>
          <t>Payables and Accrued Liabilities</t>
        </is>
      </c>
      <c r="B4" s="4" t="inlineStr">
        <is>
          <t xml:space="preserve">Payables and Accrued Liabilities Payables and accrued liabilities consisted of the following: December 31, 2019 2020 Accrued compensation $ 421.5 $ 400.0 Other 213.1 312.4 Payables and accrued liabilities $ 634.6 $ 7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 prior owner of one of the Company’s consolidated Affiliates retains interests in certain of the Affiliate’s private equity partnerships and, as a result, is a related party of the Company. The prior owner’s interests are presented within Other liabilities and were $38.5 million and $35.4 million as of December 31, 2019 and 2020, respectively. The Company may invest from time to time in funds or products advised by its Affiliates. The Company’s executive officers and directors may invest from time to time in funds advised or products offered by its Affiliates on substantially the same terms as other investors. In addition, the Company and its Affiliates earn asset and performance based fees and incur distribution and other expenses for services provided to Affiliate sponsored investment products. Affiliate management owners and the Company’s officers may serve as trustees or directors of certain investment vehicles from which the Company or an Affiliate earns fees. The Company has related party transactions in association with its contingent payment arrangements and Affiliate equity transactions, as more fully described in Notes 8, 10, 17 and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The Company is authorized to issue up to 150.0 million shares of voting common stock and 3.0 million shares of class B non-voting common stock. The Company’s Board of Directors authorized share repurchase programs in October 2019 and January 2019 to repurchase up to 6.0 million and 3.3 million shares of its common stock, respectively, and these authorizations have no expiry. Purchases may be made from time to time, at management’s discretion, in the open market or in privately negotiated transactions, including through the use of trading plans as well as pursuant to accelerated share repurchase programs or other share repurchase strategies that may include derivative financial instruments. As of December 31, 2020, the Company had repurchased all of the shares of the January 2019 program, and there were a total of 1.9 million shares available for repurchase under the Company’s October 2019 share repurchase program. The following is a summary of the Company’s share repurchase activity: Year Shares Average 2018 3.3 $ 150.31 2019 4.1 88.73 2020 5.0 86.35 Between January 1 and February 18, 2021, the Company repurchased 1.2 million shares of its common stock for $151.9 million, including shares repurchased in the open market, through a 10b5-1 trading plan, and pursuant to an accelerated share repurchase program. Equity Distribution Program The Company has equity distribution and forward equity agreements with several major securities firms under which it may, from time to time, issue and sell shares of its common stock (immediately or on a forward basis) having an aggregate sales price of up to $500.0 million (the “equity distribution program”). As of December 31, 2020, no sales had occurred under the equity distribution program. Preferred Stock The Company is authorized to issue up to 5.0 million shares of Preferred Stock. Any such Preferred Stock issued by the Company may rank prior to common stock as to dividend rights, liquidation preference or both, may have full or limited voting rights and may be convertible into shares of common stock. Financial Instruments The Company’s junior convertible securities contain an embedded right for holders to receive shares of the Company’s common stock under certain conditions. These arrangements, as well as the equity distribution program, meet the definition of equity and are not required to be accounted for separately as derivative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hare-Based Incentive Plans The Company has established various plans under which it is authorized to grant restricted stock, restricted stock units, stock options, and stock appreciation rights. The Company may also grant cash awards that can be notionally invested in one or more specified measurement funds, including the Company’s common stock. Awards granted under the Company’s share-based incentive plans typically participate in any dividends declared, but such amounts are deferred until delivery of the shares and are forfeitable if the requisite service is not satisfied. Dividends may accrue in cash or may be reinvested in the Company’s common stock. Share-Based Compensation The following table presents share-based compensation expense: Year Share-Based Tax Benefit 2018 $ 44.7 $ 11.2 2019 49.9 8.2 2020 67.4 10.3 The excess tax benefit (deficiency) recognized from share-based incentive plans was $0.7 million, $(3.2) million, and $(3.9) million, for the years ended December 31, 2018, 2019, and 2020, respectively. As of December 31, 2019, the Company had unrecognized share-based compensation expense of $106.6 million. As of December 31, 2020, the Company had $86.2 million of unrecognized share-based compensation, which will be recognized over a weighted average period of approximately three years (assuming no forfeitures). Restricted Stock The following table summarizes transactions in the Company’s restricted stock units: Restricted Weighted Unvested units—December 31, 2019 1.1 $ 123.70 Units granted 0.4 73.75 Units vested (0.4) 141.67 Units forfeited (0.0) 134.52 Performance condition changes 0.1 105.92 Unvested units—December 31, 2020 1.2 99.46 The Company granted restricted stock unit awards with fair values of $37.7 million, $59.7 million, and $31.8 million for the years ended December 31, 2018, 2019, and 2020, respectively. These restricted stock units were valued based on the closing price of the Company’s common stock on the grant date and the number of shares expected to vest. Restricted stock units containing vesting conditions generally require service over a period of three years to four years and may also require the satisfaction of certain performance conditions. For awards with performance conditions, the number of restricted stock units expected to vest may change over time depending upon the performance level achieved. The total fair value of shares vested was $5.9 million, $18.9 million, and $24.1 million during the years ended December 31, 2018, 2019, and 2020, respectively. As of December 31, 2020, the Company had 3.3 million shares available for grant under its plans. Stock Options The following table summarizes transactions in the Company’s stock options: Stock Weighted Weighted Unexercised options outstanding—December 31, 2019 2.3 $ 85.58 Options granted 0.2 74.31 Options exercised (0.0) 86.78 Options forfeited (0.0) 147.77 Performance condition changes 0.4 74.42 Unexercised options outstanding—December 31, 2020 2.9 82.14 5.1 Exercisable at December 31, 2020 0.4 126.95 1.7 The Company granted stock options with fair values of $1.0 million, $34.2 million, and $4.4 million for the years ended December 31, 2018, 2019, and 2020, respectively. Stock options generally vest over a period of three years to five years and expire seven years after the grant date. All stock options have been granted with exercise prices equal to the closing price of the Company’s common stock on the grant date. Substantially all of the Company’s outstanding stock options contain both service and performance conditions. For awards with performance conditions, the number of stock options expected to vest may change over time depending upon the performance level achieved. The Company generally uses treasury stock to settle stock option exercises. The total intrinsic value of stock options exercised during the years ended December 31, 2018, 2019, and 2020 was $8.2 million, $0.2 million, and $0.0 million, respectively. The cash received for stock options exercised was $9.7 million, $0.9 million, and zero during the years ended December 31, 2018, 2019, and 2020, respectively. As of December 31, 2020, the intrinsic value of exercisable stock options outstanding was $0.5 million, and 1.2 million options were available for grant under the Company’s option plans. The weighted average fair value of stock options was $48.64, $18.36, and $18.33, per option, for the years ended December 31, 2018, 2019, and 2020, respectively. The Company uses the Black-Scholes option pricing model to determine the fair value of options. The weighted average grant date assumptions used to estimate the fair value of stock options granted were as follows: For the Years Ended December 31, 2018 2019 2020 Dividend yield 0.8 % 1.7 % 1.6 % Expected volatility (1) 25.5 % 29.4 % 30.5 % Risk-free interest rate (2) 2.8 % 1.5 % 0.9 % Expected life of stock options (in years) (3) 5.7 5.7 5.7 Forfeiture rate 0.0 % 0.0 % 0.0 % __________________________ (1) Expected volatility is based on historical and implied volatility. (2) Risk-free interest rate is based on the U.S. Treasury yield curve in effect at the date of grant. (3) Expected life of options (in years) is based on the Company’s historical and expected exercise behavi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Redeemable Non-Controlling Interests Affiliate equity interests provide holders with an equity interest in one of the Company’s Affiliates, consistent with the structured partnership interests in place at the respective Affiliate. Affiliate equity holders generally have a conditional right to put their interests to the Company at certain intervals (between five years and 15 years from the date the equity interest is received by the Affiliate equity holder or on an annual basis following an Affiliate equity holder’s departure). Prior to becoming redeemable, the value of the Company’s Affiliate equity is presented within Non-controlling interests. Upon becoming redeemable, the value of these interests is reclassified and the current redemption value of these interests is presented as Redeemable non-controlling interests. Changes in the current redemption value are recorded to Additional paid-in capital. When the Company receives a put notice, and, therefore, has an unconditional obligation to repurchase Affiliate equity interests, they are reclassified to Other liabilities. The following table presents the changes in Redeemable non-controlling interests: Redeemable Non-controlling Interests 2019 2020 Balance, beginning of period (1) $ 833.7 $ 916.7 (Decreases) increases attributable to consolidated Affiliate sponsored investment products (69.4) 13.8 Transfers to Other liabilities (118.6) (310.6) Transfers from (to) Non-controlling interests 105.0 (7.8) Changes in redemption value 166.0 59.4 Balance, end of period (1) $ 916.7 $ 671.5 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ffiliate Equity</t>
        </is>
      </c>
      <c r="B1" s="2" t="inlineStr">
        <is>
          <t>12 Months Ended</t>
        </is>
      </c>
    </row>
    <row r="2">
      <c r="B2" s="2" t="inlineStr">
        <is>
          <t>Dec. 31, 2020</t>
        </is>
      </c>
    </row>
    <row r="3">
      <c r="A3" s="3" t="inlineStr">
        <is>
          <t>Affiliate Equity</t>
        </is>
      </c>
    </row>
    <row r="4">
      <c r="A4" s="4" t="inlineStr">
        <is>
          <t>Affiliate Equity</t>
        </is>
      </c>
      <c r="B4" s="4" t="inlineStr">
        <is>
          <t>Affiliate Equity Affiliate equity interests are allocated income in a manner that is consistent with the structured partnership interests in place at the respective Affiliate. The Company’s Affiliates generally pay quarterly distributions to Affiliate equity holders. Distributions paid to Affiliate equity holders (non-controlling interests) were $370.5 million, $347.9 million, and $306.3 million for the years ended December 31, 2018, 2019, and 2020, respectively. Affiliate equity interests provide the Company a conditional right to call (on an annual basis following an Affiliate equity holder’s departure) and Affiliate equity holders have a conditional right to put their interests at certain intervals (between five years and 15 years from the date the equity interest is received by the Affiliate equity holder or on an annual basis following an Affiliate equity holder’s departure). For Affiliates accounted for under the equity method, we do not typically have such put and call arrangements. The purchase price of these conditional purchases are generally calculated based upon a multiple of cash flow distributions, which is intended to represent fair value. Affiliate equity holders are also permitted to sell their equity interests to other individuals or entities in certain cases, subject to the Company's approval or other restrictions. The Company, at its option, may pay for Affiliate equity purchases in cash, shares of its common stock or other forms of consideration, and can consent to the transfer of these interests to other individuals or entities. The Company periodically repurchases Affiliate equity from and issues Affiliate equity to the Company’s consolidated Affiliate partners and its officers. The amount of cash paid for repurchases was $120.0 million, $146.0 million, and $315.1 million for the years ended December 31, 2018, 2019, and 2020, respectively. The total amount of cash received for issuances was $6.3 million, $10.5 million, and $20.2 million for the years ended December 31, 2018, 2019, and 2020, respectively. Sales and repurchases of Affiliate equity generally occur at fair value; however, the Company also grants Affiliate equity to its consolidated Affiliate partners and its officers as a form of compensation. If the equity is issued for consideration below the fair value of the equity, or repurchased for consideration above the fair value of the equity, the difference is recorded as compensation expense in Compensation and related expenses in the Consolidated Statements of Income over the requisite service period. The following table presents Affiliate equity compensation expense: For the Years Ended December 31, 2018 2019 2020 Controlling interest $ 16.7 $ 9.6 $ 20.9 Non-controlling interests 39.7 30.9 30.9 Total $ 56.4 $ 40.5 $ 51.8 The following table presents unrecognized Affiliate equity compensation expense: Year Controlling Interest Remaining Life Non-controlling Interests Remaining Life 2018 $ 38.7 5 years $ 118.3 6 years 2019 40.9 4 years 124.6 6 years 2020 35.9 4 years 109.7 5 years The Company records amounts receivable from, and payable to, Affiliate equity holders in connection with the transfer of Affiliate equity interests that have not settled at the end of the period and other related transactions. The total receivable was $14.8 million and $9.6 million as of December 31, 2019 and 2020, respectively, and was included in Other assets. The total payable was $19.8 million and $22.0 million as of December 31, 2019 and 2020, respectively, and was included in Other liabilities. Effects of Changes in the Company’s Ownership in Affiliates The Company periodically acquires interests from, and transfers interests to, Affiliate equity holders. Because these transactions do not result in a change of control, any gain or loss related to these transactions is recorded to Additional paid-in capital, which increases or decreases the controlling interest’s equity. No gain or loss related to these transactions is recorded in the Consolidated Statements of Income or the Consolidated Statements of Comprehensive Income. 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applicable periods: For the Years Ended December 31, 2018 2019 2020 Net income (controlling interest) $ 243.6 $ 15.7 $ 202.2 (Decrease) increase in controlling interest paid-in capital from Affiliate equity issuances (5.0) (3.1) 1.1 Decrease in controlling interest paid-in capital from Affiliate equity repurchases (67.9) (50.8) (239.1) Net income (loss) (controlling interest) including the net impact of Affiliate equity transactions $ 170.7 $ (38.2) $ (3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The Company has a defined contribution plan that is a qualified employee profit-sharing plan, covering substantially all of its employees.  Under this plan, the Company is able to make discretionary contributions for the benefit of its employees that are qualified plan participants, up to Internal Revenue Service limits.  The Company’s consolidated Affiliates generally have their own qualified defined contribution retirement plans covering their respective employees or, for several Affiliates, have their employees covered under the Company’s plan.  In each case, the relevant Affiliate is able to make discretionary contributions for the benefit of its employees, as applicable, that are qualified plan participants, up to Internal Revenue Service limits.  Consolidated expenses related to these plans were $20.8 million, $19.4 million, and $17.6 million for the years ended December 31, 2018, 2019, and 2020, respectively.  The controlling interest’s portion of expenses related to these plans were $4.8 million, $3.6 million, and $3.0 million for the years ended December 31, 2018, 2019,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s consolidated income tax provision includes taxes attributable to the controlling interest and, to a lesser extent, taxes attributable to non-controlling interests. The following table presents the consolidated provision for income taxes: For the Years Ended December 31, 2018 2019 2020 Controlling interest: Current taxes $ 117.2 $ 46.5 $ 44.6 Intangible-related deferred taxes 79.7 (51.3) (9.9) Other deferred taxes (27.5) (4.3) 34.8 Total controlling interest 169.4 (9.1) 69.5 Non-controlling interests: Current taxes $ 12.2 $ 12.2 $ 10.0 Deferred taxes (0.3) (0.2) 1.9 Total non-controlling interests 11.9 12.0 11.9 Income tax expense $ 181.3 $ 2.9 $ 81.4 Income before income taxes (controlling interest) $ 413.0 $ 6.6 $ 271.7 Effective tax rate (controlling interest) (1) 41.0 % (137.0) % 25.6 % __________________________ (1) Taxes attributable to the controlling interest divided by income before income taxes (controlling interest). The consolidated provision for income taxes consisted of the following: For the Years Ended December 31, 2018 2019 2020 Current: Federal $ 52.2 $ (18.2) $ (9.6) State 28.6 (8.8) 17.0 Foreign 48.6 85.7 47.2 Total current 129.4 58.7 54.6 Deferred: Federal $ 51.3 $ (23.9) $ 20.1 State 13.2 3.4 5.4 Foreign (12.6) (35.3) 1.3 Total deferred 51.9 (55.8) 26.8 Income tax expense $ 181.3 $ 2.9 $ 81.4 For financial reporting purposes, Income before income taxes consisted of the following: For the Years Ended December 31, 2018 2019 2020 Domestic $ 637.3 $ 152.2 $ 446.1 International 76.3 155.8 62.2 Total $ 713.6 $ 308.0 $ 508.3 The following table reconciles the U.S. federal statutory tax rate to the Company’s effective tax rate: For the Years Ended December 31, 2018 2019 2020 Statutory U.S. federal tax rate 21.0 % 21.0 % 21.0 % State income taxes, net of federal benefit 3.7 3.5 3.5 Foreign operations 1.3 (471.2) (8.5) Compensation plans 1.6 240.6 5.8 Changes in tax laws — — 3.0 Change in valuation allowances 0.0 (107.2) 6.9 Unrecognized tax benefits 0.5 420.4 (1.1) Affiliate divestments — (120.4) (6.2) Reduction in carrying value of Affiliates 13.0 — — Changes in U.S. tax provision to return (1.0) (195.7) 0.8 Other 0.9 72.0 0.4 Effective tax rate (controlling interest) 41.0 % (137.0) % 25.6 % Effect of income from non-controlling interests (15.6) 137.9 (9.6) Effective tax rate 25.4 % 0.9 % 16.0 % The Company’s effective tax rate (controlling interest) in 2018 is higher than the marginal tax rate primarily due to a $240.0 million expense recorded to reduce the carrying value of one of the Company’s Affiliates to fair value for which the Company did not recognize an income tax benefit. The effective tax rate (controlling interest) in 2019 is lower than the marginal tax rate primarily due to lower Income before income taxes, as a result of increased Intangible amortization and impairments expense, and tax benefits related to an Affiliate divestment. The effective tax rate (controlling interest) in 2020 is not significantly different from the marginal tax rate. Deferred income tax liability (net) reflects the expected future tax consequences of temporary differences between the financial reporting bases and tax bases of the Company’s assets and liabilities. The significant components of the Company’s Deferred income tax liability (net) are as follows: December 31, 2019 2020 Deferred Tax Assets Deferred compensation $ 13.8 $ 15.4 State loss carryforwards 15.9 17.0 Foreign loss carryforwards 17.7 19.7 Tax benefit of uncertain tax positions 27.4 26.3 Deferred income 3.0 — Lease liabilities 12.3 10.0 Foreign tax credits — 8.2 Other 2.6 — Total deferred tax assets 92.7 96.6 Valuation allowance (16.9) (35.6) Deferred tax assets, net of valuation allowance $ 75.8 $ 61.0 Deferred Tax Liabilities Intangible asset amortization $ (293.7) $ (235.6) Non-deductible intangible amortization (110.9) (116.6) Junior convertible securities interest (91.6) (99.3) Right-of-use assets (10.3) (7.3) Deferred income — (10.7) Other (4.1) (8.5) Total deferred tax liabilities (510.6) (478.0) Deferred income tax liability (net) (1) $ (434.8) $ (417.0) __________________________ (1) As of December 31, 2019 and 2020, foreign loss carryforwards of $17.7 million and $19.7 million, respectively, net of a $2.3 million and a $13.3 million valuation allowance, respectively, are presented within Other assets as they represent a net deferred tax asset in a foreign jurisdiction. As of December 31, 2020, the Company had available state net operating loss carryforwards of $243.7 million, a majority of which will expire over ten years to 15 years. As of December 31, 2020, the Company had foreign loss carryforwards of $74.2 million, of which $64.6 million will expire over 11 years to 19 years and $9.6 million will carry forward indefinitely. As of December 31, 2020, the Company had foreign tax credit carryforwards of $8.2 million which will expire over eight years to ten years. The Company believed it was more-likely-than-not that the benefit from certain state and foreign loss carryforwards and foreign tax credit carryforwards would not be fully realized, and, as of December 31, 2020, had valuation allowances of $14.1 million, $13.3 million, and $8.2 million on the state and foreign loss carryforwards and the foreign tax credit carryforwards, respectively. For the years ended December 31, 2019 and 2020, there was a $7.2 million reduction and an $18.7 million increase in the valuation allowances, respectively. The Company’s estimates and assumptions regarding the realization of its state and foreign loss carryforwards do not contemplate certain changes in ownership of the Company’s stock which could limit the utilization of these carryforwards. The Company does not provide for U.S. income taxes on the excess of the financial reporting bases over tax bases in the Company’s investments in foreign subsidiaries considered permanent in duration. Such amount would generally become taxable upon the repatriation of assets from, or a sale or liquidation of, the foreign subsidiaries. While a determination of the potential amount of unrecognized deferred U.S. income tax liability related to these amounts is not practicable because of the numerous assumptions associated with this hypothetical calculation, as of December 31, 2020, the estimated amount of such difference was $317.1 million. A reconciliation of the changes in unrecognized tax benefits is as follows: For the Years Ended December 31, 2018 2019 2020 Balance, beginning of period $ 32.4 $ 33.1 $ 65.4 Additions based on current year tax positions 2.4 39.8 1.1 Additions based on prior years’ tax positions 8.4 3.2 1.7 Reduction for prior years’ tax positions (2.0) (3.5) (0.4) Lapse of the statute of limitations (6.3) (4.0) (7.6) Settlements (1.3) (0.4) — Foreign currency translation (0.5) (2.8) 3.3 Balance, end of period $ 33.1 $ 65.4 $ 63.5 Included in the balance of unrecognized tax benefits as of December 31, 2018, 2019, and 2020 were $33.1 million, $65.4 million, and $63.5 million, respectively, of tax benefits that, if recognized, would favorably affect the Company’s effective tax rate (controlling interest). As of December 31, 2020, certain of these benefits, if realized, would be offset by the utilization of indirect tax benefits, for which the Company has accrued deferred tax assets of $26.3 million. The Company records accrued interest and penalties, if any, related to unrecognized tax benefits in Income tax expense. For the years ended December 31, 2018, 2019, and 2020, interest and penalties related to unrecognized tax benefits were $0.4 million, $8.4 million, and $0.8 million, respectively. As of December 31, 2019 and 2020, the Company had accrued interest and penalties related to unrecognized tax benefits of $10.5 million and $11.4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calculation of Earnings per share (basic) is based on the weighted average number of shares of the Company’s common stock outstanding during the period. Earnings per share (diluted) is similar to Earnings per share (basic), but adjusts for the dilutive effect of the potential issuance of incremental shares of the Company’s common stock. The following is a reconciliation of the numerator and denominator used in the calculation of basic and diluted earnings per share available to common stockholders: For the Years Ended December 31, 2018 2019 2020 Numerator Net income (controlling interest) $ 243.6 $ 15.7 $ 202.2 Interest expense on junior convertible securities, net of taxes — — — Net income (controlling interest), as adjusted $ 243.6 $ 15.7 $ 202.2 Denominator Average shares outstanding (basic) 53.6 50.5 46.5 Effect of dilutive instruments: Stock options and restricted stock units 0.2 0.1 0.2 Junior convertible securities — — — Average shares outstanding (diluted) 53.8 50.6 46.7 Average shares outstanding (diluted) in the table above excludes stock options and restricted stock units that have not met certain performance conditions and items that have an anti-dilutive effect on Earnings per share (diluted). The following is a summary of items excluded from the denominator in the table above: For the Years Ended December 31, 2018 2019 2020 Stock options and restricted stock units 0.2 2.6 2.9 Junior convertible securities 2.2 2.2 2.2 The Company may settle portions of its Affiliate equity purchases in shares of its common stock. Because it is the Company’s intention to settle these potential purchases in cash, the calculation of Average shares outstanding (diluted) excludes any potential dilutive effect from possible share settlements of Affiliate equity purch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427</v>
      </c>
      <c r="C4" s="7" t="n">
        <v>305.1</v>
      </c>
      <c r="D4" s="7" t="n">
        <v>532.3</v>
      </c>
    </row>
    <row r="5">
      <c r="A5" s="3" t="inlineStr">
        <is>
          <t>Other comprehensive income (loss), net of tax:</t>
        </is>
      </c>
    </row>
    <row r="6">
      <c r="A6" s="4" t="inlineStr">
        <is>
          <t>Foreign currency translation gain (loss)</t>
        </is>
      </c>
      <c r="B6" s="8" t="n">
        <v>15.2</v>
      </c>
      <c r="C6" s="8" t="n">
        <v>10.9</v>
      </c>
      <c r="D6" s="8" t="n">
        <v>-102.1</v>
      </c>
    </row>
    <row r="7">
      <c r="A7" s="4" t="inlineStr">
        <is>
          <t>Change in net realized and unrealized gain (loss) on derivative financial instruments</t>
        </is>
      </c>
      <c r="B7" s="8" t="n">
        <v>-1.5</v>
      </c>
      <c r="C7" s="8" t="n">
        <v>1.7</v>
      </c>
      <c r="D7" s="8" t="n">
        <v>-0.1</v>
      </c>
    </row>
    <row r="8">
      <c r="A8" s="4" t="inlineStr">
        <is>
          <t>Other comprehensive income (loss), net of tax</t>
        </is>
      </c>
      <c r="B8" s="8" t="n">
        <v>13.7</v>
      </c>
      <c r="C8" s="8" t="n">
        <v>12.6</v>
      </c>
      <c r="D8" s="8" t="n">
        <v>-102.2</v>
      </c>
    </row>
    <row r="9">
      <c r="A9" s="4" t="inlineStr">
        <is>
          <t>Comprehensive income</t>
        </is>
      </c>
      <c r="B9" s="8" t="n">
        <v>440.7</v>
      </c>
      <c r="C9" s="8" t="n">
        <v>317.7</v>
      </c>
      <c r="D9" s="8" t="n">
        <v>430.1</v>
      </c>
    </row>
    <row r="10">
      <c r="A10" s="4" t="inlineStr">
        <is>
          <t>Comprehensive income (non-controlling interests)</t>
        </is>
      </c>
      <c r="B10" s="6" t="n">
        <v>-228</v>
      </c>
      <c r="C10" s="8" t="n">
        <v>-301.8</v>
      </c>
      <c r="D10" s="8" t="n">
        <v>-273.7</v>
      </c>
    </row>
    <row r="11">
      <c r="A11" s="4" t="inlineStr">
        <is>
          <t>Comprehensive income (controlling interest)</t>
        </is>
      </c>
      <c r="B11" s="7" t="n">
        <v>212.7</v>
      </c>
      <c r="C11" s="7" t="n">
        <v>15.9</v>
      </c>
      <c r="D11" s="7" t="n">
        <v>15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12 Months Ended</t>
        </is>
      </c>
    </row>
    <row r="2">
      <c r="B2" s="2" t="inlineStr">
        <is>
          <t>Dec. 31, 2020</t>
        </is>
      </c>
    </row>
    <row r="3">
      <c r="A3" s="3" t="inlineStr">
        <is>
          <t>Other Comprehensive Income (Loss), Net of Tax [Abstract]</t>
        </is>
      </c>
    </row>
    <row r="4">
      <c r="A4" s="4" t="inlineStr">
        <is>
          <t>Comprehensive Income</t>
        </is>
      </c>
      <c r="B4" s="4" t="inlineStr">
        <is>
          <t>Comprehensive Income The following tables present the tax effects allocated to each component of Other comprehensive income (loss): For the Year Ended December 31, 2018 Pre-Tax Tax Expense Net of Tax Foreign currency translation loss $ (87.0) $ (15.1) $ (102.1) Change in net realized and unrealized loss on derivative financial instruments (0.1) — (0.1) Other comprehensive loss $ (87.1) $ (15.1) $ (102.2) For the Year Ended December 31, 2019 Pre-Tax Tax Benefit Net of Tax Foreign currency translation gain (loss) $ (11.4) $ 22.3 $ 10.9 Change in net realized and unrealized gain on derivative financial instruments 1.7 — 1.7 Other comprehensive income (loss) $ (9.7) $ 22.3 $ 12.6 For the Year Ended December 31, 2020 Pre-Tax Tax (Expense) Benefit Net of Tax Foreign currency translation gain (loss) $ 25.5 $ (10.3) $ 15.2 Change in net realized and unrealized gain (loss) on derivative financial instruments (1.9) 0.4 (1.5) Other comprehensive income (loss) $ 23.6 $ (9.9) $ 13.7 The components of accumulated other comprehensive income (loss), net of taxes, were as follows: Foreign Currency Translation Adjustment Realized and Unrealized Gains (Losses) on Derivative Financial Instruments Total Balance, as of December 31, 2018 $ (188.0) $ (0.5) $ (188.5) Other comprehensive income before reclassifications 10.9 2.2 13.1 Amounts reclassified — (0.5) (0.5) Net other comprehensive income 10.9 1.7 12.6 Balance, as of December 31, 2019 $ (177.1) $ 1.2 $ (175.9) Other comprehensive income (loss) before reclassifications 15.2 (0.9) 14.3 Amounts reclassified — (0.6) (0.6) Net other comprehensive income (loss) 15.2 (1.5) 13.7 Balance, as of December 31, 2020 $ (161.9) $ (0.3) $ (162.2) In connection with the adoption of ASU 2018-02 in 2019, the Company elected to reclassify to Retained earnings $6.6 million of tax effects stranded in Accumulated other comprehensive loss as a result of the enactment of the Tax Cuts and Jobs Act on December 22, 2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Geographic Information The following table presents Consolidated revenue and Fixed assets (net) of the Company by geographic location. For Affiliates, this information is primarily based on the location of the Affiliates’ headquarters. For the Years Ended December 31, 2018 2019 2020 Consolidated revenue United States $ 1,611.7 $ 1,642.2 $ 1,524.0 United Kingdom 628.8 515.2 462.3 Other 137.9 82.2 41.2 Total $ 2,378.4 $ 2,239.6 $ 2,027.5 December 31, 2019 2020 Fixed assets (net) United States $ 75.6 $ 64.2 United Kingdom 15.8 14.6 Other 0.9 0.8 Total $ 92.3 $ 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in millions) Balance Additions Additions Deductions Balance Income Tax Valuation Allowance Year Ending December 31, 2020 $ 16.9 $ 18.4 $ 0.3 $ — $ 35.6 2019 24.1 4.9 — 12.1 16.9 2018 24.1 0.6 — 0.6 24.1 Other Allowances (1) Year Ending December 31, 2020 $ 4.1 $ 3.8 $ — $ 3.1 $ 4.8 2019 5.0 1.0 — 1.9 4.1 2018 3.6 6.4 — 5.0 5.0 __________________________ (1) Other allowances represented reserves on notes received in connection with transfers of our interests in certain Affiliates, as well as other receivable amounts, which we considered uncollectible. Deductions represented the reversal of such reserves upon collection of the amounts d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Use of EstimatesThe Consolidated Financial Statements of the Company have been prepared in accordance with accounting principles generally accepted in the U.S. (“GAAP”).  All dollar amounts, except per share data in the text and tables herein, are stated in millions unless otherwise indicated.  All intercompany balances and transactions have been eliminated.</t>
        </is>
      </c>
    </row>
    <row r="5">
      <c r="A5" s="4" t="inlineStr">
        <is>
          <t>Reclassifications</t>
        </is>
      </c>
      <c r="B5" s="4" t="inlineStr">
        <is>
          <t>Certain reclassifications have been made to the prior period’s financial statements to conform to the current period’s presentation.</t>
        </is>
      </c>
    </row>
    <row r="6">
      <c r="A6" s="4" t="inlineStr">
        <is>
          <t>Use of Estimates</t>
        </is>
      </c>
      <c r="B6" s="4" t="inlineStr">
        <is>
          <t>The preparation of financial statements in conformity with GAAP requires management to make estimates and assumptions that affect the reported amounts and disclosures in the financial statements.  Actual results could differ from those estimates.</t>
        </is>
      </c>
    </row>
    <row r="7">
      <c r="A7" s="4" t="inlineStr">
        <is>
          <t>Principles of Consolidation</t>
        </is>
      </c>
      <c r="B7" s="4" t="inlineStr">
        <is>
          <t>Principles of Consolidation In evaluating whether an investment must be consolidated, the Company evaluates the risk, rewards, and significant terms of each of its Affiliates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 investments structured as partnerships (or similar entities) where the Company is a limited partner and lacks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entity. When the Company lacks such control, but is deemed to have significant influence, the Company accounts for the VRE under the equity method. Other investments in which the Company does not have rights to exercise significant influence are recorded at fair value on the Consolidated Balance Sheets, with changes in fair value included in Investment and other income on the Consolidated Statements of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Substantially all of the Company’s consolidated Affiliates considered VIEs are controlled because the Company holds a majority of the voting interests or it is the managing member or general partner. Furthermore, an Affiliate’s assets can be used for purposes other than the settlement of the respective Affiliate’s obligations. The Company applies the equity method of accounting to VIEs where the Company is not the primary beneficiary, but has the ability to exercise significant influence over operating and financial matters of the VIE. See Note 5.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earnings attributable to Affiliate management’s equity ownership is included in Net income (non-controlling interests) in the Consolidated Statements of Income. Undistributed earnings attributable to Affiliate managements’ equity ownership, along with their share of any tangible or intangible net assets, are presented within Non-controlling interests on the Consolidated Balance Sheets. Affiliate equity interests where the holder has certain rights to demand settlement are presented, at their current redemption values, as Redeemable non-controlling interests on the Consolidated Balance Sheets. The Company periodically issues, sells, and repurchases the equity of its consolidated Affiliates. Because these transactions take place between entities under common control, any gains or losses attributable to these transactions are required to be included in Additional paid-in capital on the Consolidated Balance Sheets, net of any related income tax effects in the period the transaction occurs. When an Affiliate is accounted for under the equity method, the Company’s share of an Affiliate’s earnings or losses, net of amortization and impairments, is included in Equity method loss (net) in the Consolidated Statements of Income and the carrying value of the Affiliate is reported in Equity method investments in Affiliates (net) in the Consolidated Balance Sheets. Deferred taxes recorded on intangible assets upon acquisition of an Affiliate accounted for under the equity method are presented on a gross basis within Equity method investments in Affiliates (net) and Deferred income tax liability (net) in the Consolidated Balance Sheets. The Company’s share of income taxes incurred directly by Affiliates accounted for under the equity method is recorded in Income tax expense in the Consolidated Statements of Income. The Company periodically performs assessments to determine if fair value of an investment may have declined below its related carrying value for its Affiliates accounted for under the equity method for a period that the Company considers to be other-than temporary. Where the Company believes that such declines may have occurred, the Company determines the amount of impairment using valuation methods, such as discounted cash flow analyses. Impairments are recorded as an expense in Equity method loss (net) to reduce the carrying value of the Affiliate to its fair value. Affiliate Sponsored Investment Products The Company’s Affiliates sponsor various investment products where they also act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 based fees earned by the Company’s Affiliates or any gains or losses attributable to the Company’s or its Affiliates’ investments in these products. As a result, the Company does not generally consolidate these products unless the Company’s or its consolidated Affiliates’ interest in the product is considered substantial. When the Company’s or its consolidated Affiliates’ interests are considered substantial and the products are consolidated,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included in Investment and other income. Purchases and sales of securities are presented within purchases and sales by consolidated Affiliate sponsored investment products in the Consolidated Statements of Cash Flows and the third-party investors’ interest is recorded in Redeemable non-controlling interests. When the Company or its consolidated Affiliates no longer control these products, due to a reduction in ownership or other reasons, the products are deconsolidated with only the Company’s or its consolidated Affiliate’s investment in the product reported from the date of deconsolidation.</t>
        </is>
      </c>
    </row>
    <row r="8">
      <c r="A8" s="4" t="inlineStr">
        <is>
          <t>Cash and Cash Equivalents</t>
        </is>
      </c>
      <c r="B8" s="4" t="inlineStr">
        <is>
          <t>Cash and Cash EquivalentsThe Company considers all highly liquid investments, including money market mutual funds, with original maturities of three months or less to be cash equivalents.  Cash equivalents are stated at cost, which approximates market value due to the short-term maturity of these investments.  Money market mutual funds with a floating net asset value (“NAV”) would not meet the definition of a cash equivalent if the fund has enacted liquidity fees or redemption gates.</t>
        </is>
      </c>
    </row>
    <row r="9">
      <c r="A9" s="4" t="inlineStr">
        <is>
          <t>Receivables</t>
        </is>
      </c>
      <c r="B9" s="4" t="inlineStr">
        <is>
          <t>Receivables The Company’s Affiliates earn asset and performance based fees, which are billed based on the terms of the related contracts. Billed but uncollected asset and performance based fees are presented within Receivables on the Consolidated Balance Sheets and are generally short-term in nature. Certain of the Company’s Affiliates in the UK act as intermediaries between clients and their sponsored investment products. Normal settlement periods on transactions initiated by these clients with the sponsored investment products result in unsettled fund share receivables and payables that are presented on a gross basis within Receivables and Payables and accrued liabilities on the Consolidated Balance Sheets. The gross presentation of these receivables and offsetting payables reflects the legal relationship between the underlying investor, the Company’s Affiliates and the sponsored investment products.</t>
        </is>
      </c>
    </row>
    <row r="10">
      <c r="A10" s="4" t="inlineStr">
        <is>
          <t>Investments in Marketable Securities</t>
        </is>
      </c>
      <c r="B10" s="4" t="inlineStr">
        <is>
          <t>Investments in Marketable SecuritiesRealized and unrealized gains or losses on investments in marketable securities are reported within Investment and other income.  Realized gains and losses are recorded on the trade date on a specific identified basis, except for consolidated Affiliate sponsored investment products, which use an average cost basis.</t>
        </is>
      </c>
    </row>
    <row r="11">
      <c r="A11" s="4" t="inlineStr">
        <is>
          <t>Fair Value Measurements</t>
        </is>
      </c>
      <c r="B11" s="4" t="inlineStr">
        <is>
          <t>Fair Value Measurements The Company determines the fair value of certain investment securities and other financial and non-financial assets and liabilities. Fair value is determined based on the price that would be received for an asset or paid to transfer a liability in an orderly transaction between market participants in the principal or most advantageous market at the measurement date, utilizing a hierarchy of three different valuation techniques: Level 1 - Unadjusted quoted market prices for identical instruments in active markets; Level 2 - Quoted prices for similar instruments in active markets; quoted prices for identical or similar instruments in markets that are not active; and model-derived valuations whose inputs, or significant value drivers, are observable; and Level 3 - Prices that reflect the Company’s own assumptions concerning unobservable inputs to the valuation model. In these valuation models, the Company is required to make judgments about growth rates of assets under management, client attrition, asset and performance based fee rates, and expenses. These valuation models also require judgments about tax benefits, credit risk, interest rates, tax rates, discount rates, and discounts for lack of marketability. These inputs require significant management judgment and reflect the Company’s assumptions that the Company believes market participants would use in pricing the asset or liability.</t>
        </is>
      </c>
    </row>
    <row r="12">
      <c r="A12" s="4" t="inlineStr">
        <is>
          <t>Acquired Client Relationships and Goodwill</t>
        </is>
      </c>
      <c r="B12" s="4" t="inlineStr">
        <is>
          <t>Acquired Client Relationships and Goodwill Each Affiliate in which the Company makes an investment has identifiable assets arising from contractual or other legal rights with their clients (“acquired client relationships”). In determining the value of acquired client relationships, the Company analyzes the net present value of these Affiliates’ existing client relationships based on a number of factors, including: the Affiliate’s historical and potential future operating performance; the Affiliate’s historical and potential future rates of attrition of existing clients; the stability and longevity of existing client relationships; the Affiliate’s recent, as well as long-term, investment performance; the characteristics of the firm’s products and investment styles; the stability and depth of the Affiliate’s management team; and the Affiliate’s history and perceived franchise or brand value. The Company has determined that certain of its acquired client relationships meet the criteria to be considered indefinite-lived assets because the Company expects the contracts to be renewed annually and, therefore, the cash flows generated by these contracts to continue indefinitely. Accordingly, the Company does not amortize these intangible assets, but instead assesses these assets annually or more frequently whenever events or circumstances occur indicating that the recorded indefinite-lived acquired client relationship may be impaired. Each reporting period, the Company assesses whether events or circumstances have occurred that indicate that the indefinite life criteria are no longer met. The Company has determined that certain of its acquired client relationships meet the criteria to be considered definite-lived assets, including investment advisory contracts between its Affiliates and their underlying investors, and are amortized over their expected period of economic benefit. The expected period of economic benefit of definite-lived acquired client relationships is a judgment based on the historical and projected attrition rates of each Affiliate’s existing clients, and other factors that may influence the expected future economic benefit the Company will derive from these relationships. The expected lives of definite-lived acquired client relationships are analyzed annually or more frequently whenever events or circumstances have occurred that indicate the expected period of economic benefit may no longer be appropriate. The Company assesses for the possible impairment of indefinite and definite-lived acquired client relationships annually or more frequently whenever events or changes in circumstances indicate that the carrying amount of the asset may not be recoverable. If such indicators exist, the Company considers various qualitative and quantitative factors (including market multiples) to determine if the fair value of each asset is greater than its carrying value. If the carrying value is greater than the fair value, an expense would be recorded in Intangible amortization and impairments in the Consolidated Statements of Income to reduce the carrying value of the asset to fair value.</t>
        </is>
      </c>
    </row>
    <row r="13">
      <c r="A13" s="4" t="inlineStr">
        <is>
          <t>Fixed Assets</t>
        </is>
      </c>
      <c r="B13" s="4" t="inlineStr">
        <is>
          <t>Fixed Assets Fixed assets are recorded at cost and depreciated using the straight-line method over their estimated useful lives.  The estimated useful lives of office equipment and furniture and fixtures range from two years to ten years.  Computer software developed or obtained for internal use is amortized over the estimated useful life of the software, generally two years to five years.  Leasehold improvements are amortized over the shorter of their estimated useful lives or the term of the lease.  Buildings are amortized over their expected useful lives, generally not to exceed 39 years.  The costs of improvements that extend the life of a fixed asset are capitalized, while the cost of repairs and maintenance are expensed as incurred.  Land and artwork are not depreciated; artwork is included in Other assets on the Consolidated Balance Sheets.</t>
        </is>
      </c>
    </row>
    <row r="14">
      <c r="A14" s="4" t="inlineStr">
        <is>
          <t>Leases</t>
        </is>
      </c>
      <c r="B14" s="4" t="inlineStr">
        <is>
          <t>LeasesLeases are classified as either operating leases or finance leases. The Company and its Affiliates currently lease office space and equipment primarily under operating lease arrangements. As these leases expire, it is expected that, in the normal course of business, they will be renewed or replaced. Whether a lease is classified as an operating lease or a finance lease, the Company and its Affiliates must record a right-of-use asset and a lease liability at the commencement date of the lease, other than for leases with an initial term of 12 months or less. As permitted under Accounting Standard Update (“ASU”) 2016-02 Leases (and related ASUs), the Company and its Affiliates elect not to record short-term leases with an initial lease term less than 12 months on the Company’s Consolidated Balance Sheets. Right-of-use assets and lease liabilities are reported in Other assets and Other liabilities, respectively, on the Consolidated Balance Sheets. A lease liability is initially and subsequently reported at the present value of the outstanding lease payments determined by discounting those lease payments over the remaining lease term using the incremental borrowing rate of the legal entity entering into the lease as of the commencement date. A right-of-use asset is initially reported at the present value of the corresponding lease liability plus any prepaid lease payments and initial direct costs of entering into the lease, and reduced by any lease incentives. Subsequently, a right-of-use asset is reported at the present value of the lease liability adjusted for any prepaid or accrued lease payments, remaining balances of any lease incentives received, unamortized initial direct costs of entering into the lease and any impairments of the right-of-use asset. The Company and its Affiliates test for possible impairments of right-of-use assets annually or more frequently whenever events or changes in circumstances indicate that the carrying value of a right-of-use asset may exceed its fair value. If the carrying value of the right-of-use asset exceeds its fair value, then the carrying value of the right-of-use asset is reduced to its fair value and the expense is recorded in Other expenses (net) on the Consolidated Statements of Income. Subsequent to an impairment, the carrying value of the right-of-use asset is amortized on a straight-line basis over the remaining lease term. Lease liabilities and right-of-use assets based on variable lease payments that depend on an index or rate are initially measured using the index or rate at the commencement date with any subsequent changes in variable lease payments reported in Other expenses (net) as incurred. Most lease agreements for office space that are classified as operating leases contain renewal options, rent escalation clauses or other lease incentives provided by the lessor. Lease expense is accrued to recognize lease escalation provisions and renewal options that are reasonably certain to be exercised, as well as lease incentives provided by the lessor, on a straight-line basis over the lease term and is reported in Other expenses (net). If a right-of-use asset is impaired, the lease expense is subsequently reported in Other expenses (net) as the straight-line amortization of the right-of-use asset and the accretion of the lease liability, thereby transitioning to a front-loaded expense recognition profile for the associated lease. The Company and its Affiliates combine lease and non-lease components for their office space leases and separate non-lease components for their equipment leases in calculating their lease liabilities. Sublease income is reported in Investment and other income.</t>
        </is>
      </c>
    </row>
    <row r="15">
      <c r="A15" s="4" t="inlineStr">
        <is>
          <t>Issuance Costs</t>
        </is>
      </c>
      <c r="B15" s="4" t="inlineStr">
        <is>
          <t>Issuance CostsIssuance costs related to the Company’s senior bank debt are amortized over the remaining term of the senior unsecured multicurrency revolving credit facility (the “revolver”) and the senior unsecured term loan facility (the “term loan” and, together with the revolver, the “credit facilities”), which approximates the effective interest method.  Issuance costs associated with the revolver are included in Other assets.  Issuance costs associated with the term loan are included as a reduction of the related debt balance.  Issuance costs associated with the Company’s senior notes, junior subordinated notes and junior convertible securities are amortized over the expected term of the security, and are included as a reduction of Debt in the Consolidated Balance Sheets.  The expense resulting from the amortization of these issuance costs is reported in Interest expense in the Consolidated Statements of Income.</t>
        </is>
      </c>
    </row>
    <row r="16">
      <c r="A16" s="4" t="inlineStr">
        <is>
          <t>Derivative Financial Instruments</t>
        </is>
      </c>
      <c r="B16" s="4" t="inlineStr">
        <is>
          <t>Derivative Financial Instruments The Company and its Affiliates may use derivative financial instruments to offset exposure to changes in interest rates, foreign currency exchange rates and markets. The Company records derivatives in the Consolidated Balance Sheets at fair value. If the Company’s or its Affiliates’ derivative financial instruments do not qualify as cash flow, net investment or fair value hedges, changes in the fair value of the derivatives are recorded as a gain or loss in Investment and other income. If the Company’s or its Affiliates’ derivative financial instruments qualify as cash flow or net investment hedges, the effective portion of the unrealized gain or loss is recorded in Other comprehensive income (loss) as a separate component of stockholders’ equity and reclassified to earnings with the hedged item. The Company assesses hedge effectiveness on a quarterly basis. For interest rate swaps designated as cash flow hedges, we use a qualitative method of assessing hedge effectiveness by comparing the notional amount, timing of payments, and interest rates of the swap to the interest payments hedged. If the qualitative assessment indicates ineffectiveness, then we perform a quantitative assessment which is generally measured by comparing the present value of the cumulative change in the expected future cash flows of the hedged contract with the present value of the cumulative change in the expected future cash flows of the hedged item. For net investment hedges, hedge effectiveness is measured using the spot rate method. For fair value hedges, the entire change in the fair value of the hedging instrument is presented within earnings with the hedged item, unless the changes in fair value are not equal, which would result in hedge ineffectiveness which is presented within Investment and other income. Changes in the fair values of cash flow hedges are reported in Change in net realized and unrealized gain (loss) on derivative financial instruments in the Consolidated Statements of Comprehensive Income. Upon termination of cash flow hedges, any gain or loss recognized will be reclassified into earnings. Changes in the fair values of the effective net investment hedges are reported in Foreign currency translation gain (loss) in the Consolidated Statements of Comprehensive Income. Upon the sale or liquidation of the underlying investment, any gain or loss remaining in Accumulated other comprehensive loss will be reclassified to earnings. Changes in fair value of a hedging instrument that are excluded from the assessment of hedge effectiveness, also known as excluded components, are recorded in earnings and amortized on a straight-line basis over the respective period of the contracts as a reduction to Interest expense.</t>
        </is>
      </c>
    </row>
    <row r="17">
      <c r="A17" s="4" t="inlineStr">
        <is>
          <t>Revenue Recognition</t>
        </is>
      </c>
      <c r="B17" s="4" t="inlineStr">
        <is>
          <t>Revenue RecognitionConsolidated revenue primarily represents asset and performance based fees earned by the Company and its Affiliates for managing the assets of clients. Substantially all of the Company’s and its Affiliates’ contracts contain a single performance obligation, which is the provision of investment management services. Investment management, broker-dealer, and administrative services are performed and consumed simultaneously and, therefore, the Company recognizes these asset based fees ratably over time. Substantially all the Company’s asset based fees for services are based on the value of client assets over time, which are typically determined using observable market data. Services may be invoiced in advance or in arrears and are payable upon receipt. Any asset based fees collected in advance are deferred and recognized as the services are performed and consumed. Consolidated revenue recognized by the Company is adjusted for any expense reimbursement arrangements. Performance based fees, including carried interests, are recognized only upon the satisfaction of performance obligations, the resolution of any constraints, which include exceeding performance benchmarks or hurdle rates that may extend over one or more reporting periods, and when it is improbable that there will be a significant reversal in the amount of revenue recognized. As a result, any performance based fees or carried interest recognized in the current reporting period may relate to performance obligations satisfied in a previous reporting period. The Company and its Affiliates have contractual arrangements with third parties to provide distribution-related services. Fees received and expenses incurred under these arrangements are primarily based on the value of client assets over time. Distribution-related fees are presented within Consolidated revenue gross of any related expenses when the Company and its Affiliates are the principal in their role as primary obligor under their distribution-related services arrangements. Distribution-related expenses are presented within Selling, general and administrative expenses in the Consolidated Statements of Income. The Company and its Affiliates may enter into contracts for which the costs to obtain or fulfill the contract are based upon a percentage of the value of a client’s future assets under management. The Company records these variable costs when incurred because they are subject to market volatility and are not estimable upon the inception of a contract with a client. Any expenses paid in advance are capitalized and amortized on a systematic basis, consistent with the transfer of services, which is the equivalent of recognizing the costs as incurred.</t>
        </is>
      </c>
    </row>
    <row r="18">
      <c r="A18" s="4" t="inlineStr">
        <is>
          <t>Contingent Payment Arrangements</t>
        </is>
      </c>
      <c r="B18" s="4" t="inlineStr">
        <is>
          <t>Contingent Payment Arrangements The Company periodically enters into contingent payment arrangements in connection with its investments in Affiliates.  In these arrangements, the Company agrees to pay additional consideration to the sellers to the extent that certain specified financial targets are achieved.  For consolidated Affiliates, the Company estimates the fair value of these potential future obligations at the time the investment in an Affiliate is consummated and records a liability in Other liabilities.  The Company then accretes the obligation to its expected payment amount over the period until the arrangement is measured.  If the Company’s expected payment amount subsequently changes, the obligation is reduced or increased in the current period resulting in a gain or loss, respectively.  Gains and losses resulting from changes to expected payments are included in Other expenses (net) and the accretion of these obligations to their expected payment amounts are included in Interest expense.  For Affiliates accounted for under the equity method of accounting, the Company records a liability in Payables and accrued liabilities when a payment becomes probable, with a corresponding increase to the carrying value of the Affiliate in Equity method investments in Affiliates (net).</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n deferred tax assets and liabilities of a change in tax rates is recorded in Income tax expense in the period when the change is enacted. The Company regularly assesses the recoverability of its deferred income tax assets to determine whether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it would not be able to realize its deferred tax assets, it records a valuation allowance to reflect the deferred tax assets at their current value. The recording of adjustments to the valuation allowance will increase or decrease Income tax expense. The Company records unrecognized tax benefits based on whether it is more-likely-than-not that the uncertain tax positions will be sustained on the basis of the technical merits of the position. If it is determined that an uncertain tax position is more-likely-than-not to be sustained, the Company records the largest amount of tax benefit that is more than 50% likely to be realized upon ultimate settlement with the related tax authority in Income tax expense. Interest and penalties related to unrecognized tax benefits are also recorded in Income tax expense.</t>
        </is>
      </c>
    </row>
    <row r="20">
      <c r="A20" s="4" t="inlineStr">
        <is>
          <t>Foreign Currency Translation</t>
        </is>
      </c>
      <c r="B20" s="4" t="inlineStr">
        <is>
          <t>Foreign Currency TranslationAssets and liabilities denominated in a functional currency other than the U.S. dollar are translated into U.S. dollars using exchange rates in effect as of the balance sheet date.  Revenue and expenses denominated in a functional currency other than the U.S. dollar are translated into U.S. dollars using average exchange rates for the relevant period.  Because of the long-term nature of the Company’s investments in its Affiliates, net translation exchange gains and losses resulting from foreign currency translation are recorded in Accumulated other comprehensive loss as a separate component of stockholders’ equity on the Consolidated Balance Sheets.  Foreign currency transaction gains and losses are included in Investment and other income.</t>
        </is>
      </c>
    </row>
    <row r="21">
      <c r="A21" s="4" t="inlineStr">
        <is>
          <t>Concentration of Credit Risk</t>
        </is>
      </c>
      <c r="B21" s="4" t="inlineStr">
        <is>
          <t>Concentration of Credit RiskFinancial instruments that potentially subject the Company to significant concentrations of credit risk consist principally of cash investments and derivative financial instruments.  The Company and its Affiliates maintain cash and cash equivalents, investments and, at times, certain derivative financial instruments with various high credit-quality financial institutions.  These financial institutions are typically located in countries in which the Company and its Affiliates operate.  For the Company and certain of its Affiliates, cash deposits at a financial institution may exceed Federal Deposit Insurance Corporation insurance limits.</t>
        </is>
      </c>
    </row>
    <row r="22">
      <c r="A22" s="4" t="inlineStr">
        <is>
          <t>Earnings Per Share</t>
        </is>
      </c>
      <c r="B22" s="4" t="inlineStr">
        <is>
          <t>Earnings Per Share The calculation of Earnings per share (basic) is based on the weighted average number of shares of the Company’s common stock outstanding during the period. Earnings per share (diluted) is similar to Earnings per share (basic), but adjusts for the dilutive effect of the potential issuance of incremental shares of the Company’s common stock. The Company had junior convertible securities outstanding during the periods presented and is required to apply the if-converted method to these securities in its calculation of Earnings per share (diluted).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securities is added back to Net income (controlling interest), reflecting the assumption that the securities have been converted. Issuable shares for these securities and related interest expense are excluded from the calculation if an assumed conversion would be anti-dilutive to diluted earnings per share. The Company had share-based compensation awards outstanding during the periods presented with vesting provisions subject to certain performance conditions. These awards are excluded from the calculation of Earnings per share (diluted) if the performance condition has not been met as of the end of the reporting period.</t>
        </is>
      </c>
    </row>
    <row r="23">
      <c r="A23" s="4" t="inlineStr">
        <is>
          <t>Share-Based Compensation Plans</t>
        </is>
      </c>
      <c r="B23" s="4" t="inlineStr">
        <is>
          <t>Share-Based Compensation Plans The Company recognizes expenses for all share-based compensation arrangements based on the number of awards expected to vest.  The expense for awards without performance conditions is recognized on a straight-line basis over the requisite service period, including grants that are subject to graded vesting.  The Company recognizes expenses for all other arrangements on a straight-line basis for each separately vesting portion of the award.  Tax windfalls or shortfalls are recorded in Income tax expense and have been classified as operating activities in the Consolidated Statements of Cash Flows.  Taxes paid by the Company when it withholds shares to satisfy tax withholding obligations are classified as a financing activity in the Consolidated Statements of Cash Flows.</t>
        </is>
      </c>
    </row>
    <row r="24">
      <c r="A24" s="4" t="inlineStr">
        <is>
          <t>Recent Accounting Developments</t>
        </is>
      </c>
      <c r="B24" s="4" t="inlineStr">
        <is>
          <t>Recent Accounting Developments Effective January 1, 2020, the Company adopted ASU 2016-13, Measurement of Credit Losses on Financial Instruments issued by the Financial Accounting Standards Board (“FASB”). The adoption of this standard did not have a significant impact on the Company’s Consolidated Financial Statements. In August 2020, the FASB issued ASU 2020-06, Debt with Conversion and Other Options and Derivatives and Hedging - Contracts in Entity’s Own Equity. The standard is effective for interim and annual periods beginning after December 15, 2021 for the Company and its consolidated Affiliates, and is effective for interim and annual periods beginning after December 15, 2023 for the Company’s Affiliates accounted for under the equity method. This standard requires use of the if-converted method for convertible instruments and the inclusion of instruments where the Company has an option to settle in cash or shares in its calculation of Earnings per share (diluted). The Company is evaluating the impact of this standard on its Consolidated Financial Statements. In June 2020, the FASB extended the effective date of ASU 2016-02, Leases for the Company’s Affiliates accounted for under the equity method. After the extension, ASU 2016-02 is effective for annual periods beginning after December 15, 2021 and interim periods beginning after December 15, 2022. The Company does not expect the adoption of this standard by its equity method investments to have a significant impact on its Consolidated Financial Statements. In December 2019, the FASB issued ASU 2019-12, Simplifying the Accounting for Income Taxes. The standard is effective for interim and annual periods beginning after December 15, 2020 for the Company and its consolidated Affiliates, and is effective for annual periods beginning after December 15, 2021 and interim periods beginning after December 15, 2022 for the Company’s Affiliates accounted for under the equity method. The Company does not expect the adoption of this standard to have a significant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12 Months Ended</t>
        </is>
      </c>
    </row>
    <row r="2">
      <c r="B2" s="2" t="inlineStr">
        <is>
          <t>Dec. 31, 2020</t>
        </is>
      </c>
    </row>
    <row r="3">
      <c r="A3" s="3" t="inlineStr">
        <is>
          <t>Marketable Securities [Abstract]</t>
        </is>
      </c>
    </row>
    <row r="4">
      <c r="A4" s="4" t="inlineStr">
        <is>
          <t>Schedule of Cost, Gross Unrealized Gains and Losses, and Fair Value of Investments</t>
        </is>
      </c>
      <c r="B4" s="4" t="inlineStr">
        <is>
          <t xml:space="preserve">The following is a summary of the cost, gross unrealized gains, unrealized losses, and fair value of Investments in marketable securities: December 31, 2019 2020 Cost $ 57.9 $ 69.4 Unrealized gains 2.1 5.5 Unrealized losses (0.6) (0.0) Fair value $ 59.4 $ 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vestments (Tables)</t>
        </is>
      </c>
      <c r="B1" s="2" t="inlineStr">
        <is>
          <t>12 Months Ended</t>
        </is>
      </c>
    </row>
    <row r="2">
      <c r="B2" s="2" t="inlineStr">
        <is>
          <t>Dec. 31, 2020</t>
        </is>
      </c>
    </row>
    <row r="3">
      <c r="A3" s="3" t="inlineStr">
        <is>
          <t>Investments, All Other Investments [Abstract]</t>
        </is>
      </c>
    </row>
    <row r="4">
      <c r="A4" s="4" t="inlineStr">
        <is>
          <t>Summary of Fair Value of Investments and Unfunded Commitments</t>
        </is>
      </c>
      <c r="B4" s="4" t="inlineStr">
        <is>
          <t>The following table summarizes the fair values of these investments and any related unfunded commitments: December 31, 2019 December 31, 2020 Category of Investment Fair Value Unfunded Fair Value Unfunded Private equity funds (1) $ 203.3 $ 127.2 $ 235.4 $ 122.2 Investments in other strategies (2) 8.5 — 8.0 — Total (3) $ 211.8 $ 127.2 $ 243.4 $ 122.2 __________________________ (1) The Company accounts for its interests in private equity funds under the equity method of accounting and, therefore, uses NAV as a practical expedient, one quarter in arrears (adjusted for current period calls and distributions) to determine the fair value. These funds primarily invest in a broad range of third-party funds and direct investments. Distributions will be received as the underlying assets are liquidated over the life of the funds, which is generally up to 15 years. (2) These are multi-disciplinary funds that invest across various asset classes and strategies, including equity, credit, and real estate. Investments are generally redeemable on a daily, monthly or quarterly basis. (3) Fair value attributable to the controlling interest was $137.6 million and $164.4 million as of December 31, 2019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Financial Assets and Liabilities Measured on a Recurring Basis</t>
        </is>
      </c>
      <c r="B4" s="4" t="inlineStr">
        <is>
          <t>The following tables summarize the Company’s financial assets and liabilities that are measured at fair value on a recurring basis: Fair Value Measurements December 31, 2019 Level 1 Level 2 Level 3 Financial Assets Investments in marketable securities $ 59.4 $ 24.4 $ 35.0 $ — Derivative financial instruments (1) 7.9 — 7.9 — Financial Liabilities (2) Affiliate equity repurchase obligations $ 19.8 $ — $ — $ 19.8 Derivative financial instruments 1.0 — 1.0 — Fair Value Measurements December 31, 2020 Level 1 Level 2 Level 3 Financial Assets Investments in marketable securities $ 74.9 $ 25.7 $ 49.2 $ — Derivative financial instruments (1) 3.5 — 3.5 — Financial Liabilities (2) Affiliate equity repurchase obligations $ 22.0 $ — $ — $ 22.0 Derivative financial instruments 4.2 — 4.2 — __________________________ (1) Amounts are presented within Other assets. (2) Amounts are presented within Other liabilities.</t>
        </is>
      </c>
    </row>
    <row r="5">
      <c r="A5" s="4" t="inlineStr">
        <is>
          <t>Schedule of Changes in Level 3 Financial Assets and Liabilities</t>
        </is>
      </c>
      <c r="B5" s="4" t="inlineStr">
        <is>
          <t>The following table presents the changes in level 3 assets and liabilities for Affiliate equity repurchase obligations: For the Years Ended December 31, 2019 2020 Balance, beginning of period $ 36.2 $ 19.8 Net realized and unrealized (gains) losses (1) 0.1 (4.3) Purchases and issuances (2) 118.6 310.6 Settlements and reductions (135.1) (304.1) Balance, end of period $ 19.8 $ 22.0 Net change in unrealized (gains) losses relating to instruments still held at the reporting date $ — $ — __________________________ (1) Accretion expense for these arrangements and obligations is recorded in Interest expense. (2) Includes transfers from Redeemable non-controlling interests.</t>
        </is>
      </c>
    </row>
    <row r="6">
      <c r="A6" s="4" t="inlineStr">
        <is>
          <t>Schedule of Quantitative Information</t>
        </is>
      </c>
      <c r="B6" s="4" t="inlineStr">
        <is>
          <t>The following table presents certain quantitative information about the significant unobservable inputs used in valuing the Company’s recurring level 3 fair value measurements: Quantitative Information About Level 3 Fair Value Measurements December 31, 2019 December 31, 2020 Valuation Unobservable Input Fair Value Range Weighted Average (1) Fair Value Range Weighted Average (1) Affiliate equity repurchase obligations Discounted cash flow Growth rates (2) $ 19.8 (9)% - 7% 5% $ 22.0 (5)% - 8% 3 % Discount rates 14% - 17% 15% 14% - 16% 15 % __________________________ (1) Calculated by comparing the relative fair value of an obligation to its respective total.</t>
        </is>
      </c>
    </row>
    <row r="7">
      <c r="A7" s="4" t="inlineStr">
        <is>
          <t>Schedule of Financial Liabilities not Carried at Fair Value</t>
        </is>
      </c>
      <c r="B7" s="4" t="inlineStr">
        <is>
          <t>The following table summarizes the Company’s other financial liabilities not carried at fair value: December 31, 2019 December 31, 2020 Carrying Value Fair Value Carrying Value Fair Value Fair Value Hierarchy Senior notes $ 746.8 $ 797.4 $ 1,097.3 $ 1,206.6 Level 2 Junior convertible securities 315.4 415.7 318.4 427.6 Level 2 Junior subordinated notes 290.7 327.7 565.7 623.1 Level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Affiliate Sponsored Investment Products (Tables)</t>
        </is>
      </c>
      <c r="B1" s="2" t="inlineStr">
        <is>
          <t>12 Months Ended</t>
        </is>
      </c>
    </row>
    <row r="2">
      <c r="B2" s="2" t="inlineStr">
        <is>
          <t>Dec. 31, 2020</t>
        </is>
      </c>
    </row>
    <row r="3">
      <c r="A3" s="3" t="inlineStr">
        <is>
          <t>Variable Interest Entities</t>
        </is>
      </c>
    </row>
    <row r="4">
      <c r="A4" s="4" t="inlineStr">
        <is>
          <t>Schedule of Net Assets and Liabilities and Maximum Risk of Losses Related to Unconsolidated VIEs</t>
        </is>
      </c>
      <c r="B4" s="4" t="inlineStr">
        <is>
          <t xml:space="preserve">The unconsolidated assets, net of liabilities and non-controlling interests of Affiliates accounted for under the equity method considered VIEs, and the Company’s carrying value and maximum exposure to loss, were as follows: December 31, 2019 December 31, 2020 Unconsolidated Carrying Value and Unconsolidated Carrying Value and Affiliates accounted for under the equity method $ 1,141.4 $ 1,843.0 $ 1,384.2 $ 1,962.1 December 31, 2019 December 31, 2020 Unconsolidated Carrying Value and Unconsolidated Carrying Value and Affiliate sponsored investment products $ 2,282.1 $ 0.9 $ 2,378.2 $ 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mpany's Debt</t>
        </is>
      </c>
      <c r="B4" s="4" t="inlineStr">
        <is>
          <t xml:space="preserve">The following table summarizes the Company’s Debt: December 31, 2019 2020 Senior bank debt $ 449.7 $ 349.8 Senior notes 743.8 1,091.9 Junior convertible securities 310.6 314.0 Junior subordinated notes 289.7 556.4 Debt $ 1,793.8 $ 2,312.1 </t>
        </is>
      </c>
    </row>
    <row r="5">
      <c r="A5" s="4" t="inlineStr">
        <is>
          <t>Schedule of Principal Terms of Senior and Junior Subordinated Notes</t>
        </is>
      </c>
      <c r="B5" s="4" t="inlineStr">
        <is>
          <t>The principal terms of the senior notes and junior subordinated notes were as follows: 2024 2025 2030 2059 2060 Issue date February 2014 February 2015 June 2020 March 2019 September 2020 Maturity date February 2024 August 2025 June 2030 March 2059 September 2060 Par value (in millions) $ 400.0 $ 350.0 $ 350.0 $ 300.0 $ 275.0 Stated coupon 4.25 % 3.50 % 3.30 % 5.875 % 4.750 % Coupon frequency Semi-annually Semi-annually Semi-annually Quarterly (3) Quarterly (3) Potential call date Any time (1) Any time (1) Any time (1) March 2024 (2) September 2025 (2) Call price As defined (1) As defined (1) As defined (1) As defined (2) As defined (2) Listing N.A. N.A. N.A. NYSE NYSE __________________________ (1) The 2024, 2025 and 2030 senior notes may be redeemed, in whole or in part, at any time, in the case of the 2024 and 2025 senior notes, and at any time prior to March 15, 2030, in the case of the 2030 senior notes. In each case, the senior notes may be redeemed at a make-whole redemption price plus accrued and unpaid interest. The make-whole redemption price, in each case, is equal to the greater of 100% of the principal amount of the notes to be redeemed and the remaining principal and interest payments on the notes being redeemed (excluding accrued but unpaid interest to, but not including, the redemption date) discounted to their present value as of the redemption date at the applicable treasury rate plus 0.25%, in the case of the 2024 and the 2025 senior notes, and to their present value as of the redemption date on a semi-annual basis at the applicable treasury rate plus 0.40%, in the case of the 2030 senior notes. (2) The 2059 and 2060 junior subordinated notes may be redeemed at any time, in whole or in part, on or after March 30, 2024, in the case of the 2059 junior subordinated notes, and on or after September 30, 2025, in the case of the 2060 junior subordinated notes. In each case, the junior subordinated notes may be redeemed at 100% of the principal amount of the notes being redeemed plus any accrued and unpaid interest thereon. Prior to the applicable redemption date, at the Company’s option, the applicable junior subordinated notes may also be redeemed, in whole but not in part, at 100% of the principal amount, plus any accrued and unpaid interest, if certain changes in tax laws, regulations or interpretations occur; or at 102% of the principal amount, plus any accrued and unpaid interest, if a rating agency makes certain changes relating to the equity credit criteria for securities with features similar to the applicable notes. (3) The Company may, at its option, and subject to certain conditions and restrictions, defer interest payments subject to the terms of the junior subordinated notes.</t>
        </is>
      </c>
    </row>
    <row r="6">
      <c r="A6" s="4" t="inlineStr">
        <is>
          <t>Schedule of Carrying Value of and Principal Amount at Maturity of Convertible Securities</t>
        </is>
      </c>
      <c r="B6" s="4" t="inlineStr">
        <is>
          <t>The carrying value and principal amount at maturity of the junior convertible securities were as follows: December 31, 2019 December 31, 2020 Carrying Principal Amount Carrying Principal Amount Junior convertible securities (1) $ 315.4 $ 430.8 $ 318.4 $ 430.8 __________________________ (1) The carrying value is accreted to the principal amount at maturity over a remaining life of 1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Company's Derivative Assets and Liabilities Measured at Fair Value on Recurring Basis</t>
        </is>
      </c>
      <c r="B4" s="4" t="inlineStr">
        <is>
          <t>The following table summarizes the Company’s and its Affiliates’ derivative financial instruments measured at fair value on a recurring basis: December 31, 2019 December 31, 2020 Assets Liabilities Assets Liabilities Forward contracts $ 23.8 $ (1.0) $ 3.5 $ (2.3) Put options — (31.0) — — Call options 15.1 — — — Interest rate swap — — — (1.9) Total $ 38.9 $ (32.0) $ 3.5 $ (4.2)</t>
        </is>
      </c>
    </row>
    <row r="5">
      <c r="A5" s="4" t="inlineStr">
        <is>
          <t>Schedule of Effect of Derivative Financial Instruments on the Consolidated Statements of Comprehensive Income and Statements of Income</t>
        </is>
      </c>
      <c r="B5" s="4" t="inlineStr">
        <is>
          <t>The following table summarizes the effect of the derivative financial instruments on the Consolidated Statements of Comprehensive Income and the Consolidated Statements of Income: For the Years Ended December 31, 2019 2020 Gain (Loss) Recorded in Other Comprehensive Income Gain Reclassified from Accumulated Other Comprehensive Income into Earnings Gain Recorded in Earnings from Excluded Components (1) Gain (Loss) Recorded in Other Comprehensive Income (Loss) Gain Reclassified from Accumulated Other Comprehensive Loss into Earnings Gain Recorded in Earnings from Excluded Components (1) Forward contracts $ (21.7) $ 0.5 $ 13.9 $ 65.4 $ 0.6 $ 2.8 Put options 29.3 — — (47.7) — — Call options (19.0) — — (1.3) — — Interest rate swap — — — (1.9) — — Total $ (11.4) $ 0.5 $ 13.9 $ 14.5 $ 0.6 $ 2.8 _____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1039.7</v>
      </c>
      <c r="C3" s="7" t="n">
        <v>539.6</v>
      </c>
    </row>
    <row r="4">
      <c r="A4" s="4" t="inlineStr">
        <is>
          <t>Receivables</t>
        </is>
      </c>
      <c r="B4" s="8" t="n">
        <v>421.6</v>
      </c>
      <c r="C4" s="8" t="n">
        <v>417.1</v>
      </c>
    </row>
    <row r="5">
      <c r="A5" s="4" t="inlineStr">
        <is>
          <t>Investments in marketable securities</t>
        </is>
      </c>
      <c r="B5" s="8" t="n">
        <v>74.90000000000001</v>
      </c>
      <c r="C5" s="8" t="n">
        <v>59.4</v>
      </c>
    </row>
    <row r="6">
      <c r="A6" s="4" t="inlineStr">
        <is>
          <t>Goodwill</t>
        </is>
      </c>
      <c r="B6" s="8" t="n">
        <v>2661.4</v>
      </c>
      <c r="C6" s="8" t="n">
        <v>2651.7</v>
      </c>
    </row>
    <row r="7">
      <c r="A7" s="4" t="inlineStr">
        <is>
          <t>Acquired client relationships (net)</t>
        </is>
      </c>
      <c r="B7" s="8" t="n">
        <v>1048.8</v>
      </c>
      <c r="C7" s="6" t="n">
        <v>1182</v>
      </c>
    </row>
    <row r="8">
      <c r="A8" s="4" t="inlineStr">
        <is>
          <t>Equity method investments in Affiliates (net)</t>
        </is>
      </c>
      <c r="B8" s="8" t="n">
        <v>2074.8</v>
      </c>
      <c r="C8" s="8" t="n">
        <v>2195.6</v>
      </c>
    </row>
    <row r="9">
      <c r="A9" s="4" t="inlineStr">
        <is>
          <t>Fixed assets (net)</t>
        </is>
      </c>
      <c r="B9" s="8" t="n">
        <v>79.59999999999999</v>
      </c>
      <c r="C9" s="8" t="n">
        <v>92.3</v>
      </c>
    </row>
    <row r="10">
      <c r="A10" s="4" t="inlineStr">
        <is>
          <t>Other investments</t>
        </is>
      </c>
      <c r="B10" s="8" t="n">
        <v>257.2</v>
      </c>
      <c r="C10" s="8" t="n">
        <v>211.8</v>
      </c>
    </row>
    <row r="11">
      <c r="A11" s="4" t="inlineStr">
        <is>
          <t>Other assets</t>
        </is>
      </c>
      <c r="B11" s="8" t="n">
        <v>230.9</v>
      </c>
      <c r="C11" s="6" t="n">
        <v>304</v>
      </c>
    </row>
    <row r="12">
      <c r="A12" s="4" t="inlineStr">
        <is>
          <t>Total assets</t>
        </is>
      </c>
      <c r="B12" s="8" t="n">
        <v>7888.9</v>
      </c>
      <c r="C12" s="8" t="n">
        <v>7653.5</v>
      </c>
    </row>
    <row r="13">
      <c r="A13" s="3" t="inlineStr">
        <is>
          <t>Liabilities and Equity</t>
        </is>
      </c>
    </row>
    <row r="14">
      <c r="A14" s="4" t="inlineStr">
        <is>
          <t>Payable and accrued liabilities</t>
        </is>
      </c>
      <c r="B14" s="8" t="n">
        <v>712.4</v>
      </c>
      <c r="C14" s="8" t="n">
        <v>634.6</v>
      </c>
    </row>
    <row r="15">
      <c r="A15" s="4" t="inlineStr">
        <is>
          <t>Debt</t>
        </is>
      </c>
      <c r="B15" s="8" t="n">
        <v>2312.1</v>
      </c>
      <c r="C15" s="8" t="n">
        <v>1793.8</v>
      </c>
    </row>
    <row r="16">
      <c r="A16" s="4" t="inlineStr">
        <is>
          <t>Deferred income tax liability (net)</t>
        </is>
      </c>
      <c r="B16" s="8" t="n">
        <v>423.4</v>
      </c>
      <c r="C16" s="8" t="n">
        <v>450.2</v>
      </c>
    </row>
    <row r="17">
      <c r="A17" s="4" t="inlineStr">
        <is>
          <t>Other liabilities</t>
        </is>
      </c>
      <c r="B17" s="8" t="n">
        <v>452.2</v>
      </c>
      <c r="C17" s="8" t="n">
        <v>359.1</v>
      </c>
    </row>
    <row r="18">
      <c r="A18" s="4" t="inlineStr">
        <is>
          <t>Total liabilities</t>
        </is>
      </c>
      <c r="B18" s="8" t="n">
        <v>3900.1</v>
      </c>
      <c r="C18" s="8" t="n">
        <v>3237.7</v>
      </c>
    </row>
    <row r="19">
      <c r="A19" s="4" t="inlineStr">
        <is>
          <t>Commitments and contingencies (Note 8)</t>
        </is>
      </c>
      <c r="B19" s="4" t="inlineStr">
        <is>
          <t xml:space="preserve"> </t>
        </is>
      </c>
      <c r="C19" s="4" t="inlineStr">
        <is>
          <t xml:space="preserve"> </t>
        </is>
      </c>
    </row>
    <row r="20">
      <c r="A20" s="4" t="inlineStr">
        <is>
          <t>Redeemable non-controlling interests</t>
        </is>
      </c>
      <c r="B20" s="8" t="n">
        <v>671.5</v>
      </c>
      <c r="C20" s="8" t="n">
        <v>916.7</v>
      </c>
    </row>
    <row r="21">
      <c r="A21" s="3" t="inlineStr">
        <is>
          <t>Equity:</t>
        </is>
      </c>
    </row>
    <row r="22">
      <c r="A22" s="4" t="inlineStr">
        <is>
          <t>Common Stock, Value, Issued</t>
        </is>
      </c>
      <c r="B22" s="8" t="n">
        <v>0.6</v>
      </c>
      <c r="C22" s="8" t="n">
        <v>0.6</v>
      </c>
    </row>
    <row r="23">
      <c r="A23" s="4" t="inlineStr">
        <is>
          <t>Additional paid-in capital</t>
        </is>
      </c>
      <c r="B23" s="8" t="n">
        <v>728.9</v>
      </c>
      <c r="C23" s="8" t="n">
        <v>707.2</v>
      </c>
    </row>
    <row r="24">
      <c r="A24" s="4" t="inlineStr">
        <is>
          <t>Accumulated other comprehensive loss</t>
        </is>
      </c>
      <c r="B24" s="8" t="n">
        <v>-98.3</v>
      </c>
      <c r="C24" s="8" t="n">
        <v>-108.8</v>
      </c>
    </row>
    <row r="25">
      <c r="A25" s="4" t="inlineStr">
        <is>
          <t>Retained earnings</t>
        </is>
      </c>
      <c r="B25" s="8" t="n">
        <v>4005.5</v>
      </c>
      <c r="C25" s="8" t="n">
        <v>3819.8</v>
      </c>
    </row>
    <row r="26">
      <c r="A26" s="4" t="inlineStr">
        <is>
          <t>Total stockholders' equity before treasury stock</t>
        </is>
      </c>
      <c r="B26" s="8" t="n">
        <v>4636.7</v>
      </c>
      <c r="C26" s="8" t="n">
        <v>4418.8</v>
      </c>
    </row>
    <row r="27">
      <c r="A27" s="4" t="inlineStr">
        <is>
          <t>Treasury Stock, Value</t>
        </is>
      </c>
      <c r="B27" s="6" t="n">
        <v>-1857</v>
      </c>
      <c r="C27" s="8" t="n">
        <v>-1481.3</v>
      </c>
    </row>
    <row r="28">
      <c r="A28" s="4" t="inlineStr">
        <is>
          <t>Total stockholders' equity</t>
        </is>
      </c>
      <c r="B28" s="8" t="n">
        <v>2779.7</v>
      </c>
      <c r="C28" s="8" t="n">
        <v>2937.5</v>
      </c>
    </row>
    <row r="29">
      <c r="A29" s="4" t="inlineStr">
        <is>
          <t>Non-controlling interests</t>
        </is>
      </c>
      <c r="B29" s="8" t="n">
        <v>537.6</v>
      </c>
      <c r="C29" s="8" t="n">
        <v>561.6</v>
      </c>
    </row>
    <row r="30">
      <c r="A30" s="4" t="inlineStr">
        <is>
          <t>Total equity</t>
        </is>
      </c>
      <c r="B30" s="8" t="n">
        <v>3317.3</v>
      </c>
      <c r="C30" s="8" t="n">
        <v>3499.1</v>
      </c>
    </row>
    <row r="31">
      <c r="A31" s="4" t="inlineStr">
        <is>
          <t>Total liabilities and equity</t>
        </is>
      </c>
      <c r="B31" s="7" t="n">
        <v>7888.9</v>
      </c>
      <c r="C31" s="7" t="n">
        <v>765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Acquired Client Relationship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following tables present the changes in the Company’s consolidated Affiliates’ Goodwill and components of Acquired client relationships (net): Goodwill 2019 2020 Balance, beginning of period $ 2,633.4 $ 2,651.7 Foreign currency translation 18.3 11.6 Other — (1.9) Balance, end of period $ 2,651.7 $ 2,661.4 </t>
        </is>
      </c>
    </row>
    <row r="5">
      <c r="A5" s="4" t="inlineStr">
        <is>
          <t>Schedule of Changes in, and the Components of, Acquired Client Relationships</t>
        </is>
      </c>
      <c r="B5" s="4" t="inlineStr">
        <is>
          <t xml:space="preserve"> Acquired Client Relationships (Net) Definite-lived Indefinite-lived Total Gross Book Accumulated Net Book Net Book Net Book Balance, as of December 31, 2018 $ 1,279.8 $ (976.2) $ 303.6 $ 1,006.3 $ 1,309.9 Intangible amortization and impairments — (93.4) (93.4) (51.1) (144.5) Foreign currency translation 5.1 (5.5) (0.4) 17.0 16.6 Transfers (1) (36.1) 36.1 — — — Balance, as of December 31, 2019 $ 1,248.8 $ (1,039.0) $ 209.8 $ 972.2 $ 1,182.0 Intangible amortization and impairments — (69.8) (69.8) (70.7) (140.5) Foreign currency translation 3.5 (3.7) (0.2) 7.5 7.3 Transfers (1) (85.7) 85.7 — — — Balance, as of December 31, 2020 $ 1,166.6 $ (1,026.8) $ 139.8 $ 909.0 $ 1,048.8 __________________________ (1) Transfers include acquired client relationships at Affiliates that were deconsolidated during th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s in Affiliates (Tables)</t>
        </is>
      </c>
      <c r="B1" s="2" t="inlineStr">
        <is>
          <t>12 Months Ended</t>
        </is>
      </c>
    </row>
    <row r="2">
      <c r="B2" s="2" t="inlineStr">
        <is>
          <t>Dec. 31, 2020</t>
        </is>
      </c>
    </row>
    <row r="3">
      <c r="A3" s="3" t="inlineStr">
        <is>
          <t>Equity Method Investments and Joint Ventures [Abstract]</t>
        </is>
      </c>
    </row>
    <row r="4">
      <c r="A4" s="4" t="inlineStr">
        <is>
          <t>Schedule of Changes in Equity Method Investments in Affiliates</t>
        </is>
      </c>
      <c r="B4" s="4" t="inlineStr">
        <is>
          <t>The following table presents the change in Equity method investments in Affiliates (net): Equity Method Investments in Affiliates (Net) 2019 2020 Balance, beginning of period $ 2,791.0 $ 2,195.6 Earnings 289.4 288.6 Intangible amortization and impairments (627.4) (332.0) Distributions of earnings (252.4) (236.8) Foreign currency translation (40.0) 5.1 Investments in Affiliates 162.3 128.7 Divestments of Affiliates (117.7) — Other (9.6) 25.6 Balance, end of period $ 2,195.6 $ 2,074.8 The following table presents summarized financial information for Affiliates accounted for under the equity method: For the Years Ended December 31, 2018 2019 2020 Revenue (1) $ 3,231.7 $ 2,760.9 $ 2,659.7 Net income (1) 1,286.1 1,061.3 1,061.8 December 31, 2019 2020 Assets $ 2,718.5 $ 2,958.9 Liabilities and Non-controlling interests 1,212.7 1,245.5 __________________________ (1) Revenue and net income include asset and performance based fees, the impact of consolidated sponsored investment products and investments in new Affiliates for the full-year, regardless of the date of the Company’s invest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Schedule of Total Lease Costs (Net)</t>
        </is>
      </c>
      <c r="B4" s="4" t="inlineStr">
        <is>
          <t xml:space="preserve">The Company and its Affiliates currently lease office space and equipment under various operating leasing arrangements. For the year ended December 31, 2018, consolidated lease costs were $40.5 million. The following table presents total lease costs (net) for 2019 and 2020: For the Years Ended December 31, 2019 2020 Operating lease costs $ 41.7 $ 37.6 Short-term lease costs 2.1 0.8 Variable lease costs 0.1 0.0 Sublease income (4.4) (5.0) Total lease costs (net) $ 39.5 $ 33.4 </t>
        </is>
      </c>
    </row>
    <row r="5">
      <c r="A5" s="4" t="inlineStr">
        <is>
          <t>Schedule of the Company's Maturity of Lease Liabilities</t>
        </is>
      </c>
      <c r="B5" s="4" t="inlineStr">
        <is>
          <t>As of December 31, 2020, the maturities of lease liabilities were as follows: Year Operating Leases 2021 $ 40.5 2022 36.7 2023 32.0 2024 25.9 2025 21.3 Thereafter 59.6 Total undiscounted lease liabilities (1) $ 216.0 ______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net) consisted of the following: December 31, 2019 2020 Buildings and leasehold improvements $ 116.3 $ 116.5 Software 52.6 55.3 Equipment 43.0 44.3 Furniture and fixtures 21.3 21.0 Land, improvements and other 17.9 18.0 Fixed assets, at cost 251.1 255.1 Accumulated depreciation and amortization (158.8) (175.5) Fixed assets (net) $ 92.3 $ 7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ables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Payables and accrued liabilities consisted of the following: December 31, 2019 2020 Accrued compensation $ 421.5 $ 400.0 Other 213.1 312.4 Payables and accrued liabilities $ 634.6 $ 71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cent Share Repurchase Activity</t>
        </is>
      </c>
      <c r="B4" s="4" t="inlineStr">
        <is>
          <t xml:space="preserve">The following is a summary of the Company’s share repurchase activity: Year Shares Average 2018 3.3 $ 150.31 2019 4.1 88.73 2020 5.0 86.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Expense</t>
        </is>
      </c>
      <c r="B4" s="4" t="inlineStr">
        <is>
          <t xml:space="preserve">The following table presents share-based compensation expense: Year Share-Based Tax Benefit 2018 $ 44.7 $ 11.2 2019 49.9 8.2 2020 67.4 10.3 </t>
        </is>
      </c>
    </row>
    <row r="5">
      <c r="A5" s="4" t="inlineStr">
        <is>
          <t>Schedule of Transactions in the Company's Restricted Stock</t>
        </is>
      </c>
      <c r="B5" s="4" t="inlineStr">
        <is>
          <t xml:space="preserve">Restricted Stock The following table summarizes transactions in the Company’s restricted stock units: Restricted Weighted Unvested units—December 31, 2019 1.1 $ 123.70 Units granted 0.4 73.75 Units vested (0.4) 141.67 Units forfeited (0.0) 134.52 Performance condition changes 0.1 105.92 Unvested units—December 31, 2020 1.2 99.46 </t>
        </is>
      </c>
    </row>
    <row r="6">
      <c r="A6" s="4" t="inlineStr">
        <is>
          <t>Schedule of Transactions in the Company's Stock Options</t>
        </is>
      </c>
      <c r="B6" s="4" t="inlineStr">
        <is>
          <t>The following table summarizes transactions in the Company’s stock options: Stock Weighted Weighted Unexercised options outstanding—December 31, 2019 2.3 $ 85.58 Options granted 0.2 74.31 Options exercised (0.0) 86.78 Options forfeited (0.0) 147.77 Performance condition changes 0.4 74.42 Unexercised options outstanding—December 31, 2020 2.9 82.14 5.1 Exercisable at December 31, 2020 0.4 126.95 1.7</t>
        </is>
      </c>
    </row>
    <row r="7">
      <c r="A7" s="4" t="inlineStr">
        <is>
          <t>Schedule of Assumptions Used to Determine Fair Value of Options Granted</t>
        </is>
      </c>
      <c r="B7" s="4" t="inlineStr">
        <is>
          <t>The weighted average grant date assumptions used to estimate the fair value of stock options granted were as follows: For the Years Ended December 31, 2018 2019 2020 Dividend yield 0.8 % 1.7 % 1.6 % Expected volatility (1) 25.5 % 29.4 % 30.5 % Risk-free interest rate (2) 2.8 % 1.5 % 0.9 % Expected life of stock options (in years) (3) 5.7 5.7 5.7 Forfeiture rate 0.0 % 0.0 % 0.0 % __________________________ (1) Expected volatility is based on historical and implied volatility. (2) Risk-free interest rate is based on the U.S. Treasury yield curve in effect at the date of grant. (3) Expected life of options (in years) is based on the Company’s historical and expected exercise behavio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Noncontrolling Interest [Abstract]</t>
        </is>
      </c>
    </row>
    <row r="4">
      <c r="A4" s="4" t="inlineStr">
        <is>
          <t>Schedule of Changes in Redeemable Non-Controlling Interests</t>
        </is>
      </c>
      <c r="B4" s="4" t="inlineStr">
        <is>
          <t>The following table presents the changes in Redeemable non-controlling interests: Redeemable Non-controlling Interests 2019 2020 Balance, beginning of period (1) $ 833.7 $ 916.7 (Decreases) increases attributable to consolidated Affiliate sponsored investment products (69.4) 13.8 Transfers to Other liabilities (118.6) (310.6) Transfers from (to) Non-controlling interests 105.0 (7.8) Changes in redemption value 166.0 59.4 Balance, end of period (1) $ 916.7 $ 671.5 ______________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ffiliate Equity (Tables)</t>
        </is>
      </c>
      <c r="B1" s="2" t="inlineStr">
        <is>
          <t>12 Months Ended</t>
        </is>
      </c>
    </row>
    <row r="2">
      <c r="B2" s="2" t="inlineStr">
        <is>
          <t>Dec. 31, 2020</t>
        </is>
      </c>
    </row>
    <row r="3">
      <c r="A3" s="3" t="inlineStr">
        <is>
          <t>Affiliate Equity</t>
        </is>
      </c>
    </row>
    <row r="4">
      <c r="A4" s="4" t="inlineStr">
        <is>
          <t>Schedule of Affiliate Equity Compensation Expense</t>
        </is>
      </c>
      <c r="B4" s="4" t="inlineStr">
        <is>
          <t xml:space="preserve">The following table presents Affiliate equity compensation expense: For the Years Ended December 31, 2018 2019 2020 Controlling interest $ 16.7 $ 9.6 $ 20.9 Non-controlling interests 39.7 30.9 30.9 Total $ 56.4 $ 40.5 $ 51.8 </t>
        </is>
      </c>
    </row>
    <row r="5">
      <c r="A5" s="4" t="inlineStr">
        <is>
          <t>Schedule of Affiliate Equity Unrecognized Compensation Expense</t>
        </is>
      </c>
      <c r="B5" s="4" t="inlineStr">
        <is>
          <t>The following table presents unrecognized Affiliate equity compensation expense: Year Controlling Interest Remaining Life Non-controlling Interests Remaining Life 2018 $ 38.7 5 years $ 118.3 6 years 2019 40.9 4 years 124.6 6 years 2020 35.9 4 years 109.7 5 years</t>
        </is>
      </c>
    </row>
    <row r="6">
      <c r="A6" s="4" t="inlineStr">
        <is>
          <t>Schedule of the Effect of Changes in the Company's Ownership Interest in its Affiliates on the Controlling Interest's Equity</t>
        </is>
      </c>
      <c r="B6" s="4" t="inlineStr">
        <is>
          <t>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applicable periods: For the Years Ended December 31, 2018 2019 2020 Net income (controlling interest) $ 243.6 $ 15.7 $ 202.2 (Decrease) increase in controlling interest paid-in capital from Affiliate equity issuances (5.0) (3.1) 1.1 Decrease in controlling interest paid-in capital from Affiliate equity repurchases (67.9) (50.8) (239.1) Net income (loss) (controlling interest) including the net impact of Affiliate equity transactions $ 170.7 $ (38.2) $ (3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Attributable to Controlling and Non-Controlling Interests</t>
        </is>
      </c>
      <c r="B4" s="4" t="inlineStr">
        <is>
          <t>The following table presents the consolidated provision for income taxes: For the Years Ended December 31, 2018 2019 2020 Controlling interest: Current taxes $ 117.2 $ 46.5 $ 44.6 Intangible-related deferred taxes 79.7 (51.3) (9.9) Other deferred taxes (27.5) (4.3) 34.8 Total controlling interest 169.4 (9.1) 69.5 Non-controlling interests: Current taxes $ 12.2 $ 12.2 $ 10.0 Deferred taxes (0.3) (0.2) 1.9 Total non-controlling interests 11.9 12.0 11.9 Income tax expense $ 181.3 $ 2.9 $ 81.4 Income before income taxes (controlling interest) $ 413.0 $ 6.6 $ 271.7 Effective tax rate (controlling interest) (1) 41.0 % (137.0) % 25.6 % __________________________ (1) Taxes attributable to the controlling interest divided by income before income taxes (controlling interest).</t>
        </is>
      </c>
    </row>
    <row r="5">
      <c r="A5" s="4" t="inlineStr">
        <is>
          <t>Schedule of Consolidated Provision for Income Taxes</t>
        </is>
      </c>
      <c r="B5" s="4" t="inlineStr">
        <is>
          <t xml:space="preserve">The consolidated provision for income taxes consisted of the following: For the Years Ended December 31, 2018 2019 2020 Current: Federal $ 52.2 $ (18.2) $ (9.6) State 28.6 (8.8) 17.0 Foreign 48.6 85.7 47.2 Total current 129.4 58.7 54.6 Deferred: Federal $ 51.3 $ (23.9) $ 20.1 State 13.2 3.4 5.4 Foreign (12.6) (35.3) 1.3 Total deferred 51.9 (55.8) 26.8 Income tax expense $ 181.3 $ 2.9 $ 81.4 </t>
        </is>
      </c>
    </row>
    <row r="6">
      <c r="A6" s="4" t="inlineStr">
        <is>
          <t>Schedule of Components of Income before Income Taxes</t>
        </is>
      </c>
      <c r="B6" s="4" t="inlineStr">
        <is>
          <t xml:space="preserve">For financial reporting purposes, Income before income taxes consisted of the following: For the Years Ended December 31, 2018 2019 2020 Domestic $ 637.3 $ 152.2 $ 446.1 International 76.3 155.8 62.2 Total $ 713.6 $ 308.0 $ 508.3 </t>
        </is>
      </c>
    </row>
    <row r="7">
      <c r="A7" s="4" t="inlineStr">
        <is>
          <t>Schedule of Effective Income Tax Rate Computed Using Income before Income Taxes and Applying U.S. Federal Income Tax Rate</t>
        </is>
      </c>
      <c r="B7" s="4" t="inlineStr">
        <is>
          <t>The following table reconciles the U.S. federal statutory tax rate to the Company’s effective tax rate: For the Years Ended December 31, 2018 2019 2020 Statutory U.S. federal tax rate 21.0 % 21.0 % 21.0 % State income taxes, net of federal benefit 3.7 3.5 3.5 Foreign operations 1.3 (471.2) (8.5) Compensation plans 1.6 240.6 5.8 Changes in tax laws — — 3.0 Change in valuation allowances 0.0 (107.2) 6.9 Unrecognized tax benefits 0.5 420.4 (1.1) Affiliate divestments — (120.4) (6.2) Reduction in carrying value of Affiliates 13.0 — — Changes in U.S. tax provision to return (1.0) (195.7) 0.8 Other 0.9 72.0 0.4 Effective tax rate (controlling interest) 41.0 % (137.0) % 25.6 % Effect of income from non-controlling interests (15.6) 137.9 (9.6) Effective tax rate 25.4 % 0.9 % 16.0 %</t>
        </is>
      </c>
    </row>
    <row r="8">
      <c r="A8" s="4" t="inlineStr">
        <is>
          <t>Schedule of Components of Deferred Tax Assets and Liabilities</t>
        </is>
      </c>
      <c r="B8" s="4" t="inlineStr">
        <is>
          <t>The significant components of the Company’s Deferred income tax liability (net) are as follows: December 31, 2019 2020 Deferred Tax Assets Deferred compensation $ 13.8 $ 15.4 State loss carryforwards 15.9 17.0 Foreign loss carryforwards 17.7 19.7 Tax benefit of uncertain tax positions 27.4 26.3 Deferred income 3.0 — Lease liabilities 12.3 10.0 Foreign tax credits — 8.2 Other 2.6 — Total deferred tax assets 92.7 96.6 Valuation allowance (16.9) (35.6) Deferred tax assets, net of valuation allowance $ 75.8 $ 61.0 Deferred Tax Liabilities Intangible asset amortization $ (293.7) $ (235.6) Non-deductible intangible amortization (110.9) (116.6) Junior convertible securities interest (91.6) (99.3) Right-of-use assets (10.3) (7.3) Deferred income — (10.7) Other (4.1) (8.5) Total deferred tax liabilities (510.6) (478.0) Deferred income tax liability (net) (1) $ (434.8) $ (417.0) __________________________ (1) As of December 31, 2019 and 2020, foreign loss carryforwards of $17.7 million and $19.7 million, respectively, net of a $2.3 million and a $13.3 million valuation allowance, respectively, are presented within Other assets as they represent a net deferred tax asset in a foreign jurisdiction.</t>
        </is>
      </c>
    </row>
    <row r="9">
      <c r="A9" s="4" t="inlineStr">
        <is>
          <t>Schedule of Reconciliation of Beginning and Ending Amount of Unrecognized Tax Benefits</t>
        </is>
      </c>
      <c r="B9" s="4" t="inlineStr">
        <is>
          <t xml:space="preserve">A reconciliation of the changes in unrecognized tax benefits is as follows: For the Years Ended December 31, 2018 2019 2020 Balance, beginning of period $ 32.4 $ 33.1 $ 65.4 Additions based on current year tax positions 2.4 39.8 1.1 Additions based on prior years’ tax positions 8.4 3.2 1.7 Reduction for prior years’ tax positions (2.0) (3.5) (0.4) Lapse of the statute of limitations (6.3) (4.0) (7.6) Settlements (1.3) (0.4) — Foreign currency translation (0.5) (2.8) 3.3 Balance, end of period $ 33.1 $ 65.4 $ 6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Statement of Financial Position [Abstract]</t>
        </is>
      </c>
    </row>
    <row r="3">
      <c r="A3" s="4" t="inlineStr">
        <is>
          <t>Common stock, par value (in dollars per share)</t>
        </is>
      </c>
      <c r="B3" s="9" t="n">
        <v>0.01</v>
      </c>
      <c r="C3" s="9" t="n">
        <v>0.01</v>
      </c>
    </row>
    <row r="4">
      <c r="A4" s="4" t="inlineStr">
        <is>
          <t>Common stock, shares authorized (in shares)</t>
        </is>
      </c>
      <c r="B4" s="6" t="n">
        <v>153</v>
      </c>
      <c r="C4" s="6" t="n">
        <v>153</v>
      </c>
    </row>
    <row r="5">
      <c r="A5" s="4" t="inlineStr">
        <is>
          <t>Common stock, shares outstanding (in shares)</t>
        </is>
      </c>
      <c r="B5" s="8" t="n">
        <v>58.5</v>
      </c>
      <c r="C5" s="8" t="n">
        <v>58.5</v>
      </c>
    </row>
    <row r="6">
      <c r="A6" s="4" t="inlineStr">
        <is>
          <t>Treasury stock, shares (in shares)</t>
        </is>
      </c>
      <c r="B6" s="8" t="n">
        <v>14.5</v>
      </c>
      <c r="C6" s="8" t="n">
        <v>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the Numerator and Denominator used in the Calculation of Basic and Diluted Earnings per Share</t>
        </is>
      </c>
      <c r="B4" s="4" t="inlineStr">
        <is>
          <t xml:space="preserve">The following is a reconciliation of the numerator and denominator used in the calculation of basic and diluted earnings per share available to common stockholders: For the Years Ended December 31, 2018 2019 2020 Numerator Net income (controlling interest) $ 243.6 $ 15.7 $ 202.2 Interest expense on junior convertible securities, net of taxes — — — Net income (controlling interest), as adjusted $ 243.6 $ 15.7 $ 202.2 Denominator Average shares outstanding (basic) 53.6 50.5 46.5 Effect of dilutive instruments: Stock options and restricted stock units 0.2 0.1 0.2 Junior convertible securities — — — Average shares outstanding (diluted) 53.8 50.6 46.7 </t>
        </is>
      </c>
    </row>
    <row r="5">
      <c r="A5" s="4" t="inlineStr">
        <is>
          <t>Schedule of Diluted Earnings per Share Calculations, Excluding the Anti-dilutive Effect of Shares</t>
        </is>
      </c>
      <c r="B5" s="4" t="inlineStr">
        <is>
          <t xml:space="preserve">The following is a summary of items excluded from the denominator in the table above: For the Years Ended December 31, 2018 2019 2020 Stock options and restricted stock units 0.2 2.6 2.9 Junior convertible securities 2.2 2.2 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0</t>
        </is>
      </c>
    </row>
    <row r="3">
      <c r="A3" s="3" t="inlineStr">
        <is>
          <t>Other Comprehensive Income (Loss), Net of Tax [Abstract]</t>
        </is>
      </c>
    </row>
    <row r="4">
      <c r="A4" s="4" t="inlineStr">
        <is>
          <t>Schedule of Tax Effects Allocated to each Component of Other Comprehensive Income (Loss)</t>
        </is>
      </c>
      <c r="B4" s="4" t="inlineStr">
        <is>
          <t xml:space="preserve">The following tables present the tax effects allocated to each component of Other comprehensive income (loss): For the Year Ended December 31, 2018 Pre-Tax Tax Expense Net of Tax Foreign currency translation loss $ (87.0) $ (15.1) $ (102.1) Change in net realized and unrealized loss on derivative financial instruments (0.1) — (0.1) Other comprehensive loss $ (87.1) $ (15.1) $ (102.2) For the Year Ended December 31, 2019 Pre-Tax Tax Benefit Net of Tax Foreign currency translation gain (loss) $ (11.4) $ 22.3 $ 10.9 Change in net realized and unrealized gain on derivative financial instruments 1.7 — 1.7 Other comprehensive income (loss) $ (9.7) $ 22.3 $ 12.6 For the Year Ended December 31, 2020 Pre-Tax Tax (Expense) Benefit Net of Tax Foreign currency translation gain (loss) $ 25.5 $ (10.3) $ 15.2 Change in net realized and unrealized gain (loss) on derivative financial instruments (1.9) 0.4 (1.5) Other comprehensive income (loss) $ 23.6 $ (9.9) $ 13.7 </t>
        </is>
      </c>
    </row>
    <row r="5">
      <c r="A5" s="4" t="inlineStr">
        <is>
          <t>Schedule of Components of Accumulated Other Comprehensive Income (Loss), Net of Taxes</t>
        </is>
      </c>
      <c r="B5" s="4" t="inlineStr">
        <is>
          <t>The components of accumulated other comprehensive income (loss), net of taxes, were as follows: Foreign Currency Translation Adjustment Realized and Unrealized Gains (Losses) on Derivative Financial Instruments Total Balance, as of December 31, 2018 $ (188.0) $ (0.5) $ (188.5) Other comprehensive income before reclassifications 10.9 2.2 13.1 Amounts reclassified — (0.5) (0.5) Net other comprehensive income 10.9 1.7 12.6 Balance, as of December 31, 2019 $ (177.1) $ 1.2 $ (175.9) Other comprehensive income (loss) before reclassifications 15.2 (0.9) 14.3 Amounts reclassified — (0.6) (0.6) Net other comprehensive income (loss) 15.2 (1.5) 13.7 Balance, as of December 31, 2020 $ (161.9) $ (0.3) $ (16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Schedule of Revenue and Fixed Assets, net of the Company by Geographic Location</t>
        </is>
      </c>
      <c r="B4" s="4" t="inlineStr">
        <is>
          <t xml:space="preserve">The following table presents Consolidated revenue and Fixed assets (net) of the Company by geographic location. For Affiliates, this information is primarily based on the location of the Affiliates’ headquarters. For the Years Ended December 31, 2018 2019 2020 Consolidated revenue United States $ 1,611.7 $ 1,642.2 $ 1,524.0 United Kingdom 628.8 515.2 462.3 Other 137.9 82.2 41.2 Total $ 2,378.4 $ 2,239.6 $ 2,027.5 December 31, 2019 2020 Fixed assets (net) United States $ 75.6 $ 64.2 United Kingdom 15.8 14.6 Other 0.9 0.8 Total $ 92.3 $ 7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1" customWidth="1" min="2" max="2"/>
  </cols>
  <sheetData>
    <row r="1">
      <c r="A1" s="1" t="inlineStr">
        <is>
          <t>Business and Summary of Significant Accounting Policies (Details)</t>
        </is>
      </c>
      <c r="B1" s="2" t="inlineStr">
        <is>
          <t>12 Months Ended</t>
        </is>
      </c>
    </row>
    <row r="2">
      <c r="B2" s="2" t="inlineStr">
        <is>
          <t>Dec. 31, 2020segment</t>
        </is>
      </c>
    </row>
    <row r="3">
      <c r="A3" s="3" t="inlineStr">
        <is>
          <t>Fixed Assets</t>
        </is>
      </c>
    </row>
    <row r="4">
      <c r="A4" s="4" t="inlineStr">
        <is>
          <t>Number of operating segments</t>
        </is>
      </c>
      <c r="B4" s="6" t="n">
        <v>1</v>
      </c>
    </row>
    <row r="5">
      <c r="A5" s="4" t="inlineStr">
        <is>
          <t>Equipment | Minimum</t>
        </is>
      </c>
    </row>
    <row r="6">
      <c r="A6" s="3" t="inlineStr">
        <is>
          <t>Fixed Assets</t>
        </is>
      </c>
    </row>
    <row r="7">
      <c r="A7" s="4" t="inlineStr">
        <is>
          <t>Estimated useful lives of fixed assets</t>
        </is>
      </c>
      <c r="B7" s="4" t="inlineStr">
        <is>
          <t>2 years</t>
        </is>
      </c>
    </row>
    <row r="8">
      <c r="A8" s="4" t="inlineStr">
        <is>
          <t>Equipment | Maximum</t>
        </is>
      </c>
    </row>
    <row r="9">
      <c r="A9" s="3" t="inlineStr">
        <is>
          <t>Fixed Assets</t>
        </is>
      </c>
    </row>
    <row r="10">
      <c r="A10" s="4" t="inlineStr">
        <is>
          <t>Estimated useful lives of fixed assets</t>
        </is>
      </c>
      <c r="B10" s="4" t="inlineStr">
        <is>
          <t>10 years</t>
        </is>
      </c>
    </row>
    <row r="11">
      <c r="A11" s="4" t="inlineStr">
        <is>
          <t>Computer software | Minimum</t>
        </is>
      </c>
    </row>
    <row r="12">
      <c r="A12" s="3" t="inlineStr">
        <is>
          <t>Fixed Assets</t>
        </is>
      </c>
    </row>
    <row r="13">
      <c r="A13" s="4" t="inlineStr">
        <is>
          <t>Estimated useful lives of fixed assets</t>
        </is>
      </c>
      <c r="B13" s="4" t="inlineStr">
        <is>
          <t>2 years</t>
        </is>
      </c>
    </row>
    <row r="14">
      <c r="A14" s="4" t="inlineStr">
        <is>
          <t>Computer software | Maximum</t>
        </is>
      </c>
    </row>
    <row r="15">
      <c r="A15" s="3" t="inlineStr">
        <is>
          <t>Fixed Assets</t>
        </is>
      </c>
    </row>
    <row r="16">
      <c r="A16" s="4" t="inlineStr">
        <is>
          <t>Estimated useful lives of fixed assets</t>
        </is>
      </c>
      <c r="B16" s="4" t="inlineStr">
        <is>
          <t>5 years</t>
        </is>
      </c>
    </row>
    <row r="17">
      <c r="A17" s="4" t="inlineStr">
        <is>
          <t>Buildings | Maximum</t>
        </is>
      </c>
    </row>
    <row r="18">
      <c r="A18" s="3" t="inlineStr">
        <is>
          <t>Fixed Assets</t>
        </is>
      </c>
    </row>
    <row r="19">
      <c r="A19" s="4" t="inlineStr">
        <is>
          <t>Estimated useful lives of fixed assets</t>
        </is>
      </c>
      <c r="B19" s="4" t="inlineStr">
        <is>
          <t>3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the Cost, Gross Unrealized Gains and Losses, and Fair Value of Investments (Details) - USD ($) $ in Millions</t>
        </is>
      </c>
      <c r="B1" s="2" t="inlineStr">
        <is>
          <t>Dec. 31, 2020</t>
        </is>
      </c>
      <c r="C1" s="2" t="inlineStr">
        <is>
          <t>Dec. 31, 2019</t>
        </is>
      </c>
    </row>
    <row r="2">
      <c r="A2" s="3" t="inlineStr">
        <is>
          <t>Marketable Securities [Abstract]</t>
        </is>
      </c>
    </row>
    <row r="3">
      <c r="A3" s="4" t="inlineStr">
        <is>
          <t>Cost</t>
        </is>
      </c>
      <c r="B3" s="7" t="n">
        <v>69.40000000000001</v>
      </c>
      <c r="C3" s="7" t="n">
        <v>57.9</v>
      </c>
    </row>
    <row r="4">
      <c r="A4" s="4" t="inlineStr">
        <is>
          <t>Unrealized gains</t>
        </is>
      </c>
      <c r="B4" s="8" t="n">
        <v>5.5</v>
      </c>
      <c r="C4" s="8" t="n">
        <v>2.1</v>
      </c>
    </row>
    <row r="5">
      <c r="A5" s="4" t="inlineStr">
        <is>
          <t>Unrealized losses</t>
        </is>
      </c>
      <c r="B5" s="6" t="n">
        <v>0</v>
      </c>
      <c r="C5" s="8" t="n">
        <v>-0.6</v>
      </c>
    </row>
    <row r="6">
      <c r="A6" s="4" t="inlineStr">
        <is>
          <t>Fair value</t>
        </is>
      </c>
      <c r="B6" s="7" t="n">
        <v>74.90000000000001</v>
      </c>
      <c r="C6" s="7" t="n">
        <v>5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Additional Information (Details) - USD ($) $ in Millions</t>
        </is>
      </c>
      <c r="B1" s="2" t="inlineStr">
        <is>
          <t>Dec. 31, 2020</t>
        </is>
      </c>
      <c r="C1" s="2" t="inlineStr">
        <is>
          <t>Dec. 31, 2019</t>
        </is>
      </c>
    </row>
    <row r="2">
      <c r="A2" s="4" t="inlineStr">
        <is>
          <t>Variable Interest Entity, Primary Beneficiary</t>
        </is>
      </c>
    </row>
    <row r="3">
      <c r="A3" s="3" t="inlineStr">
        <is>
          <t>Marketable Securities [Line Items]</t>
        </is>
      </c>
    </row>
    <row r="4">
      <c r="A4" s="4" t="inlineStr">
        <is>
          <t>Fair value of deconsolidated affiliate</t>
        </is>
      </c>
      <c r="B4" s="7" t="n">
        <v>52.3</v>
      </c>
      <c r="C4" s="7" t="n">
        <v>3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Other Investments (Details) - USD ($)</t>
        </is>
      </c>
      <c r="B1" s="2" t="inlineStr">
        <is>
          <t>3 Months Ended</t>
        </is>
      </c>
      <c r="C1" s="2" t="inlineStr">
        <is>
          <t>12 Months Ended</t>
        </is>
      </c>
    </row>
    <row r="2">
      <c r="B2" s="2" t="inlineStr">
        <is>
          <t>Dec. 31, 2020</t>
        </is>
      </c>
      <c r="C2" s="2" t="inlineStr">
        <is>
          <t>Dec. 31, 2020</t>
        </is>
      </c>
      <c r="D2" s="2" t="inlineStr">
        <is>
          <t>Dec. 31, 2019</t>
        </is>
      </c>
    </row>
    <row r="3">
      <c r="A3" s="3" t="inlineStr">
        <is>
          <t>NAV of investments at fair value</t>
        </is>
      </c>
    </row>
    <row r="4">
      <c r="A4" s="4" t="inlineStr">
        <is>
          <t>Life of funds</t>
        </is>
      </c>
      <c r="C4" s="4" t="inlineStr">
        <is>
          <t>15 years</t>
        </is>
      </c>
    </row>
    <row r="5">
      <c r="A5" s="4" t="inlineStr">
        <is>
          <t>Investment without a readily determinable fair value</t>
        </is>
      </c>
      <c r="B5" s="5" t="n">
        <v>13800000</v>
      </c>
      <c r="C5" s="5" t="n">
        <v>13800000</v>
      </c>
      <c r="D5" s="5" t="n">
        <v>0</v>
      </c>
    </row>
    <row r="6">
      <c r="A6" s="4" t="inlineStr">
        <is>
          <t>Investment without a readily determinable fair value, upward price adjustment</t>
        </is>
      </c>
      <c r="B6" s="6" t="n">
        <v>5300000</v>
      </c>
    </row>
    <row r="7">
      <c r="A7" s="4" t="inlineStr">
        <is>
          <t>Private equity</t>
        </is>
      </c>
    </row>
    <row r="8">
      <c r="A8" s="3" t="inlineStr">
        <is>
          <t>NAV of investments at fair value</t>
        </is>
      </c>
    </row>
    <row r="9">
      <c r="A9" s="4" t="inlineStr">
        <is>
          <t>Unfunded Commitments</t>
        </is>
      </c>
      <c r="B9" s="6" t="n">
        <v>122200000</v>
      </c>
      <c r="C9" s="6" t="n">
        <v>122200000</v>
      </c>
      <c r="D9" s="6" t="n">
        <v>127200000</v>
      </c>
    </row>
    <row r="10">
      <c r="A10" s="4" t="inlineStr">
        <is>
          <t>Other Funds</t>
        </is>
      </c>
    </row>
    <row r="11">
      <c r="A11" s="3" t="inlineStr">
        <is>
          <t>NAV of investments at fair value</t>
        </is>
      </c>
    </row>
    <row r="12">
      <c r="A12" s="4" t="inlineStr">
        <is>
          <t>Unfunded Commitments</t>
        </is>
      </c>
      <c r="B12" s="6" t="n">
        <v>0</v>
      </c>
      <c r="C12" s="6" t="n">
        <v>0</v>
      </c>
      <c r="D12" s="6" t="n">
        <v>0</v>
      </c>
    </row>
    <row r="13">
      <c r="A13" s="4" t="inlineStr">
        <is>
          <t>Other investments</t>
        </is>
      </c>
    </row>
    <row r="14">
      <c r="A14" s="3" t="inlineStr">
        <is>
          <t>NAV of investments at fair value</t>
        </is>
      </c>
    </row>
    <row r="15">
      <c r="A15" s="4" t="inlineStr">
        <is>
          <t>Unfunded Commitments</t>
        </is>
      </c>
      <c r="B15" s="6" t="n">
        <v>122200000</v>
      </c>
      <c r="C15" s="6" t="n">
        <v>122200000</v>
      </c>
      <c r="D15" s="6" t="n">
        <v>127200000</v>
      </c>
    </row>
    <row r="16">
      <c r="A16" s="4" t="inlineStr">
        <is>
          <t>Other investments | Parent Company</t>
        </is>
      </c>
    </row>
    <row r="17">
      <c r="A17" s="3" t="inlineStr">
        <is>
          <t>NAV of investments at fair value</t>
        </is>
      </c>
    </row>
    <row r="18">
      <c r="A18" s="4" t="inlineStr">
        <is>
          <t>Fair Value</t>
        </is>
      </c>
      <c r="B18" s="6" t="n">
        <v>164400000</v>
      </c>
      <c r="C18" s="6" t="n">
        <v>164400000</v>
      </c>
      <c r="D18" s="6" t="n">
        <v>137600000</v>
      </c>
    </row>
    <row r="19">
      <c r="A19" s="4" t="inlineStr">
        <is>
          <t>Fair Value Measured at NAV | Private equity</t>
        </is>
      </c>
    </row>
    <row r="20">
      <c r="A20" s="3" t="inlineStr">
        <is>
          <t>NAV of investments at fair value</t>
        </is>
      </c>
    </row>
    <row r="21">
      <c r="A21" s="4" t="inlineStr">
        <is>
          <t>Fair Value</t>
        </is>
      </c>
      <c r="B21" s="6" t="n">
        <v>235400000</v>
      </c>
      <c r="C21" s="6" t="n">
        <v>235400000</v>
      </c>
      <c r="D21" s="6" t="n">
        <v>203300000</v>
      </c>
    </row>
    <row r="22">
      <c r="A22" s="4" t="inlineStr">
        <is>
          <t>Fair Value Measured at NAV | Other Funds</t>
        </is>
      </c>
    </row>
    <row r="23">
      <c r="A23" s="3" t="inlineStr">
        <is>
          <t>NAV of investments at fair value</t>
        </is>
      </c>
    </row>
    <row r="24">
      <c r="A24" s="4" t="inlineStr">
        <is>
          <t>Fair Value</t>
        </is>
      </c>
      <c r="B24" s="6" t="n">
        <v>8000000</v>
      </c>
      <c r="C24" s="6" t="n">
        <v>8000000</v>
      </c>
      <c r="D24" s="6" t="n">
        <v>8500000</v>
      </c>
    </row>
    <row r="25">
      <c r="A25" s="4" t="inlineStr">
        <is>
          <t>Fair Value Measured at NAV | Other investments</t>
        </is>
      </c>
    </row>
    <row r="26">
      <c r="A26" s="3" t="inlineStr">
        <is>
          <t>NAV of investments at fair value</t>
        </is>
      </c>
    </row>
    <row r="27">
      <c r="A27" s="4" t="inlineStr">
        <is>
          <t>Fair Value</t>
        </is>
      </c>
      <c r="B27" s="5" t="n">
        <v>243400000</v>
      </c>
      <c r="C27" s="5" t="n">
        <v>243400000</v>
      </c>
      <c r="D27" s="5" t="n">
        <v>2118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a Recurring Basis (Details) - Fair Value Measured on a Recurring Basis - USD ($) $ in Millions</t>
        </is>
      </c>
      <c r="B1" s="2" t="inlineStr">
        <is>
          <t>Dec. 31, 2020</t>
        </is>
      </c>
      <c r="C1" s="2" t="inlineStr">
        <is>
          <t>Dec. 31, 2019</t>
        </is>
      </c>
    </row>
    <row r="2">
      <c r="A2" s="3" t="inlineStr">
        <is>
          <t>Financial Assets</t>
        </is>
      </c>
    </row>
    <row r="3">
      <c r="A3" s="4" t="inlineStr">
        <is>
          <t>Investments in marketable securities</t>
        </is>
      </c>
      <c r="B3" s="7" t="n">
        <v>74.90000000000001</v>
      </c>
      <c r="C3" s="7" t="n">
        <v>59.4</v>
      </c>
    </row>
    <row r="4">
      <c r="A4" s="4" t="inlineStr">
        <is>
          <t>Derivative financial instruments</t>
        </is>
      </c>
      <c r="B4" s="8" t="n">
        <v>3.5</v>
      </c>
      <c r="C4" s="8" t="n">
        <v>7.9</v>
      </c>
    </row>
    <row r="5">
      <c r="A5" s="3" t="inlineStr">
        <is>
          <t>Financial Liabilities</t>
        </is>
      </c>
    </row>
    <row r="6">
      <c r="A6" s="4" t="inlineStr">
        <is>
          <t>Affiliate equity repurchase obligations</t>
        </is>
      </c>
      <c r="B6" s="6" t="n">
        <v>22</v>
      </c>
      <c r="C6" s="8" t="n">
        <v>19.8</v>
      </c>
    </row>
    <row r="7">
      <c r="A7" s="4" t="inlineStr">
        <is>
          <t>Derivative financial instruments</t>
        </is>
      </c>
      <c r="B7" s="8" t="n">
        <v>4.2</v>
      </c>
      <c r="C7" s="6" t="n">
        <v>1</v>
      </c>
    </row>
    <row r="8">
      <c r="A8" s="4" t="inlineStr">
        <is>
          <t>Level 1</t>
        </is>
      </c>
    </row>
    <row r="9">
      <c r="A9" s="3" t="inlineStr">
        <is>
          <t>Financial Assets</t>
        </is>
      </c>
    </row>
    <row r="10">
      <c r="A10" s="4" t="inlineStr">
        <is>
          <t>Investments in marketable securities</t>
        </is>
      </c>
      <c r="B10" s="8" t="n">
        <v>25.7</v>
      </c>
      <c r="C10" s="8" t="n">
        <v>24.4</v>
      </c>
    </row>
    <row r="11">
      <c r="A11" s="4" t="inlineStr">
        <is>
          <t>Derivative financial instruments</t>
        </is>
      </c>
      <c r="B11" s="6" t="n">
        <v>0</v>
      </c>
      <c r="C11" s="6" t="n">
        <v>0</v>
      </c>
    </row>
    <row r="12">
      <c r="A12" s="3" t="inlineStr">
        <is>
          <t>Financial Liabilities</t>
        </is>
      </c>
    </row>
    <row r="13">
      <c r="A13" s="4" t="inlineStr">
        <is>
          <t>Affiliate equity repurchase obligations</t>
        </is>
      </c>
      <c r="B13" s="6" t="n">
        <v>0</v>
      </c>
      <c r="C13" s="6" t="n">
        <v>0</v>
      </c>
    </row>
    <row r="14">
      <c r="A14" s="4" t="inlineStr">
        <is>
          <t>Derivative financial instruments</t>
        </is>
      </c>
      <c r="B14" s="6" t="n">
        <v>0</v>
      </c>
      <c r="C14" s="6" t="n">
        <v>0</v>
      </c>
    </row>
    <row r="15">
      <c r="A15" s="4" t="inlineStr">
        <is>
          <t>Level 2</t>
        </is>
      </c>
    </row>
    <row r="16">
      <c r="A16" s="3" t="inlineStr">
        <is>
          <t>Financial Assets</t>
        </is>
      </c>
    </row>
    <row r="17">
      <c r="A17" s="4" t="inlineStr">
        <is>
          <t>Investments in marketable securities</t>
        </is>
      </c>
      <c r="B17" s="8" t="n">
        <v>49.2</v>
      </c>
      <c r="C17" s="6" t="n">
        <v>35</v>
      </c>
    </row>
    <row r="18">
      <c r="A18" s="4" t="inlineStr">
        <is>
          <t>Derivative financial instruments</t>
        </is>
      </c>
      <c r="B18" s="8" t="n">
        <v>3.5</v>
      </c>
      <c r="C18" s="8" t="n">
        <v>7.9</v>
      </c>
    </row>
    <row r="19">
      <c r="A19" s="3" t="inlineStr">
        <is>
          <t>Financial Liabilities</t>
        </is>
      </c>
    </row>
    <row r="20">
      <c r="A20" s="4" t="inlineStr">
        <is>
          <t>Affiliate equity repurchase obligations</t>
        </is>
      </c>
      <c r="B20" s="6" t="n">
        <v>0</v>
      </c>
      <c r="C20" s="6" t="n">
        <v>0</v>
      </c>
    </row>
    <row r="21">
      <c r="A21" s="4" t="inlineStr">
        <is>
          <t>Derivative financial instruments</t>
        </is>
      </c>
      <c r="B21" s="8" t="n">
        <v>4.2</v>
      </c>
      <c r="C21" s="6" t="n">
        <v>1</v>
      </c>
    </row>
    <row r="22">
      <c r="A22" s="4" t="inlineStr">
        <is>
          <t>Level 3</t>
        </is>
      </c>
    </row>
    <row r="23">
      <c r="A23" s="3" t="inlineStr">
        <is>
          <t>Financial Assets</t>
        </is>
      </c>
    </row>
    <row r="24">
      <c r="A24" s="4" t="inlineStr">
        <is>
          <t>Investments in marketable securities</t>
        </is>
      </c>
      <c r="B24" s="6" t="n">
        <v>0</v>
      </c>
      <c r="C24" s="6" t="n">
        <v>0</v>
      </c>
    </row>
    <row r="25">
      <c r="A25" s="4" t="inlineStr">
        <is>
          <t>Derivative financial instruments</t>
        </is>
      </c>
      <c r="B25" s="6" t="n">
        <v>0</v>
      </c>
      <c r="C25" s="6" t="n">
        <v>0</v>
      </c>
    </row>
    <row r="26">
      <c r="A26" s="3" t="inlineStr">
        <is>
          <t>Financial Liabilities</t>
        </is>
      </c>
    </row>
    <row r="27">
      <c r="A27" s="4" t="inlineStr">
        <is>
          <t>Affiliate equity repurchase obligations</t>
        </is>
      </c>
      <c r="B27" s="6" t="n">
        <v>22</v>
      </c>
      <c r="C27" s="8" t="n">
        <v>19.8</v>
      </c>
    </row>
    <row r="28">
      <c r="A28" s="4" t="inlineStr">
        <is>
          <t>Derivative financial instruments</t>
        </is>
      </c>
      <c r="B28" s="5" t="n">
        <v>0</v>
      </c>
      <c r="C2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Financial Assets and Liabilities (Details) - Affiliate Equity Repurchase Obligations - USD ($) $ in Millions</t>
        </is>
      </c>
      <c r="B1" s="2" t="inlineStr">
        <is>
          <t>12 Months Ended</t>
        </is>
      </c>
    </row>
    <row r="2">
      <c r="B2" s="2" t="inlineStr">
        <is>
          <t>Dec. 31, 2020</t>
        </is>
      </c>
      <c r="C2" s="2" t="inlineStr">
        <is>
          <t>Dec. 31, 2019</t>
        </is>
      </c>
    </row>
    <row r="3">
      <c r="A3" s="3" t="inlineStr">
        <is>
          <t>Changes in level 3 assets and liabilities</t>
        </is>
      </c>
    </row>
    <row r="4">
      <c r="A4" s="4" t="inlineStr">
        <is>
          <t>Balance, beginning of period</t>
        </is>
      </c>
      <c r="B4" s="7" t="n">
        <v>19.8</v>
      </c>
      <c r="C4" s="7" t="n">
        <v>36.2</v>
      </c>
    </row>
    <row r="5">
      <c r="A5" s="4" t="inlineStr">
        <is>
          <t>Net realized and unrealized (gains) losses</t>
        </is>
      </c>
      <c r="B5" s="8" t="n">
        <v>-4.3</v>
      </c>
      <c r="C5" s="8" t="n">
        <v>0.1</v>
      </c>
    </row>
    <row r="6">
      <c r="A6" s="4" t="inlineStr">
        <is>
          <t>Purchases and issuances</t>
        </is>
      </c>
      <c r="B6" s="8" t="n">
        <v>310.6</v>
      </c>
      <c r="C6" s="8" t="n">
        <v>118.6</v>
      </c>
    </row>
    <row r="7">
      <c r="A7" s="4" t="inlineStr">
        <is>
          <t>Settlements and reductions</t>
        </is>
      </c>
      <c r="B7" s="8" t="n">
        <v>-304.1</v>
      </c>
      <c r="C7" s="8" t="n">
        <v>-135.1</v>
      </c>
    </row>
    <row r="8">
      <c r="A8" s="4" t="inlineStr">
        <is>
          <t>Balance, end of period</t>
        </is>
      </c>
      <c r="B8" s="6" t="n">
        <v>22</v>
      </c>
      <c r="C8" s="8" t="n">
        <v>19.8</v>
      </c>
    </row>
    <row r="9">
      <c r="A9" s="4" t="inlineStr">
        <is>
          <t>Net change in unrealized (gains) losses relating to instruments still held at the reporting date</t>
        </is>
      </c>
      <c r="B9" s="5" t="n">
        <v>0</v>
      </c>
      <c r="C9"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About Level 3 (Details) - Level 3 - Affiliate equity repurchase obligations - Discounted cash flow $ in Millions</t>
        </is>
      </c>
      <c r="B1" s="2" t="inlineStr">
        <is>
          <t>Dec. 31, 2020USD ($)</t>
        </is>
      </c>
      <c r="C1" s="2" t="inlineStr">
        <is>
          <t>Dec. 31, 2019USD ($)</t>
        </is>
      </c>
    </row>
    <row r="2">
      <c r="A2" s="3" t="inlineStr">
        <is>
          <t>Quantitative information for Level 3 Fair Value Measurements Liabilities</t>
        </is>
      </c>
    </row>
    <row r="3">
      <c r="A3" s="4" t="inlineStr">
        <is>
          <t>Fair Value</t>
        </is>
      </c>
      <c r="B3" s="5" t="n">
        <v>22</v>
      </c>
      <c r="C3" s="7" t="n">
        <v>19.8</v>
      </c>
    </row>
    <row r="4">
      <c r="A4" s="4" t="inlineStr">
        <is>
          <t>Growth rates | Minimum</t>
        </is>
      </c>
    </row>
    <row r="5">
      <c r="A5" s="3" t="inlineStr">
        <is>
          <t>Quantitative information for Level 3 Fair Value Measurements Liabilities</t>
        </is>
      </c>
    </row>
    <row r="6">
      <c r="A6" s="4" t="inlineStr">
        <is>
          <t>Obligations to related parties, measurement input</t>
        </is>
      </c>
      <c r="B6" s="10" t="n">
        <v>-0.05</v>
      </c>
      <c r="C6" s="10" t="n">
        <v>-0.09</v>
      </c>
    </row>
    <row r="7">
      <c r="A7" s="4" t="inlineStr">
        <is>
          <t>Growth rates | Maximum</t>
        </is>
      </c>
    </row>
    <row r="8">
      <c r="A8" s="3" t="inlineStr">
        <is>
          <t>Quantitative information for Level 3 Fair Value Measurements Liabilities</t>
        </is>
      </c>
    </row>
    <row r="9">
      <c r="A9" s="4" t="inlineStr">
        <is>
          <t>Obligations to related parties, measurement input</t>
        </is>
      </c>
      <c r="B9" s="10" t="n">
        <v>0.08</v>
      </c>
      <c r="C9" s="10" t="n">
        <v>0.07000000000000001</v>
      </c>
    </row>
    <row r="10">
      <c r="A10" s="4" t="inlineStr">
        <is>
          <t>Growth rates | Weighted Average</t>
        </is>
      </c>
    </row>
    <row r="11">
      <c r="A11" s="3" t="inlineStr">
        <is>
          <t>Quantitative information for Level 3 Fair Value Measurements Liabilities</t>
        </is>
      </c>
    </row>
    <row r="12">
      <c r="A12" s="4" t="inlineStr">
        <is>
          <t>Obligations to related parties, measurement input</t>
        </is>
      </c>
      <c r="B12" s="10" t="n">
        <v>0.03</v>
      </c>
      <c r="C12" s="10" t="n">
        <v>0.05</v>
      </c>
    </row>
    <row r="13">
      <c r="A13" s="4" t="inlineStr">
        <is>
          <t>Discount rates | Minimum</t>
        </is>
      </c>
    </row>
    <row r="14">
      <c r="A14" s="3" t="inlineStr">
        <is>
          <t>Quantitative information for Level 3 Fair Value Measurements Liabilities</t>
        </is>
      </c>
    </row>
    <row r="15">
      <c r="A15" s="4" t="inlineStr">
        <is>
          <t>Obligations to related parties, measurement input</t>
        </is>
      </c>
      <c r="B15" s="10" t="n">
        <v>0.14</v>
      </c>
      <c r="C15" s="10" t="n">
        <v>0.14</v>
      </c>
    </row>
    <row r="16">
      <c r="A16" s="4" t="inlineStr">
        <is>
          <t>Discount rates | Maximum</t>
        </is>
      </c>
    </row>
    <row r="17">
      <c r="A17" s="3" t="inlineStr">
        <is>
          <t>Quantitative information for Level 3 Fair Value Measurements Liabilities</t>
        </is>
      </c>
    </row>
    <row r="18">
      <c r="A18" s="4" t="inlineStr">
        <is>
          <t>Obligations to related parties, measurement input</t>
        </is>
      </c>
      <c r="B18" s="10" t="n">
        <v>0.16</v>
      </c>
      <c r="C18" s="10" t="n">
        <v>0.17</v>
      </c>
    </row>
    <row r="19">
      <c r="A19" s="4" t="inlineStr">
        <is>
          <t>Discount rates | Weighted Average</t>
        </is>
      </c>
    </row>
    <row r="20">
      <c r="A20" s="3" t="inlineStr">
        <is>
          <t>Quantitative information for Level 3 Fair Value Measurements Liabilities</t>
        </is>
      </c>
    </row>
    <row r="21">
      <c r="A21" s="4" t="inlineStr">
        <is>
          <t>Obligations to related parties, measurement input</t>
        </is>
      </c>
      <c r="B21" s="10" t="n">
        <v>0.15</v>
      </c>
      <c r="C21"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9" customWidth="1" min="1" max="1"/>
    <col width="46" customWidth="1" min="2" max="2"/>
    <col width="59" customWidth="1" min="3" max="3"/>
    <col width="13" customWidth="1" min="4" max="4"/>
    <col width="27" customWidth="1" min="5" max="5"/>
    <col width="46" customWidth="1" min="6" max="6"/>
    <col width="18" customWidth="1" min="7" max="7"/>
    <col width="76" customWidth="1" min="8" max="8"/>
    <col width="23" customWidth="1" min="9" max="9"/>
    <col width="26" customWidth="1" min="10" max="10"/>
  </cols>
  <sheetData>
    <row r="1">
      <c r="A1" s="1" t="inlineStr">
        <is>
          <t>CONSOLIDATED STATEMENTS OF CHANGES IN EQUITY - USD ($) $ in Millions</t>
        </is>
      </c>
      <c r="B1" s="2" t="inlineStr">
        <is>
          <t>Total</t>
        </is>
      </c>
      <c r="C1" s="2" t="inlineStr">
        <is>
          <t>Cumulative Effect, Period of Adoption, Adjustment [Member]</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 [Member]</t>
        </is>
      </c>
      <c r="I1" s="2" t="inlineStr">
        <is>
          <t>Treasury Stock at Cost</t>
        </is>
      </c>
      <c r="J1" s="2" t="inlineStr">
        <is>
          <t>Non-controlling Interests</t>
        </is>
      </c>
    </row>
    <row r="2">
      <c r="A2" s="4" t="inlineStr">
        <is>
          <t>Beginning balance at Dec. 31, 2017</t>
        </is>
      </c>
      <c r="B2" s="7" t="n">
        <v>4578.5</v>
      </c>
      <c r="D2" s="7" t="n">
        <v>0.6</v>
      </c>
      <c r="E2" s="7" t="n">
        <v>808.6</v>
      </c>
      <c r="F2" s="7" t="n">
        <v>-21.8</v>
      </c>
      <c r="G2" s="7" t="n">
        <v>3698.5</v>
      </c>
      <c r="I2" s="7" t="n">
        <v>-663.7</v>
      </c>
      <c r="J2" s="7" t="n">
        <v>756.3</v>
      </c>
    </row>
    <row r="3">
      <c r="A3" s="3" t="inlineStr">
        <is>
          <t>Increase (Decrease) in Stockholders' Equity</t>
        </is>
      </c>
    </row>
    <row r="4">
      <c r="A4" s="4" t="inlineStr">
        <is>
          <t>Accounting Standards Update [Extensible List]</t>
        </is>
      </c>
      <c r="B4" s="4" t="inlineStr">
        <is>
          <t>us-gaap:AccountingStandardsUpdate201802Member</t>
        </is>
      </c>
    </row>
    <row r="5">
      <c r="A5" s="4" t="inlineStr">
        <is>
          <t>Net income</t>
        </is>
      </c>
      <c r="B5" s="7" t="n">
        <v>532.3</v>
      </c>
      <c r="G5" s="8" t="n">
        <v>243.6</v>
      </c>
      <c r="J5" s="8" t="n">
        <v>288.7</v>
      </c>
    </row>
    <row r="6">
      <c r="A6" s="4" t="inlineStr">
        <is>
          <t>Other comprehensive income (loss)</t>
        </is>
      </c>
      <c r="B6" s="8" t="n">
        <v>-102.2</v>
      </c>
      <c r="F6" s="8" t="n">
        <v>-87.2</v>
      </c>
      <c r="J6" s="6" t="n">
        <v>-15</v>
      </c>
    </row>
    <row r="7">
      <c r="A7" s="4" t="inlineStr">
        <is>
          <t>Share-based compensation</t>
        </is>
      </c>
      <c r="B7" s="8" t="n">
        <v>44.7</v>
      </c>
      <c r="E7" s="8" t="n">
        <v>44.7</v>
      </c>
    </row>
    <row r="8">
      <c r="A8" s="4" t="inlineStr">
        <is>
          <t>Common stock issued under share-based incentive plans</t>
        </is>
      </c>
      <c r="B8" s="6" t="n">
        <v>-5</v>
      </c>
      <c r="E8" s="8" t="n">
        <v>-11.6</v>
      </c>
      <c r="I8" s="8" t="n">
        <v>6.6</v>
      </c>
    </row>
    <row r="9">
      <c r="A9" s="4" t="inlineStr">
        <is>
          <t>Shares repurchases</t>
        </is>
      </c>
      <c r="B9" s="8" t="n">
        <v>-489.5</v>
      </c>
      <c r="I9" s="8" t="n">
        <v>-489.5</v>
      </c>
    </row>
    <row r="10">
      <c r="A10" s="4" t="inlineStr">
        <is>
          <t>Dividends</t>
        </is>
      </c>
      <c r="B10" s="8" t="n">
        <v>-65.3</v>
      </c>
      <c r="G10" s="8" t="n">
        <v>-65.3</v>
      </c>
    </row>
    <row r="11">
      <c r="A11" s="4" t="inlineStr">
        <is>
          <t>Issuance costs and other</t>
        </is>
      </c>
      <c r="B11" s="8" t="n">
        <v>-0.5</v>
      </c>
      <c r="E11" s="8" t="n">
        <v>-0.5</v>
      </c>
    </row>
    <row r="12">
      <c r="A12" s="3" t="inlineStr">
        <is>
          <t>Affiliate equity activity:</t>
        </is>
      </c>
    </row>
    <row r="13">
      <c r="A13" s="4" t="inlineStr">
        <is>
          <t>Affiliate equity compensation</t>
        </is>
      </c>
      <c r="B13" s="8" t="n">
        <v>56.4</v>
      </c>
      <c r="E13" s="8" t="n">
        <v>16.7</v>
      </c>
      <c r="J13" s="8" t="n">
        <v>39.7</v>
      </c>
    </row>
    <row r="14">
      <c r="A14" s="4" t="inlineStr">
        <is>
          <t>Issuances</t>
        </is>
      </c>
      <c r="B14" s="8" t="n">
        <v>7.5</v>
      </c>
      <c r="E14" s="8" t="n">
        <v>-6.8</v>
      </c>
      <c r="J14" s="8" t="n">
        <v>14.3</v>
      </c>
    </row>
    <row r="15">
      <c r="A15" s="4" t="inlineStr">
        <is>
          <t>Repurchases</t>
        </is>
      </c>
      <c r="B15" s="8" t="n">
        <v>6.3</v>
      </c>
      <c r="E15" s="8" t="n">
        <v>15.3</v>
      </c>
      <c r="J15" s="6" t="n">
        <v>-9</v>
      </c>
    </row>
    <row r="16">
      <c r="A16" s="4" t="inlineStr">
        <is>
          <t>Changes in redemption value of Redeemable non-controlling interests</t>
        </is>
      </c>
      <c r="B16" s="8" t="n">
        <v>-30.8</v>
      </c>
      <c r="E16" s="8" t="n">
        <v>-30.8</v>
      </c>
    </row>
    <row r="17">
      <c r="A17" s="4" t="inlineStr">
        <is>
          <t>Transfers to Redeemable non-controlling interests</t>
        </is>
      </c>
      <c r="B17" s="8" t="n">
        <v>-44.8</v>
      </c>
      <c r="J17" s="8" t="n">
        <v>-44.8</v>
      </c>
    </row>
    <row r="18">
      <c r="A18" s="4" t="inlineStr">
        <is>
          <t>Capital contributions and other</t>
        </is>
      </c>
      <c r="B18" s="8" t="n">
        <v>17.8</v>
      </c>
      <c r="J18" s="8" t="n">
        <v>17.8</v>
      </c>
    </row>
    <row r="19">
      <c r="A19" s="4" t="inlineStr">
        <is>
          <t>Distributions to non-controlling interests</t>
        </is>
      </c>
      <c r="B19" s="8" t="n">
        <v>-370.5</v>
      </c>
      <c r="J19" s="8" t="n">
        <v>-370.5</v>
      </c>
    </row>
    <row r="20">
      <c r="A20" s="4" t="inlineStr">
        <is>
          <t>Ending balance at Dec. 31, 2018</t>
        </is>
      </c>
      <c r="B20" s="8" t="n">
        <v>4134.9</v>
      </c>
      <c r="C20" s="7" t="n">
        <v>-6.6</v>
      </c>
      <c r="D20" s="8" t="n">
        <v>0.6</v>
      </c>
      <c r="E20" s="8" t="n">
        <v>835.6</v>
      </c>
      <c r="F20" s="6" t="n">
        <v>-109</v>
      </c>
      <c r="G20" s="8" t="n">
        <v>3876.8</v>
      </c>
      <c r="H20" s="7" t="n">
        <v>-6.6</v>
      </c>
      <c r="I20" s="8" t="n">
        <v>-1146.6</v>
      </c>
      <c r="J20" s="8" t="n">
        <v>677.5</v>
      </c>
    </row>
    <row r="21">
      <c r="A21" s="3" t="inlineStr">
        <is>
          <t>Increase (Decrease) in Stockholders' Equity</t>
        </is>
      </c>
    </row>
    <row r="22">
      <c r="A22" s="4" t="inlineStr">
        <is>
          <t>Net income</t>
        </is>
      </c>
      <c r="B22" s="8" t="n">
        <v>305.1</v>
      </c>
      <c r="G22" s="8" t="n">
        <v>15.7</v>
      </c>
      <c r="J22" s="8" t="n">
        <v>289.4</v>
      </c>
    </row>
    <row r="23">
      <c r="A23" s="4" t="inlineStr">
        <is>
          <t>Other comprehensive income (loss)</t>
        </is>
      </c>
      <c r="B23" s="8" t="n">
        <v>12.6</v>
      </c>
      <c r="F23" s="8" t="n">
        <v>0.2</v>
      </c>
      <c r="J23" s="8" t="n">
        <v>12.4</v>
      </c>
    </row>
    <row r="24">
      <c r="A24" s="4" t="inlineStr">
        <is>
          <t>Share-based compensation</t>
        </is>
      </c>
      <c r="B24" s="8" t="n">
        <v>49.9</v>
      </c>
      <c r="E24" s="8" t="n">
        <v>49.9</v>
      </c>
    </row>
    <row r="25">
      <c r="A25" s="4" t="inlineStr">
        <is>
          <t>Common stock issued under share-based incentive plans</t>
        </is>
      </c>
      <c r="B25" s="8" t="n">
        <v>-5.4</v>
      </c>
      <c r="E25" s="6" t="n">
        <v>-34</v>
      </c>
      <c r="I25" s="8" t="n">
        <v>28.6</v>
      </c>
    </row>
    <row r="26">
      <c r="A26" s="4" t="inlineStr">
        <is>
          <t>Shares repurchases</t>
        </is>
      </c>
      <c r="B26" s="8" t="n">
        <v>-360.8</v>
      </c>
      <c r="E26" s="8" t="n">
        <v>2.5</v>
      </c>
      <c r="I26" s="8" t="n">
        <v>-363.3</v>
      </c>
    </row>
    <row r="27">
      <c r="A27" s="4" t="inlineStr">
        <is>
          <t>Dividends</t>
        </is>
      </c>
      <c r="B27" s="8" t="n">
        <v>-66.09999999999999</v>
      </c>
      <c r="G27" s="8" t="n">
        <v>-66.09999999999999</v>
      </c>
    </row>
    <row r="28">
      <c r="A28" s="4" t="inlineStr">
        <is>
          <t>Issuance costs and other</t>
        </is>
      </c>
      <c r="B28" s="8" t="n">
        <v>0.1</v>
      </c>
      <c r="E28" s="8" t="n">
        <v>0.1</v>
      </c>
    </row>
    <row r="29">
      <c r="A29" s="3" t="inlineStr">
        <is>
          <t>Affiliate equity activity:</t>
        </is>
      </c>
    </row>
    <row r="30">
      <c r="A30" s="4" t="inlineStr">
        <is>
          <t>Affiliate equity compensation</t>
        </is>
      </c>
      <c r="B30" s="8" t="n">
        <v>40.5</v>
      </c>
      <c r="E30" s="8" t="n">
        <v>9.6</v>
      </c>
      <c r="J30" s="8" t="n">
        <v>30.9</v>
      </c>
    </row>
    <row r="31">
      <c r="A31" s="4" t="inlineStr">
        <is>
          <t>Issuances</t>
        </is>
      </c>
      <c r="B31" s="8" t="n">
        <v>11.2</v>
      </c>
      <c r="E31" s="8" t="n">
        <v>-3.7</v>
      </c>
      <c r="J31" s="8" t="n">
        <v>14.9</v>
      </c>
    </row>
    <row r="32">
      <c r="A32" s="4" t="inlineStr">
        <is>
          <t>Repurchases</t>
        </is>
      </c>
      <c r="B32" s="8" t="n">
        <v>2.9</v>
      </c>
      <c r="E32" s="8" t="n">
        <v>13.2</v>
      </c>
      <c r="J32" s="8" t="n">
        <v>-10.3</v>
      </c>
    </row>
    <row r="33">
      <c r="A33" s="4" t="inlineStr">
        <is>
          <t>Changes in redemption value of Redeemable non-controlling interests</t>
        </is>
      </c>
      <c r="B33" s="6" t="n">
        <v>-166</v>
      </c>
      <c r="E33" s="6" t="n">
        <v>-166</v>
      </c>
    </row>
    <row r="34">
      <c r="A34" s="4" t="inlineStr">
        <is>
          <t>Transfers to Redeemable non-controlling interests</t>
        </is>
      </c>
      <c r="B34" s="6" t="n">
        <v>-105</v>
      </c>
      <c r="J34" s="6" t="n">
        <v>-105</v>
      </c>
    </row>
    <row r="35">
      <c r="A35" s="4" t="inlineStr">
        <is>
          <t>Capital contributions and other</t>
        </is>
      </c>
      <c r="B35" s="8" t="n">
        <v>-0.3</v>
      </c>
      <c r="J35" s="8" t="n">
        <v>-0.3</v>
      </c>
    </row>
    <row r="36">
      <c r="A36" s="4" t="inlineStr">
        <is>
          <t>Distributions to non-controlling interests</t>
        </is>
      </c>
      <c r="B36" s="8" t="n">
        <v>-347.9</v>
      </c>
      <c r="J36" s="8" t="n">
        <v>-347.9</v>
      </c>
    </row>
    <row r="37">
      <c r="A37" s="4" t="inlineStr">
        <is>
          <t>Ending balance at Dec. 31, 2019</t>
        </is>
      </c>
      <c r="B37" s="8" t="n">
        <v>3499.1</v>
      </c>
      <c r="D37" s="8" t="n">
        <v>0.6</v>
      </c>
      <c r="E37" s="8" t="n">
        <v>707.2</v>
      </c>
      <c r="F37" s="8" t="n">
        <v>-108.8</v>
      </c>
      <c r="G37" s="8" t="n">
        <v>3819.8</v>
      </c>
      <c r="I37" s="8" t="n">
        <v>-1481.3</v>
      </c>
      <c r="J37" s="8" t="n">
        <v>561.6</v>
      </c>
    </row>
    <row r="38">
      <c r="A38" s="3" t="inlineStr">
        <is>
          <t>Increase (Decrease) in Stockholders' Equity</t>
        </is>
      </c>
    </row>
    <row r="39">
      <c r="A39" s="4" t="inlineStr">
        <is>
          <t>Net income</t>
        </is>
      </c>
      <c r="B39" s="6" t="n">
        <v>427</v>
      </c>
      <c r="G39" s="8" t="n">
        <v>202.2</v>
      </c>
      <c r="J39" s="8" t="n">
        <v>224.8</v>
      </c>
    </row>
    <row r="40">
      <c r="A40" s="4" t="inlineStr">
        <is>
          <t>Other comprehensive income (loss)</t>
        </is>
      </c>
      <c r="B40" s="8" t="n">
        <v>13.7</v>
      </c>
      <c r="F40" s="8" t="n">
        <v>10.5</v>
      </c>
      <c r="J40" s="8" t="n">
        <v>3.2</v>
      </c>
    </row>
    <row r="41">
      <c r="A41" s="4" t="inlineStr">
        <is>
          <t>Share-based compensation</t>
        </is>
      </c>
      <c r="B41" s="8" t="n">
        <v>67.40000000000001</v>
      </c>
      <c r="E41" s="8" t="n">
        <v>67.40000000000001</v>
      </c>
    </row>
    <row r="42">
      <c r="A42" s="4" t="inlineStr">
        <is>
          <t>Common stock issued under share-based incentive plans</t>
        </is>
      </c>
      <c r="B42" s="8" t="n">
        <v>-6.5</v>
      </c>
      <c r="E42" s="8" t="n">
        <v>-40.9</v>
      </c>
      <c r="I42" s="8" t="n">
        <v>34.4</v>
      </c>
    </row>
    <row r="43">
      <c r="A43" s="4" t="inlineStr">
        <is>
          <t>Shares repurchases</t>
        </is>
      </c>
      <c r="B43" s="6" t="n">
        <v>-430</v>
      </c>
      <c r="E43" s="8" t="n">
        <v>-19.9</v>
      </c>
      <c r="I43" s="8" t="n">
        <v>-410.1</v>
      </c>
    </row>
    <row r="44">
      <c r="A44" s="4" t="inlineStr">
        <is>
          <t>Dividends</t>
        </is>
      </c>
      <c r="B44" s="8" t="n">
        <v>-16.5</v>
      </c>
      <c r="G44" s="8" t="n">
        <v>-16.5</v>
      </c>
    </row>
    <row r="45">
      <c r="A45" s="3" t="inlineStr">
        <is>
          <t>Affiliate equity activity:</t>
        </is>
      </c>
    </row>
    <row r="46">
      <c r="A46" s="4" t="inlineStr">
        <is>
          <t>Affiliate equity compensation</t>
        </is>
      </c>
      <c r="B46" s="8" t="n">
        <v>51.8</v>
      </c>
      <c r="E46" s="8" t="n">
        <v>20.9</v>
      </c>
      <c r="J46" s="8" t="n">
        <v>30.9</v>
      </c>
    </row>
    <row r="47">
      <c r="A47" s="4" t="inlineStr">
        <is>
          <t>Issuances</t>
        </is>
      </c>
      <c r="B47" s="8" t="n">
        <v>20.1</v>
      </c>
      <c r="E47" s="8" t="n">
        <v>-5.1</v>
      </c>
      <c r="J47" s="8" t="n">
        <v>25.2</v>
      </c>
    </row>
    <row r="48">
      <c r="A48" s="4" t="inlineStr">
        <is>
          <t>Repurchases</t>
        </is>
      </c>
      <c r="B48" s="8" t="n">
        <v>44.2</v>
      </c>
      <c r="E48" s="8" t="n">
        <v>58.7</v>
      </c>
      <c r="J48" s="8" t="n">
        <v>-14.5</v>
      </c>
    </row>
    <row r="49">
      <c r="A49" s="4" t="inlineStr">
        <is>
          <t>Changes in redemption value of Redeemable non-controlling interests</t>
        </is>
      </c>
      <c r="B49" s="8" t="n">
        <v>-59.4</v>
      </c>
      <c r="E49" s="8" t="n">
        <v>-59.4</v>
      </c>
    </row>
    <row r="50">
      <c r="A50" s="4" t="inlineStr">
        <is>
          <t>Transfers to Redeemable non-controlling interests</t>
        </is>
      </c>
      <c r="B50" s="8" t="n">
        <v>7.8</v>
      </c>
      <c r="J50" s="8" t="n">
        <v>7.8</v>
      </c>
    </row>
    <row r="51">
      <c r="A51" s="4" t="inlineStr">
        <is>
          <t>Capital contributions and other</t>
        </is>
      </c>
      <c r="B51" s="8" t="n">
        <v>4.9</v>
      </c>
      <c r="J51" s="8" t="n">
        <v>4.9</v>
      </c>
    </row>
    <row r="52">
      <c r="A52" s="4" t="inlineStr">
        <is>
          <t>Distributions to non-controlling interests</t>
        </is>
      </c>
      <c r="B52" s="8" t="n">
        <v>-306.3</v>
      </c>
      <c r="J52" s="8" t="n">
        <v>-306.3</v>
      </c>
    </row>
    <row r="53">
      <c r="A53" s="4" t="inlineStr">
        <is>
          <t>Ending balance at Dec. 31, 2020</t>
        </is>
      </c>
      <c r="B53" s="7" t="n">
        <v>3317.3</v>
      </c>
      <c r="D53" s="7" t="n">
        <v>0.6</v>
      </c>
      <c r="E53" s="7" t="n">
        <v>728.9</v>
      </c>
      <c r="F53" s="7" t="n">
        <v>-98.3</v>
      </c>
      <c r="G53" s="7" t="n">
        <v>4005.5</v>
      </c>
      <c r="I53" s="5" t="n">
        <v>-1857</v>
      </c>
      <c r="J53" s="7" t="n">
        <v>53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not Carried at Fair Value (Details) - Level 2 - USD ($) $ in Million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Senior notes</t>
        </is>
      </c>
      <c r="B4" s="7" t="n">
        <v>1097.3</v>
      </c>
      <c r="C4" s="7" t="n">
        <v>746.8</v>
      </c>
    </row>
    <row r="5">
      <c r="A5" s="4" t="inlineStr">
        <is>
          <t>Junior convertible securities</t>
        </is>
      </c>
      <c r="B5" s="8" t="n">
        <v>318.4</v>
      </c>
      <c r="C5" s="8" t="n">
        <v>315.4</v>
      </c>
    </row>
    <row r="6">
      <c r="A6" s="4" t="inlineStr">
        <is>
          <t>Junior subordinated notes</t>
        </is>
      </c>
      <c r="B6" s="8" t="n">
        <v>565.7</v>
      </c>
      <c r="C6" s="8" t="n">
        <v>290.7</v>
      </c>
    </row>
    <row r="7">
      <c r="A7" s="4" t="inlineStr">
        <is>
          <t>Fair Value</t>
        </is>
      </c>
    </row>
    <row r="8">
      <c r="A8" s="3" t="inlineStr">
        <is>
          <t>Fair Value, Balance Sheet Grouping, Financial Statement Captions [Line Items]</t>
        </is>
      </c>
    </row>
    <row r="9">
      <c r="A9" s="4" t="inlineStr">
        <is>
          <t>Senior notes</t>
        </is>
      </c>
      <c r="B9" s="8" t="n">
        <v>1206.6</v>
      </c>
      <c r="C9" s="8" t="n">
        <v>797.4</v>
      </c>
    </row>
    <row r="10">
      <c r="A10" s="4" t="inlineStr">
        <is>
          <t>Junior convertible securities</t>
        </is>
      </c>
      <c r="B10" s="8" t="n">
        <v>427.6</v>
      </c>
      <c r="C10" s="8" t="n">
        <v>415.7</v>
      </c>
    </row>
    <row r="11">
      <c r="A11" s="4" t="inlineStr">
        <is>
          <t>Junior subordinated notes</t>
        </is>
      </c>
      <c r="B11" s="7" t="n">
        <v>623.1</v>
      </c>
      <c r="C11" s="7" t="n">
        <v>3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Affiliate Sponsored Investment Products - Affiliate Accounted For Under Equity Method (Details) - USD ($) $ in Millions</t>
        </is>
      </c>
      <c r="B1" s="2" t="inlineStr">
        <is>
          <t>Dec. 31, 2020</t>
        </is>
      </c>
      <c r="C1" s="2" t="inlineStr">
        <is>
          <t>Dec. 31, 2019</t>
        </is>
      </c>
    </row>
    <row r="2">
      <c r="A2" s="3" t="inlineStr">
        <is>
          <t>Variable Interest Entity [Line Items]</t>
        </is>
      </c>
    </row>
    <row r="3">
      <c r="A3" s="4" t="inlineStr">
        <is>
          <t>Equity method investments in Affiliates (net)</t>
        </is>
      </c>
      <c r="B3" s="7" t="n">
        <v>2074.8</v>
      </c>
      <c r="C3" s="7" t="n">
        <v>2195.6</v>
      </c>
    </row>
    <row r="4">
      <c r="A4" s="4" t="inlineStr">
        <is>
          <t>Carrying amount and maximum exposure to loss of equity method affiliates</t>
        </is>
      </c>
      <c r="B4" s="8" t="n">
        <v>112.7</v>
      </c>
      <c r="C4" s="8" t="n">
        <v>352.6</v>
      </c>
    </row>
    <row r="5">
      <c r="A5" s="4" t="inlineStr">
        <is>
          <t>Variable Interest Entity, Not Primary Beneficiary</t>
        </is>
      </c>
    </row>
    <row r="6">
      <c r="A6" s="3" t="inlineStr">
        <is>
          <t>Variable Interest Entity [Line Items]</t>
        </is>
      </c>
    </row>
    <row r="7">
      <c r="A7" s="4" t="inlineStr">
        <is>
          <t>Unconsolidated VIE Net Assets</t>
        </is>
      </c>
      <c r="B7" s="8" t="n">
        <v>1384.2</v>
      </c>
      <c r="C7" s="8" t="n">
        <v>1141.4</v>
      </c>
    </row>
    <row r="8">
      <c r="A8" s="4" t="inlineStr">
        <is>
          <t>Carrying Value and Maximum Exposure to Loss</t>
        </is>
      </c>
      <c r="B8" s="8" t="n">
        <v>1962.1</v>
      </c>
      <c r="C8" s="6" t="n">
        <v>1843</v>
      </c>
    </row>
    <row r="9">
      <c r="A9" s="4" t="inlineStr">
        <is>
          <t>Variable Interest Entity, Primary Beneficiary</t>
        </is>
      </c>
    </row>
    <row r="10">
      <c r="A10" s="3" t="inlineStr">
        <is>
          <t>Variable Interest Entity [Line Items]</t>
        </is>
      </c>
    </row>
    <row r="11">
      <c r="A11" s="4" t="inlineStr">
        <is>
          <t>Unconsolidated VIE Net Assets</t>
        </is>
      </c>
      <c r="B11" s="7" t="n">
        <v>2378.2</v>
      </c>
      <c r="C11" s="7" t="n">
        <v>228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Affiliate Sponsored Investment Products - Affiliated Sponsored Investment Products (Details) - Variable Interest Entity, Primary Beneficiary - USD ($) $ in Millions</t>
        </is>
      </c>
      <c r="B1" s="2" t="inlineStr">
        <is>
          <t>Dec. 31, 2020</t>
        </is>
      </c>
      <c r="C1" s="2" t="inlineStr">
        <is>
          <t>Dec. 31, 2019</t>
        </is>
      </c>
    </row>
    <row r="2">
      <c r="A2" s="3" t="inlineStr">
        <is>
          <t>Variable Interest Entity [Line Items]</t>
        </is>
      </c>
    </row>
    <row r="3">
      <c r="A3" s="4" t="inlineStr">
        <is>
          <t>Unconsolidated VIE Net Assets</t>
        </is>
      </c>
      <c r="B3" s="7" t="n">
        <v>2378.2</v>
      </c>
      <c r="C3" s="7" t="n">
        <v>2282.1</v>
      </c>
    </row>
    <row r="4">
      <c r="A4" s="4" t="inlineStr">
        <is>
          <t>Carrying Value and Maximum Exposure to Loss</t>
        </is>
      </c>
      <c r="B4" s="7" t="n">
        <v>0.9</v>
      </c>
      <c r="C4" s="7" t="n">
        <v>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Company's Debt (Details) - USD ($) $ in Millions</t>
        </is>
      </c>
      <c r="B1" s="2" t="inlineStr">
        <is>
          <t>Dec. 31, 2020</t>
        </is>
      </c>
      <c r="C1" s="2" t="inlineStr">
        <is>
          <t>Dec. 31, 2019</t>
        </is>
      </c>
    </row>
    <row r="2">
      <c r="A2" s="3" t="inlineStr">
        <is>
          <t>Debt Instrument [Line Items]</t>
        </is>
      </c>
    </row>
    <row r="3">
      <c r="A3" s="4" t="inlineStr">
        <is>
          <t>Debt</t>
        </is>
      </c>
      <c r="B3" s="7" t="n">
        <v>2312.1</v>
      </c>
      <c r="C3" s="7" t="n">
        <v>1793.8</v>
      </c>
    </row>
    <row r="4">
      <c r="A4" s="4" t="inlineStr">
        <is>
          <t>Senior bank debt</t>
        </is>
      </c>
    </row>
    <row r="5">
      <c r="A5" s="3" t="inlineStr">
        <is>
          <t>Debt Instrument [Line Items]</t>
        </is>
      </c>
    </row>
    <row r="6">
      <c r="A6" s="4" t="inlineStr">
        <is>
          <t>Debt</t>
        </is>
      </c>
      <c r="B6" s="8" t="n">
        <v>349.8</v>
      </c>
      <c r="C6" s="8" t="n">
        <v>449.7</v>
      </c>
    </row>
    <row r="7">
      <c r="A7" s="4" t="inlineStr">
        <is>
          <t>Senior notes</t>
        </is>
      </c>
    </row>
    <row r="8">
      <c r="A8" s="3" t="inlineStr">
        <is>
          <t>Debt Instrument [Line Items]</t>
        </is>
      </c>
    </row>
    <row r="9">
      <c r="A9" s="4" t="inlineStr">
        <is>
          <t>Debt</t>
        </is>
      </c>
      <c r="B9" s="8" t="n">
        <v>1091.9</v>
      </c>
      <c r="C9" s="8" t="n">
        <v>743.8</v>
      </c>
    </row>
    <row r="10">
      <c r="A10" s="4" t="inlineStr">
        <is>
          <t>Junior convertible securities</t>
        </is>
      </c>
    </row>
    <row r="11">
      <c r="A11" s="3" t="inlineStr">
        <is>
          <t>Debt Instrument [Line Items]</t>
        </is>
      </c>
    </row>
    <row r="12">
      <c r="A12" s="4" t="inlineStr">
        <is>
          <t>Debt</t>
        </is>
      </c>
      <c r="B12" s="6" t="n">
        <v>314</v>
      </c>
      <c r="C12" s="8" t="n">
        <v>310.6</v>
      </c>
    </row>
    <row r="13">
      <c r="A13" s="4" t="inlineStr">
        <is>
          <t>Junior subordinated notes</t>
        </is>
      </c>
    </row>
    <row r="14">
      <c r="A14" s="3" t="inlineStr">
        <is>
          <t>Debt Instrument [Line Items]</t>
        </is>
      </c>
    </row>
    <row r="15">
      <c r="A15" s="4" t="inlineStr">
        <is>
          <t>Debt</t>
        </is>
      </c>
      <c r="B15" s="7" t="n">
        <v>556.4</v>
      </c>
      <c r="C15" s="7" t="n">
        <v>28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9" customWidth="1" min="1" max="1"/>
    <col width="14" customWidth="1" min="2" max="2"/>
    <col width="24" customWidth="1" min="3" max="3"/>
    <col width="31" customWidth="1" min="4" max="4"/>
    <col width="21" customWidth="1" min="5" max="5"/>
  </cols>
  <sheetData>
    <row r="1">
      <c r="A1" s="1" t="inlineStr">
        <is>
          <t>Debt - Additional Information (Details)</t>
        </is>
      </c>
      <c r="B1" s="2" t="inlineStr">
        <is>
          <t>Jan. 08, 2021</t>
        </is>
      </c>
      <c r="C1" s="2" t="inlineStr">
        <is>
          <t>Aug. 31, 2019$ / shares</t>
        </is>
      </c>
      <c r="D1" s="2" t="inlineStr">
        <is>
          <t>Dec. 31, 2020USD ($)$ / shares</t>
        </is>
      </c>
      <c r="E1" s="2" t="inlineStr">
        <is>
          <t>Dec. 31, 2019USD ($)</t>
        </is>
      </c>
    </row>
    <row r="2">
      <c r="A2" s="3" t="inlineStr">
        <is>
          <t>Debt Instrument [Line Items]</t>
        </is>
      </c>
    </row>
    <row r="3">
      <c r="A3" s="4" t="inlineStr">
        <is>
          <t>Debt, par value, maturing in 2024</t>
        </is>
      </c>
      <c r="D3" s="5" t="n">
        <v>400000000</v>
      </c>
    </row>
    <row r="4">
      <c r="A4" s="4" t="inlineStr">
        <is>
          <t>Debt, par value, maturing in 2025</t>
        </is>
      </c>
      <c r="D4" s="6" t="n">
        <v>350000000</v>
      </c>
    </row>
    <row r="5">
      <c r="A5" s="4" t="inlineStr">
        <is>
          <t>Term loan outstanding</t>
        </is>
      </c>
      <c r="D5" s="6" t="n">
        <v>2312100000</v>
      </c>
      <c r="E5" s="5" t="n">
        <v>1793800000</v>
      </c>
    </row>
    <row r="6">
      <c r="A6" s="4" t="inlineStr">
        <is>
          <t>Senior bank debt</t>
        </is>
      </c>
    </row>
    <row r="7">
      <c r="A7" s="3" t="inlineStr">
        <is>
          <t>Debt Instrument [Line Items]</t>
        </is>
      </c>
    </row>
    <row r="8">
      <c r="A8" s="4" t="inlineStr">
        <is>
          <t>Term loan outstanding</t>
        </is>
      </c>
      <c r="D8" s="6" t="n">
        <v>349800000</v>
      </c>
      <c r="E8" s="6" t="n">
        <v>449700000</v>
      </c>
    </row>
    <row r="9">
      <c r="A9" s="4" t="inlineStr">
        <is>
          <t>Senior bank debt | Revolver</t>
        </is>
      </c>
    </row>
    <row r="10">
      <c r="A10" s="3" t="inlineStr">
        <is>
          <t>Debt Instrument [Line Items]</t>
        </is>
      </c>
    </row>
    <row r="11">
      <c r="A11" s="4" t="inlineStr">
        <is>
          <t>Maximum borrowing capacity</t>
        </is>
      </c>
      <c r="D11" s="6" t="n">
        <v>1250000000</v>
      </c>
    </row>
    <row r="12">
      <c r="A12" s="4" t="inlineStr">
        <is>
          <t>Maximum borrowing capacity, additional amount</t>
        </is>
      </c>
      <c r="D12" s="6" t="n">
        <v>500000000</v>
      </c>
    </row>
    <row r="13">
      <c r="A13" s="4" t="inlineStr">
        <is>
          <t>Outstanding borrowings</t>
        </is>
      </c>
      <c r="D13" s="6" t="n">
        <v>0</v>
      </c>
      <c r="E13" s="6" t="n">
        <v>0</v>
      </c>
    </row>
    <row r="14">
      <c r="A14" s="4" t="inlineStr">
        <is>
          <t>Commitment fee amount</t>
        </is>
      </c>
      <c r="D14" s="6" t="n">
        <v>1500000</v>
      </c>
      <c r="E14" s="6" t="n">
        <v>1500000</v>
      </c>
    </row>
    <row r="15">
      <c r="A15" s="4" t="inlineStr">
        <is>
          <t>Senior bank debt | Term Loan</t>
        </is>
      </c>
    </row>
    <row r="16">
      <c r="A16" s="3" t="inlineStr">
        <is>
          <t>Debt Instrument [Line Items]</t>
        </is>
      </c>
    </row>
    <row r="17">
      <c r="A17" s="4" t="inlineStr">
        <is>
          <t>Maximum borrowing capacity</t>
        </is>
      </c>
      <c r="D17" s="6" t="n">
        <v>350000000</v>
      </c>
    </row>
    <row r="18">
      <c r="A18" s="4" t="inlineStr">
        <is>
          <t>Maximum borrowing capacity, additional amount</t>
        </is>
      </c>
      <c r="D18" s="6" t="n">
        <v>75000000</v>
      </c>
    </row>
    <row r="19">
      <c r="A19" s="4" t="inlineStr">
        <is>
          <t>Term loan outstanding</t>
        </is>
      </c>
      <c r="D19" s="5" t="n">
        <v>350000000</v>
      </c>
      <c r="E19" s="5" t="n">
        <v>450000000</v>
      </c>
    </row>
    <row r="20">
      <c r="A20" s="4" t="inlineStr">
        <is>
          <t>Weighted average interest rate on amount outstanding</t>
        </is>
      </c>
      <c r="D20" s="4" t="inlineStr">
        <is>
          <t>1.02%</t>
        </is>
      </c>
      <c r="E20" s="4" t="inlineStr">
        <is>
          <t>2.66%</t>
        </is>
      </c>
    </row>
    <row r="21">
      <c r="A21" s="4" t="inlineStr">
        <is>
          <t>Senior bank debt | Term Loan | LIBOR</t>
        </is>
      </c>
    </row>
    <row r="22">
      <c r="A22" s="3" t="inlineStr">
        <is>
          <t>Debt Instrument [Line Items]</t>
        </is>
      </c>
    </row>
    <row r="23">
      <c r="A23" s="4" t="inlineStr">
        <is>
          <t>Basis spread over variable debt rate</t>
        </is>
      </c>
      <c r="D23" s="4" t="inlineStr">
        <is>
          <t>0.875%</t>
        </is>
      </c>
    </row>
    <row r="24">
      <c r="A24" s="4" t="inlineStr">
        <is>
          <t>Senior bank debt | Term Loan | LIBOR | Subsequent Event</t>
        </is>
      </c>
    </row>
    <row r="25">
      <c r="A25" s="3" t="inlineStr">
        <is>
          <t>Debt Instrument [Line Items]</t>
        </is>
      </c>
    </row>
    <row r="26">
      <c r="A26" s="4" t="inlineStr">
        <is>
          <t>Basis spread over variable debt rate</t>
        </is>
      </c>
      <c r="B26" s="4" t="inlineStr">
        <is>
          <t>0.95%</t>
        </is>
      </c>
    </row>
    <row r="27">
      <c r="A27" s="4" t="inlineStr">
        <is>
          <t>Increase to marginal rate</t>
        </is>
      </c>
      <c r="B27" s="4" t="inlineStr">
        <is>
          <t>0.075%</t>
        </is>
      </c>
    </row>
    <row r="28">
      <c r="A28" s="4" t="inlineStr">
        <is>
          <t>Senior notes</t>
        </is>
      </c>
    </row>
    <row r="29">
      <c r="A29" s="3" t="inlineStr">
        <is>
          <t>Debt Instrument [Line Items]</t>
        </is>
      </c>
    </row>
    <row r="30">
      <c r="A30" s="4" t="inlineStr">
        <is>
          <t>Term loan outstanding</t>
        </is>
      </c>
      <c r="D30" s="5" t="n">
        <v>1091900000</v>
      </c>
      <c r="E30" s="5" t="n">
        <v>743800000</v>
      </c>
    </row>
    <row r="31">
      <c r="A31" s="4" t="inlineStr">
        <is>
          <t>Senior notes | 2024 Senior Notes</t>
        </is>
      </c>
    </row>
    <row r="32">
      <c r="A32" s="3" t="inlineStr">
        <is>
          <t>Debt Instrument [Line Items]</t>
        </is>
      </c>
    </row>
    <row r="33">
      <c r="A33" s="4" t="inlineStr">
        <is>
          <t>Effective interest rate</t>
        </is>
      </c>
      <c r="D33" s="4" t="inlineStr">
        <is>
          <t>4.42%</t>
        </is>
      </c>
    </row>
    <row r="34">
      <c r="A34" s="4" t="inlineStr">
        <is>
          <t>Stated interest rate</t>
        </is>
      </c>
      <c r="D34" s="4" t="inlineStr">
        <is>
          <t>4.25%</t>
        </is>
      </c>
    </row>
    <row r="35">
      <c r="A35" s="4" t="inlineStr">
        <is>
          <t>Senior notes | 2025 Senior Notes</t>
        </is>
      </c>
    </row>
    <row r="36">
      <c r="A36" s="3" t="inlineStr">
        <is>
          <t>Debt Instrument [Line Items]</t>
        </is>
      </c>
    </row>
    <row r="37">
      <c r="A37" s="4" t="inlineStr">
        <is>
          <t>Effective interest rate</t>
        </is>
      </c>
      <c r="D37" s="4" t="inlineStr">
        <is>
          <t>3.66%</t>
        </is>
      </c>
    </row>
    <row r="38">
      <c r="A38" s="4" t="inlineStr">
        <is>
          <t>Stated interest rate</t>
        </is>
      </c>
      <c r="D38" s="4" t="inlineStr">
        <is>
          <t>3.50%</t>
        </is>
      </c>
    </row>
    <row r="39">
      <c r="A39" s="4" t="inlineStr">
        <is>
          <t>Senior notes | 2030 Senior Notes</t>
        </is>
      </c>
    </row>
    <row r="40">
      <c r="A40" s="3" t="inlineStr">
        <is>
          <t>Debt Instrument [Line Items]</t>
        </is>
      </c>
    </row>
    <row r="41">
      <c r="A41" s="4" t="inlineStr">
        <is>
          <t>Effective interest rate</t>
        </is>
      </c>
      <c r="D41" s="4" t="inlineStr">
        <is>
          <t>3.39%</t>
        </is>
      </c>
    </row>
    <row r="42">
      <c r="A42" s="4" t="inlineStr">
        <is>
          <t>Stated interest rate</t>
        </is>
      </c>
      <c r="D42" s="4" t="inlineStr">
        <is>
          <t>3.30%</t>
        </is>
      </c>
    </row>
    <row r="43">
      <c r="A43" s="4" t="inlineStr">
        <is>
          <t>Junior subordinated notes</t>
        </is>
      </c>
    </row>
    <row r="44">
      <c r="A44" s="3" t="inlineStr">
        <is>
          <t>Debt Instrument [Line Items]</t>
        </is>
      </c>
    </row>
    <row r="45">
      <c r="A45" s="4" t="inlineStr">
        <is>
          <t>Term loan outstanding</t>
        </is>
      </c>
      <c r="D45" s="5" t="n">
        <v>556400000</v>
      </c>
      <c r="E45" s="6" t="n">
        <v>289700000</v>
      </c>
    </row>
    <row r="46">
      <c r="A46" s="4" t="inlineStr">
        <is>
          <t>Junior subordinated notes | 2059 Junior Subordinated Notes</t>
        </is>
      </c>
    </row>
    <row r="47">
      <c r="A47" s="3" t="inlineStr">
        <is>
          <t>Debt Instrument [Line Items]</t>
        </is>
      </c>
    </row>
    <row r="48">
      <c r="A48" s="4" t="inlineStr">
        <is>
          <t>Effective interest rate</t>
        </is>
      </c>
      <c r="D48" s="4" t="inlineStr">
        <is>
          <t>5.90%</t>
        </is>
      </c>
    </row>
    <row r="49">
      <c r="A49" s="4" t="inlineStr">
        <is>
          <t>Stated interest rate</t>
        </is>
      </c>
      <c r="D49" s="4" t="inlineStr">
        <is>
          <t>5.875%</t>
        </is>
      </c>
    </row>
    <row r="50">
      <c r="A50" s="4" t="inlineStr">
        <is>
          <t>Junior subordinated notes | 2060 Junior Subordinated Notes</t>
        </is>
      </c>
    </row>
    <row r="51">
      <c r="A51" s="3" t="inlineStr">
        <is>
          <t>Debt Instrument [Line Items]</t>
        </is>
      </c>
    </row>
    <row r="52">
      <c r="A52" s="4" t="inlineStr">
        <is>
          <t>Effective interest rate</t>
        </is>
      </c>
      <c r="D52" s="4" t="inlineStr">
        <is>
          <t>4.83%</t>
        </is>
      </c>
    </row>
    <row r="53">
      <c r="A53" s="4" t="inlineStr">
        <is>
          <t>Stated interest rate</t>
        </is>
      </c>
      <c r="D53" s="4" t="inlineStr">
        <is>
          <t>4.75%</t>
        </is>
      </c>
    </row>
    <row r="54">
      <c r="A54" s="4" t="inlineStr">
        <is>
          <t>Junior convertible securities</t>
        </is>
      </c>
    </row>
    <row r="55">
      <c r="A55" s="3" t="inlineStr">
        <is>
          <t>Debt Instrument [Line Items]</t>
        </is>
      </c>
    </row>
    <row r="56">
      <c r="A56" s="4" t="inlineStr">
        <is>
          <t>Term loan outstanding</t>
        </is>
      </c>
      <c r="D56" s="5" t="n">
        <v>314000000</v>
      </c>
      <c r="E56" s="5" t="n">
        <v>310600000</v>
      </c>
    </row>
    <row r="57">
      <c r="A57" s="4" t="inlineStr">
        <is>
          <t>Stated interest rate</t>
        </is>
      </c>
      <c r="D57" s="4" t="inlineStr">
        <is>
          <t>5.15%</t>
        </is>
      </c>
    </row>
    <row r="58">
      <c r="A58" s="4" t="inlineStr">
        <is>
          <t>Deferred tax liability</t>
        </is>
      </c>
      <c r="D58" s="5" t="n">
        <v>9000000</v>
      </c>
    </row>
    <row r="59">
      <c r="A59" s="4" t="inlineStr">
        <is>
          <t>Conversion ratio (in shares)</t>
        </is>
      </c>
      <c r="C59" s="11" t="n">
        <v>0.2558</v>
      </c>
    </row>
    <row r="60">
      <c r="A60" s="4" t="inlineStr">
        <is>
          <t>Principal amount at maturity (in dollars per share) | $ / shares</t>
        </is>
      </c>
      <c r="C60" s="5" t="n">
        <v>50</v>
      </c>
    </row>
    <row r="61">
      <c r="A61" s="4" t="inlineStr">
        <is>
          <t>Conversion price (in dollars per share) | $ / shares</t>
        </is>
      </c>
      <c r="C61" s="9" t="n">
        <v>195.47</v>
      </c>
    </row>
    <row r="62">
      <c r="A62" s="4" t="inlineStr">
        <is>
          <t>Redemption closing price trigger (in dollars per share) | $ / shares</t>
        </is>
      </c>
      <c r="D62" s="9" t="n">
        <v>254.1</v>
      </c>
    </row>
    <row r="63">
      <c r="A63" s="4" t="inlineStr">
        <is>
          <t>Number of trading days closing price has exceeded threshold</t>
        </is>
      </c>
      <c r="D63" s="6" t="n">
        <v>20</v>
      </c>
    </row>
    <row r="64">
      <c r="A64" s="4" t="inlineStr">
        <is>
          <t>Number of consecutive trading days</t>
        </is>
      </c>
      <c r="D64" s="6"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Debt - Principal Terms of Senior and Junior Subordinated Notes (Details) $ in Millions</t>
        </is>
      </c>
      <c r="B1" s="2" t="inlineStr">
        <is>
          <t>12 Months Ended</t>
        </is>
      </c>
    </row>
    <row r="2">
      <c r="B2" s="2" t="inlineStr">
        <is>
          <t>Dec. 31, 2020USD ($)</t>
        </is>
      </c>
    </row>
    <row r="3">
      <c r="A3" s="4" t="inlineStr">
        <is>
          <t>Senior notes | 2024 Senior Notes</t>
        </is>
      </c>
    </row>
    <row r="4">
      <c r="A4" s="3" t="inlineStr">
        <is>
          <t>Debt Instrument [Line Items]</t>
        </is>
      </c>
    </row>
    <row r="5">
      <c r="A5" s="4" t="inlineStr">
        <is>
          <t>Principal Amount at Maturity</t>
        </is>
      </c>
      <c r="B5" s="5" t="n">
        <v>400</v>
      </c>
    </row>
    <row r="6">
      <c r="A6" s="4" t="inlineStr">
        <is>
          <t>Stated coupon</t>
        </is>
      </c>
      <c r="B6" s="4" t="inlineStr">
        <is>
          <t>4.25%</t>
        </is>
      </c>
    </row>
    <row r="7">
      <c r="A7" s="4" t="inlineStr">
        <is>
          <t>Redemption price percentage</t>
        </is>
      </c>
      <c r="B7" s="4" t="inlineStr">
        <is>
          <t>100.00%</t>
        </is>
      </c>
    </row>
    <row r="8">
      <c r="A8" s="4" t="inlineStr">
        <is>
          <t>Senior notes | 2024 Senior Notes | Treasury Rate</t>
        </is>
      </c>
    </row>
    <row r="9">
      <c r="A9" s="3" t="inlineStr">
        <is>
          <t>Debt Instrument [Line Items]</t>
        </is>
      </c>
    </row>
    <row r="10">
      <c r="A10" s="4" t="inlineStr">
        <is>
          <t>Applicable basis spread over redemption price percentage</t>
        </is>
      </c>
      <c r="B10" s="4" t="inlineStr">
        <is>
          <t>0.25%</t>
        </is>
      </c>
    </row>
    <row r="11">
      <c r="A11" s="4" t="inlineStr">
        <is>
          <t>Senior notes | 2025 Senior Notes</t>
        </is>
      </c>
    </row>
    <row r="12">
      <c r="A12" s="3" t="inlineStr">
        <is>
          <t>Debt Instrument [Line Items]</t>
        </is>
      </c>
    </row>
    <row r="13">
      <c r="A13" s="4" t="inlineStr">
        <is>
          <t>Principal Amount at Maturity</t>
        </is>
      </c>
      <c r="B13" s="5" t="n">
        <v>350</v>
      </c>
    </row>
    <row r="14">
      <c r="A14" s="4" t="inlineStr">
        <is>
          <t>Stated coupon</t>
        </is>
      </c>
      <c r="B14" s="4" t="inlineStr">
        <is>
          <t>3.50%</t>
        </is>
      </c>
    </row>
    <row r="15">
      <c r="A15" s="4" t="inlineStr">
        <is>
          <t>Redemption price percentage</t>
        </is>
      </c>
      <c r="B15" s="4" t="inlineStr">
        <is>
          <t>100.00%</t>
        </is>
      </c>
    </row>
    <row r="16">
      <c r="A16" s="4" t="inlineStr">
        <is>
          <t>Senior notes | 2025 Senior Notes | Treasury Rate</t>
        </is>
      </c>
    </row>
    <row r="17">
      <c r="A17" s="3" t="inlineStr">
        <is>
          <t>Debt Instrument [Line Items]</t>
        </is>
      </c>
    </row>
    <row r="18">
      <c r="A18" s="4" t="inlineStr">
        <is>
          <t>Applicable basis spread over redemption price percentage</t>
        </is>
      </c>
      <c r="B18" s="4" t="inlineStr">
        <is>
          <t>0.25%</t>
        </is>
      </c>
    </row>
    <row r="19">
      <c r="A19" s="4" t="inlineStr">
        <is>
          <t>Senior notes | 2030 Senior Notes</t>
        </is>
      </c>
    </row>
    <row r="20">
      <c r="A20" s="3" t="inlineStr">
        <is>
          <t>Debt Instrument [Line Items]</t>
        </is>
      </c>
    </row>
    <row r="21">
      <c r="A21" s="4" t="inlineStr">
        <is>
          <t>Principal Amount at Maturity</t>
        </is>
      </c>
      <c r="B21" s="5" t="n">
        <v>350</v>
      </c>
    </row>
    <row r="22">
      <c r="A22" s="4" t="inlineStr">
        <is>
          <t>Stated coupon</t>
        </is>
      </c>
      <c r="B22" s="4" t="inlineStr">
        <is>
          <t>3.30%</t>
        </is>
      </c>
    </row>
    <row r="23">
      <c r="A23" s="4" t="inlineStr">
        <is>
          <t>Redemption price percentage</t>
        </is>
      </c>
      <c r="B23" s="4" t="inlineStr">
        <is>
          <t>100.00%</t>
        </is>
      </c>
    </row>
    <row r="24">
      <c r="A24" s="4" t="inlineStr">
        <is>
          <t>Senior notes | 2030 Senior Notes | Treasury Rate</t>
        </is>
      </c>
    </row>
    <row r="25">
      <c r="A25" s="3" t="inlineStr">
        <is>
          <t>Debt Instrument [Line Items]</t>
        </is>
      </c>
    </row>
    <row r="26">
      <c r="A26" s="4" t="inlineStr">
        <is>
          <t>Applicable basis spread over redemption price percentage</t>
        </is>
      </c>
      <c r="B26" s="4" t="inlineStr">
        <is>
          <t>0.40%</t>
        </is>
      </c>
    </row>
    <row r="27">
      <c r="A27" s="4" t="inlineStr">
        <is>
          <t>Junior subordinated notes | 2059 Junior Subordinated Notes</t>
        </is>
      </c>
    </row>
    <row r="28">
      <c r="A28" s="3" t="inlineStr">
        <is>
          <t>Debt Instrument [Line Items]</t>
        </is>
      </c>
    </row>
    <row r="29">
      <c r="A29" s="4" t="inlineStr">
        <is>
          <t>Principal Amount at Maturity</t>
        </is>
      </c>
      <c r="B29" s="5" t="n">
        <v>300</v>
      </c>
    </row>
    <row r="30">
      <c r="A30" s="4" t="inlineStr">
        <is>
          <t>Stated coupon</t>
        </is>
      </c>
      <c r="B30" s="4" t="inlineStr">
        <is>
          <t>5.875%</t>
        </is>
      </c>
    </row>
    <row r="31">
      <c r="A31" s="4" t="inlineStr">
        <is>
          <t>Junior subordinated notes | 2059 Junior Subordinated Notes | On or after March 30. 2024</t>
        </is>
      </c>
    </row>
    <row r="32">
      <c r="A32" s="3" t="inlineStr">
        <is>
          <t>Debt Instrument [Line Items]</t>
        </is>
      </c>
    </row>
    <row r="33">
      <c r="A33" s="4" t="inlineStr">
        <is>
          <t>Redemption price percentage</t>
        </is>
      </c>
      <c r="B33" s="4" t="inlineStr">
        <is>
          <t>100.00%</t>
        </is>
      </c>
    </row>
    <row r="34">
      <c r="A34" s="4" t="inlineStr">
        <is>
          <t>Junior subordinated notes | 2059 Junior Subordinated Notes | If changes in tax laws and interpretations occur</t>
        </is>
      </c>
    </row>
    <row r="35">
      <c r="A35" s="3" t="inlineStr">
        <is>
          <t>Debt Instrument [Line Items]</t>
        </is>
      </c>
    </row>
    <row r="36">
      <c r="A36" s="4" t="inlineStr">
        <is>
          <t>Redemption price percentage</t>
        </is>
      </c>
      <c r="B36" s="4" t="inlineStr">
        <is>
          <t>100.00%</t>
        </is>
      </c>
    </row>
    <row r="37">
      <c r="A37" s="4" t="inlineStr">
        <is>
          <t>Junior subordinated notes | 2059 Junior Subordinated Notes | If a rating agency makes certain changes relating to the equity credit criteria for securities</t>
        </is>
      </c>
    </row>
    <row r="38">
      <c r="A38" s="3" t="inlineStr">
        <is>
          <t>Debt Instrument [Line Items]</t>
        </is>
      </c>
    </row>
    <row r="39">
      <c r="A39" s="4" t="inlineStr">
        <is>
          <t>Redemption price percentage</t>
        </is>
      </c>
      <c r="B39" s="4" t="inlineStr">
        <is>
          <t>102.00%</t>
        </is>
      </c>
    </row>
    <row r="40">
      <c r="A40" s="4" t="inlineStr">
        <is>
          <t>Junior subordinated notes | 2060 Junior Subordinated Notes</t>
        </is>
      </c>
    </row>
    <row r="41">
      <c r="A41" s="3" t="inlineStr">
        <is>
          <t>Debt Instrument [Line Items]</t>
        </is>
      </c>
    </row>
    <row r="42">
      <c r="A42" s="4" t="inlineStr">
        <is>
          <t>Principal Amount at Maturity</t>
        </is>
      </c>
      <c r="B42" s="5" t="n">
        <v>275</v>
      </c>
    </row>
    <row r="43">
      <c r="A43" s="4" t="inlineStr">
        <is>
          <t>Stated coupon</t>
        </is>
      </c>
      <c r="B43" s="4" t="inlineStr">
        <is>
          <t>4.75%</t>
        </is>
      </c>
    </row>
    <row r="44">
      <c r="A44" s="4" t="inlineStr">
        <is>
          <t>Junior subordinated notes | 2060 Junior Subordinated Notes | On or after March 30. 2024</t>
        </is>
      </c>
    </row>
    <row r="45">
      <c r="A45" s="3" t="inlineStr">
        <is>
          <t>Debt Instrument [Line Items]</t>
        </is>
      </c>
    </row>
    <row r="46">
      <c r="A46" s="4" t="inlineStr">
        <is>
          <t>Redemption price percentage</t>
        </is>
      </c>
      <c r="B46" s="4" t="inlineStr">
        <is>
          <t>100.00%</t>
        </is>
      </c>
    </row>
    <row r="47">
      <c r="A47" s="4" t="inlineStr">
        <is>
          <t>Junior subordinated notes | 2060 Junior Subordinated Notes | If changes in tax laws and interpretations occur</t>
        </is>
      </c>
    </row>
    <row r="48">
      <c r="A48" s="3" t="inlineStr">
        <is>
          <t>Debt Instrument [Line Items]</t>
        </is>
      </c>
    </row>
    <row r="49">
      <c r="A49" s="4" t="inlineStr">
        <is>
          <t>Redemption price percentage</t>
        </is>
      </c>
      <c r="B49" s="4" t="inlineStr">
        <is>
          <t>100.00%</t>
        </is>
      </c>
    </row>
    <row r="50">
      <c r="A50" s="4" t="inlineStr">
        <is>
          <t>Junior subordinated notes | 2060 Junior Subordinated Notes | If a rating agency makes certain changes relating to the equity credit criteria for securities</t>
        </is>
      </c>
    </row>
    <row r="51">
      <c r="A51" s="3" t="inlineStr">
        <is>
          <t>Debt Instrument [Line Items]</t>
        </is>
      </c>
    </row>
    <row r="52">
      <c r="A52" s="4" t="inlineStr">
        <is>
          <t>Redemption price percentage</t>
        </is>
      </c>
      <c r="B52" s="4" t="inlineStr">
        <is>
          <t>102.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arrying Value and Principal Amount at Maturity of Junior Convertible Securities (Details) - Junior convertible securities - USD ($) $ in Millions</t>
        </is>
      </c>
      <c r="B1" s="2" t="inlineStr">
        <is>
          <t>12 Months Ended</t>
        </is>
      </c>
    </row>
    <row r="2">
      <c r="B2" s="2" t="inlineStr">
        <is>
          <t>Dec. 31, 2020</t>
        </is>
      </c>
      <c r="C2" s="2" t="inlineStr">
        <is>
          <t>Dec. 31, 2019</t>
        </is>
      </c>
    </row>
    <row r="3">
      <c r="A3" s="3" t="inlineStr">
        <is>
          <t>Debt Instrument [Line Items]</t>
        </is>
      </c>
    </row>
    <row r="4">
      <c r="A4" s="4" t="inlineStr">
        <is>
          <t>Carrying Value</t>
        </is>
      </c>
      <c r="B4" s="7" t="n">
        <v>318.4</v>
      </c>
      <c r="C4" s="7" t="n">
        <v>315.4</v>
      </c>
    </row>
    <row r="5">
      <c r="A5" s="4" t="inlineStr">
        <is>
          <t>Principal Amount at Maturity</t>
        </is>
      </c>
      <c r="B5" s="7" t="n">
        <v>430.8</v>
      </c>
      <c r="C5" s="7" t="n">
        <v>430.8</v>
      </c>
    </row>
    <row r="6">
      <c r="A6" s="4" t="inlineStr">
        <is>
          <t>Debt instrument term</t>
        </is>
      </c>
      <c r="B6" s="4" t="inlineStr">
        <is>
          <t>1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4" customWidth="1" min="5" max="5"/>
  </cols>
  <sheetData>
    <row r="1">
      <c r="A1" s="1" t="inlineStr">
        <is>
          <t>Derivative Financial Instruments - Additional Information (Details)</t>
        </is>
      </c>
      <c r="B1" s="2" t="inlineStr">
        <is>
          <t>3 Months Ended</t>
        </is>
      </c>
    </row>
    <row r="2">
      <c r="B2" s="2" t="inlineStr">
        <is>
          <t>Mar. 31, 2020USD ($)</t>
        </is>
      </c>
      <c r="C2" s="2" t="inlineStr">
        <is>
          <t>Dec. 31, 2020USD ($)</t>
        </is>
      </c>
      <c r="D2" s="2" t="inlineStr">
        <is>
          <t>Dec. 31, 2019USD ($)</t>
        </is>
      </c>
      <c r="E2" s="2" t="inlineStr">
        <is>
          <t>Dec. 31, 2018derivative</t>
        </is>
      </c>
    </row>
    <row r="3">
      <c r="A3" s="4" t="inlineStr">
        <is>
          <t>Other Assets</t>
        </is>
      </c>
    </row>
    <row r="4">
      <c r="A4" s="3" t="inlineStr">
        <is>
          <t>Derivative [Line Items]</t>
        </is>
      </c>
    </row>
    <row r="5">
      <c r="A5" s="4" t="inlineStr">
        <is>
          <t>Derivative asset, gross</t>
        </is>
      </c>
      <c r="C5" s="5" t="n">
        <v>3500000</v>
      </c>
      <c r="D5" s="5" t="n">
        <v>2200000</v>
      </c>
    </row>
    <row r="6">
      <c r="A6" s="4" t="inlineStr">
        <is>
          <t>Other Liabilities</t>
        </is>
      </c>
    </row>
    <row r="7">
      <c r="A7" s="3" t="inlineStr">
        <is>
          <t>Derivative [Line Items]</t>
        </is>
      </c>
    </row>
    <row r="8">
      <c r="A8" s="4" t="inlineStr">
        <is>
          <t>Derivative liability, gross</t>
        </is>
      </c>
      <c r="C8" s="6" t="n">
        <v>4200000</v>
      </c>
      <c r="D8" s="6" t="n">
        <v>1000000</v>
      </c>
    </row>
    <row r="9">
      <c r="A9" s="4" t="inlineStr">
        <is>
          <t>Forward contracts</t>
        </is>
      </c>
    </row>
    <row r="10">
      <c r="A10" s="3" t="inlineStr">
        <is>
          <t>Derivative [Line Items]</t>
        </is>
      </c>
    </row>
    <row r="11">
      <c r="A11" s="4" t="inlineStr">
        <is>
          <t>Cash collateral held from counterparty</t>
        </is>
      </c>
      <c r="D11" s="6" t="n">
        <v>8700000</v>
      </c>
    </row>
    <row r="12">
      <c r="A12" s="4" t="inlineStr">
        <is>
          <t>Cash collateral held at counterparty</t>
        </is>
      </c>
      <c r="D12" s="6" t="n">
        <v>0</v>
      </c>
    </row>
    <row r="13">
      <c r="A13" s="4" t="inlineStr">
        <is>
          <t>Foreign contracts and collar contracts</t>
        </is>
      </c>
    </row>
    <row r="14">
      <c r="A14" s="3" t="inlineStr">
        <is>
          <t>Derivative [Line Items]</t>
        </is>
      </c>
    </row>
    <row r="15">
      <c r="A15" s="4" t="inlineStr">
        <is>
          <t>Proceeds from contract termination</t>
        </is>
      </c>
      <c r="B15" s="5" t="n">
        <v>24900000</v>
      </c>
    </row>
    <row r="16">
      <c r="A16" s="4" t="inlineStr">
        <is>
          <t>Foreign contracts and collar contracts | Other Assets</t>
        </is>
      </c>
    </row>
    <row r="17">
      <c r="A17" s="3" t="inlineStr">
        <is>
          <t>Derivative [Line Items]</t>
        </is>
      </c>
    </row>
    <row r="18">
      <c r="A18" s="4" t="inlineStr">
        <is>
          <t>Derivative asset, net</t>
        </is>
      </c>
      <c r="D18" s="5" t="n">
        <v>5700000</v>
      </c>
    </row>
    <row r="19">
      <c r="A19" s="4" t="inlineStr">
        <is>
          <t>Interest rate swap</t>
        </is>
      </c>
    </row>
    <row r="20">
      <c r="A20" s="3" t="inlineStr">
        <is>
          <t>Derivative [Line Items]</t>
        </is>
      </c>
    </row>
    <row r="21">
      <c r="A21" s="4" t="inlineStr">
        <is>
          <t>Cash collateral held from counterparty</t>
        </is>
      </c>
      <c r="C21" s="6" t="n">
        <v>0</v>
      </c>
    </row>
    <row r="22">
      <c r="A22" s="4" t="inlineStr">
        <is>
          <t>Cash collateral held at counterparty</t>
        </is>
      </c>
      <c r="C22" s="5" t="n">
        <v>2200000</v>
      </c>
    </row>
    <row r="23">
      <c r="A23" s="4" t="inlineStr">
        <is>
          <t>Net Investment Hedging | Forward contracts</t>
        </is>
      </c>
    </row>
    <row r="24">
      <c r="A24" s="3" t="inlineStr">
        <is>
          <t>Derivative [Line Items]</t>
        </is>
      </c>
    </row>
    <row r="25">
      <c r="A25" s="4" t="inlineStr">
        <is>
          <t>Derivative, number of contracts | derivative</t>
        </is>
      </c>
      <c r="E25" s="6" t="n">
        <v>2</v>
      </c>
    </row>
    <row r="26">
      <c r="A26" s="4" t="inlineStr">
        <is>
          <t>Net Investment Hedging | Collar contracts</t>
        </is>
      </c>
    </row>
    <row r="27">
      <c r="A27" s="3" t="inlineStr">
        <is>
          <t>Derivative [Line Items]</t>
        </is>
      </c>
    </row>
    <row r="28">
      <c r="A28" s="4" t="inlineStr">
        <is>
          <t>Derivative, number of contracts | derivative</t>
        </is>
      </c>
      <c r="E28" s="6" t="n">
        <v>2</v>
      </c>
    </row>
    <row r="29">
      <c r="A29" s="4" t="inlineStr">
        <is>
          <t>Designated as Hedging Instrument | Cash Flow Hedging | Interest rate swap</t>
        </is>
      </c>
    </row>
    <row r="30">
      <c r="A30" s="3" t="inlineStr">
        <is>
          <t>Derivative [Line Items]</t>
        </is>
      </c>
    </row>
    <row r="31">
      <c r="A31" s="4" t="inlineStr">
        <is>
          <t>Derivative, notional amount</t>
        </is>
      </c>
      <c r="B31" s="5" t="n">
        <v>250000000</v>
      </c>
    </row>
    <row r="32">
      <c r="A32" s="4" t="inlineStr">
        <is>
          <t>Fixed interest rate</t>
        </is>
      </c>
      <c r="B32" s="4" t="inlineStr">
        <is>
          <t>0.513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ssets and Liabilities Measured at Fair Value on Recurring Basis (Details) - Fair Value, Measurements, Recurring - Designated as Hedging Instrument - Derivatives in Net Investment Hedging Relationship - USD ($) $ in Millions</t>
        </is>
      </c>
      <c r="B1" s="2" t="inlineStr">
        <is>
          <t>Dec. 31, 2020</t>
        </is>
      </c>
      <c r="C1" s="2" t="inlineStr">
        <is>
          <t>Dec. 31, 2019</t>
        </is>
      </c>
    </row>
    <row r="2">
      <c r="A2" s="3" t="inlineStr">
        <is>
          <t>Derivative [Line Items]</t>
        </is>
      </c>
    </row>
    <row r="3">
      <c r="A3" s="4" t="inlineStr">
        <is>
          <t>Assets</t>
        </is>
      </c>
      <c r="B3" s="7" t="n">
        <v>3.5</v>
      </c>
      <c r="C3" s="7" t="n">
        <v>38.9</v>
      </c>
    </row>
    <row r="4">
      <c r="A4" s="4" t="inlineStr">
        <is>
          <t>Liabilities</t>
        </is>
      </c>
      <c r="B4" s="8" t="n">
        <v>-4.2</v>
      </c>
      <c r="C4" s="6" t="n">
        <v>-32</v>
      </c>
    </row>
    <row r="5">
      <c r="A5" s="4" t="inlineStr">
        <is>
          <t>Forward contracts</t>
        </is>
      </c>
    </row>
    <row r="6">
      <c r="A6" s="3" t="inlineStr">
        <is>
          <t>Derivative [Line Items]</t>
        </is>
      </c>
    </row>
    <row r="7">
      <c r="A7" s="4" t="inlineStr">
        <is>
          <t>Assets</t>
        </is>
      </c>
      <c r="B7" s="8" t="n">
        <v>3.5</v>
      </c>
      <c r="C7" s="8" t="n">
        <v>23.8</v>
      </c>
    </row>
    <row r="8">
      <c r="A8" s="4" t="inlineStr">
        <is>
          <t>Liabilities</t>
        </is>
      </c>
      <c r="B8" s="8" t="n">
        <v>-2.3</v>
      </c>
      <c r="C8" s="6" t="n">
        <v>-1</v>
      </c>
    </row>
    <row r="9">
      <c r="A9" s="4" t="inlineStr">
        <is>
          <t>Put options</t>
        </is>
      </c>
    </row>
    <row r="10">
      <c r="A10" s="3" t="inlineStr">
        <is>
          <t>Derivative [Line Items]</t>
        </is>
      </c>
    </row>
    <row r="11">
      <c r="A11" s="4" t="inlineStr">
        <is>
          <t>Assets</t>
        </is>
      </c>
      <c r="B11" s="6" t="n">
        <v>0</v>
      </c>
      <c r="C11" s="6" t="n">
        <v>0</v>
      </c>
    </row>
    <row r="12">
      <c r="A12" s="4" t="inlineStr">
        <is>
          <t>Liabilities</t>
        </is>
      </c>
      <c r="B12" s="6" t="n">
        <v>0</v>
      </c>
      <c r="C12" s="6" t="n">
        <v>-31</v>
      </c>
    </row>
    <row r="13">
      <c r="A13" s="4" t="inlineStr">
        <is>
          <t>Call options</t>
        </is>
      </c>
    </row>
    <row r="14">
      <c r="A14" s="3" t="inlineStr">
        <is>
          <t>Derivative [Line Items]</t>
        </is>
      </c>
    </row>
    <row r="15">
      <c r="A15" s="4" t="inlineStr">
        <is>
          <t>Assets</t>
        </is>
      </c>
      <c r="B15" s="6" t="n">
        <v>0</v>
      </c>
      <c r="C15" s="8" t="n">
        <v>15.1</v>
      </c>
    </row>
    <row r="16">
      <c r="A16" s="4" t="inlineStr">
        <is>
          <t>Liabilities</t>
        </is>
      </c>
      <c r="B16" s="6" t="n">
        <v>0</v>
      </c>
      <c r="C16" s="6" t="n">
        <v>0</v>
      </c>
    </row>
    <row r="17">
      <c r="A17" s="4" t="inlineStr">
        <is>
          <t>Interest rate swap</t>
        </is>
      </c>
    </row>
    <row r="18">
      <c r="A18" s="3" t="inlineStr">
        <is>
          <t>Derivative [Line Items]</t>
        </is>
      </c>
    </row>
    <row r="19">
      <c r="A19" s="4" t="inlineStr">
        <is>
          <t>Assets</t>
        </is>
      </c>
      <c r="B19" s="6" t="n">
        <v>0</v>
      </c>
      <c r="C19" s="6" t="n">
        <v>0</v>
      </c>
    </row>
    <row r="20">
      <c r="A20" s="4" t="inlineStr">
        <is>
          <t>Liabilities</t>
        </is>
      </c>
      <c r="B20" s="7" t="n">
        <v>-1.9</v>
      </c>
      <c r="C2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n Statement of Comprehensive Income and Statement of Income (Details) - Designated as Hedging Instrument - USD ($) $ in Millions</t>
        </is>
      </c>
      <c r="B1" s="2" t="inlineStr">
        <is>
          <t>12 Months Ended</t>
        </is>
      </c>
    </row>
    <row r="2">
      <c r="B2" s="2" t="inlineStr">
        <is>
          <t>Dec. 31, 2020</t>
        </is>
      </c>
      <c r="C2" s="2" t="inlineStr">
        <is>
          <t>Dec. 31, 2019</t>
        </is>
      </c>
    </row>
    <row r="3">
      <c r="A3" s="4" t="inlineStr">
        <is>
          <t>Derivatives in Net Investment Hedging Relationship</t>
        </is>
      </c>
    </row>
    <row r="4">
      <c r="A4" s="3" t="inlineStr">
        <is>
          <t>Derivative [Line Items]</t>
        </is>
      </c>
    </row>
    <row r="5">
      <c r="A5" s="4" t="inlineStr">
        <is>
          <t>Gain (Loss) Recorded in Other Comprehensive Income</t>
        </is>
      </c>
      <c r="B5" s="7" t="n">
        <v>14.5</v>
      </c>
      <c r="C5" s="7" t="n">
        <v>-11.4</v>
      </c>
    </row>
    <row r="6">
      <c r="A6" s="4" t="inlineStr">
        <is>
          <t>Gain Reclassified from Accumulated Other Comprehensive Loss into Earnings</t>
        </is>
      </c>
      <c r="B6" s="8" t="n">
        <v>0.6</v>
      </c>
      <c r="C6" s="8" t="n">
        <v>0.5</v>
      </c>
    </row>
    <row r="7">
      <c r="A7" s="4" t="inlineStr">
        <is>
          <t>Gain (Loss) Recorded in Earnings from Excluded Components</t>
        </is>
      </c>
      <c r="B7" s="8" t="n">
        <v>2.8</v>
      </c>
      <c r="C7" s="8" t="n">
        <v>13.9</v>
      </c>
    </row>
    <row r="8">
      <c r="A8" s="4" t="inlineStr">
        <is>
          <t>Derivatives in Net Investment Hedging Relationship | Forward contracts</t>
        </is>
      </c>
    </row>
    <row r="9">
      <c r="A9" s="3" t="inlineStr">
        <is>
          <t>Derivative [Line Items]</t>
        </is>
      </c>
    </row>
    <row r="10">
      <c r="A10" s="4" t="inlineStr">
        <is>
          <t>Gain (Loss) Recorded in Other Comprehensive Income</t>
        </is>
      </c>
      <c r="B10" s="8" t="n">
        <v>65.40000000000001</v>
      </c>
      <c r="C10" s="8" t="n">
        <v>-21.7</v>
      </c>
    </row>
    <row r="11">
      <c r="A11" s="4" t="inlineStr">
        <is>
          <t>Gain Reclassified from Accumulated Other Comprehensive Loss into Earnings</t>
        </is>
      </c>
      <c r="B11" s="8" t="n">
        <v>0.6</v>
      </c>
      <c r="C11" s="8" t="n">
        <v>0.5</v>
      </c>
    </row>
    <row r="12">
      <c r="A12" s="4" t="inlineStr">
        <is>
          <t>Gain (Loss) Recorded in Earnings from Excluded Components</t>
        </is>
      </c>
      <c r="B12" s="8" t="n">
        <v>2.8</v>
      </c>
      <c r="C12" s="8" t="n">
        <v>13.9</v>
      </c>
    </row>
    <row r="13">
      <c r="A13" s="4" t="inlineStr">
        <is>
          <t>Derivatives in Net Investment Hedging Relationship | Put options</t>
        </is>
      </c>
    </row>
    <row r="14">
      <c r="A14" s="3" t="inlineStr">
        <is>
          <t>Derivative [Line Items]</t>
        </is>
      </c>
    </row>
    <row r="15">
      <c r="A15" s="4" t="inlineStr">
        <is>
          <t>Gain (Loss) Recorded in Other Comprehensive Income</t>
        </is>
      </c>
      <c r="B15" s="8" t="n">
        <v>-47.7</v>
      </c>
      <c r="C15" s="8" t="n">
        <v>29.3</v>
      </c>
    </row>
    <row r="16">
      <c r="A16" s="4" t="inlineStr">
        <is>
          <t>Gain Reclassified from Accumulated Other Comprehensive Loss into Earnings</t>
        </is>
      </c>
      <c r="B16" s="6" t="n">
        <v>0</v>
      </c>
      <c r="C16" s="6" t="n">
        <v>0</v>
      </c>
    </row>
    <row r="17">
      <c r="A17" s="4" t="inlineStr">
        <is>
          <t>Gain (Loss) Recorded in Earnings from Excluded Components</t>
        </is>
      </c>
      <c r="B17" s="6" t="n">
        <v>0</v>
      </c>
      <c r="C17" s="6" t="n">
        <v>0</v>
      </c>
    </row>
    <row r="18">
      <c r="A18" s="4" t="inlineStr">
        <is>
          <t>Derivatives in Net Investment Hedging Relationship | Call options</t>
        </is>
      </c>
    </row>
    <row r="19">
      <c r="A19" s="3" t="inlineStr">
        <is>
          <t>Derivative [Line Items]</t>
        </is>
      </c>
    </row>
    <row r="20">
      <c r="A20" s="4" t="inlineStr">
        <is>
          <t>Gain (Loss) Recorded in Other Comprehensive Income</t>
        </is>
      </c>
      <c r="B20" s="8" t="n">
        <v>-1.3</v>
      </c>
      <c r="C20" s="6" t="n">
        <v>-19</v>
      </c>
    </row>
    <row r="21">
      <c r="A21" s="4" t="inlineStr">
        <is>
          <t>Gain Reclassified from Accumulated Other Comprehensive Loss into Earnings</t>
        </is>
      </c>
      <c r="B21" s="6" t="n">
        <v>0</v>
      </c>
      <c r="C21" s="6" t="n">
        <v>0</v>
      </c>
    </row>
    <row r="22">
      <c r="A22" s="4" t="inlineStr">
        <is>
          <t>Gain (Loss) Recorded in Earnings from Excluded Components</t>
        </is>
      </c>
      <c r="B22" s="6" t="n">
        <v>0</v>
      </c>
      <c r="C22" s="6" t="n">
        <v>0</v>
      </c>
    </row>
    <row r="23">
      <c r="A23" s="4" t="inlineStr">
        <is>
          <t>Cash Flow Hedging | Interest rate swap</t>
        </is>
      </c>
    </row>
    <row r="24">
      <c r="A24" s="3" t="inlineStr">
        <is>
          <t>Derivative [Line Items]</t>
        </is>
      </c>
    </row>
    <row r="25">
      <c r="A25" s="4" t="inlineStr">
        <is>
          <t>Gain (Loss) Recorded in Other Comprehensive Income</t>
        </is>
      </c>
      <c r="B25" s="8" t="n">
        <v>-1.9</v>
      </c>
      <c r="C25" s="6" t="n">
        <v>0</v>
      </c>
    </row>
    <row r="26">
      <c r="A26" s="4" t="inlineStr">
        <is>
          <t>Gain Reclassified from Accumulated Other Comprehensive Loss into Earnings</t>
        </is>
      </c>
      <c r="B26" s="6" t="n">
        <v>0</v>
      </c>
      <c r="C26" s="6" t="n">
        <v>0</v>
      </c>
    </row>
    <row r="27">
      <c r="A27" s="4" t="inlineStr">
        <is>
          <t>Gain (Loss) Recorded in Earnings from Excluded Components</t>
        </is>
      </c>
      <c r="B27" s="5" t="n">
        <v>0</v>
      </c>
      <c r="C2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in dollars per share)</t>
        </is>
      </c>
      <c r="B4" s="9" t="n">
        <v>0.35</v>
      </c>
      <c r="C4" s="9" t="n">
        <v>1.28</v>
      </c>
      <c r="D4" s="9"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Details) $ in Millions</t>
        </is>
      </c>
      <c r="B1" s="2" t="inlineStr">
        <is>
          <t>3 Months Ended</t>
        </is>
      </c>
    </row>
    <row r="2">
      <c r="B2" s="2" t="inlineStr">
        <is>
          <t>Dec. 31, 2020USD ($)</t>
        </is>
      </c>
    </row>
    <row r="3">
      <c r="A3" s="3" t="inlineStr">
        <is>
          <t>Commitments and Contingencies</t>
        </is>
      </c>
    </row>
    <row r="4">
      <c r="A4" s="4" t="inlineStr">
        <is>
          <t>Co-investment commitments in partnership</t>
        </is>
      </c>
      <c r="B4" s="7" t="n">
        <v>122.2</v>
      </c>
    </row>
    <row r="5">
      <c r="A5" s="4" t="inlineStr">
        <is>
          <t>Payments for Achievement of Financial Targets</t>
        </is>
      </c>
    </row>
    <row r="6">
      <c r="A6" s="3" t="inlineStr">
        <is>
          <t>Contingent payments due</t>
        </is>
      </c>
    </row>
    <row r="7">
      <c r="A7" s="4" t="inlineStr">
        <is>
          <t>2022</t>
        </is>
      </c>
      <c r="B7" s="8" t="n">
        <v>37.5</v>
      </c>
    </row>
    <row r="8">
      <c r="A8" s="4" t="inlineStr">
        <is>
          <t>2023 - 2025</t>
        </is>
      </c>
      <c r="B8" s="8" t="n">
        <v>77.5</v>
      </c>
    </row>
    <row r="9">
      <c r="A9" s="4" t="inlineStr">
        <is>
          <t>Expected payments</t>
        </is>
      </c>
      <c r="B9" s="6" t="n">
        <v>13</v>
      </c>
    </row>
    <row r="10">
      <c r="A10" s="4" t="inlineStr">
        <is>
          <t>Payment contingent on not meeting financial targets (up to)</t>
        </is>
      </c>
      <c r="B10" s="8" t="n">
        <v>12.5</v>
      </c>
    </row>
    <row r="11">
      <c r="A11" s="4" t="inlineStr">
        <is>
          <t>Payment contingent on exercise of option to reduce ownership percentage</t>
        </is>
      </c>
      <c r="B11" s="6" t="n">
        <v>25</v>
      </c>
    </row>
    <row r="12">
      <c r="A12" s="4" t="inlineStr">
        <is>
          <t>Equity Method Investee</t>
        </is>
      </c>
    </row>
    <row r="13">
      <c r="A13" s="3" t="inlineStr">
        <is>
          <t>Contingent payments due</t>
        </is>
      </c>
    </row>
    <row r="14">
      <c r="A14" s="4" t="inlineStr">
        <is>
          <t>2022</t>
        </is>
      </c>
      <c r="B14" s="7" t="n">
        <v>37.5</v>
      </c>
    </row>
    <row r="15">
      <c r="A15" s="4" t="inlineStr">
        <is>
          <t>Equity Method Investee | Undisclosed Affiliate</t>
        </is>
      </c>
    </row>
    <row r="16">
      <c r="A16" s="3" t="inlineStr">
        <is>
          <t>Contingent payments due</t>
        </is>
      </c>
    </row>
    <row r="17">
      <c r="A17" s="4" t="inlineStr">
        <is>
          <t>Ownership percentage held by minority interest in affiliated</t>
        </is>
      </c>
      <c r="B17" s="4" t="inlineStr">
        <is>
          <t>14.00%</t>
        </is>
      </c>
    </row>
    <row r="18">
      <c r="A18" s="4" t="inlineStr">
        <is>
          <t>Noncontrolling interest, sale of ownership percentage</t>
        </is>
      </c>
      <c r="B18" s="4" t="inlineStr">
        <is>
          <t>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Client Relationships - Schedule of Changes in Goodwill (Details) - USD ($) $ in Millions</t>
        </is>
      </c>
      <c r="B1" s="2" t="inlineStr">
        <is>
          <t>12 Months Ended</t>
        </is>
      </c>
    </row>
    <row r="2">
      <c r="B2" s="2" t="inlineStr">
        <is>
          <t>Dec. 31, 2020</t>
        </is>
      </c>
      <c r="C2" s="2" t="inlineStr">
        <is>
          <t>Dec. 31, 2019</t>
        </is>
      </c>
    </row>
    <row r="3">
      <c r="A3" s="3" t="inlineStr">
        <is>
          <t>Changes in goodwill</t>
        </is>
      </c>
    </row>
    <row r="4">
      <c r="A4" s="4" t="inlineStr">
        <is>
          <t>Balance, beginning of period</t>
        </is>
      </c>
      <c r="B4" s="7" t="n">
        <v>2651.7</v>
      </c>
      <c r="C4" s="7" t="n">
        <v>2633.4</v>
      </c>
    </row>
    <row r="5">
      <c r="A5" s="4" t="inlineStr">
        <is>
          <t>Foreign currency translation</t>
        </is>
      </c>
      <c r="B5" s="8" t="n">
        <v>11.6</v>
      </c>
      <c r="C5" s="8" t="n">
        <v>18.3</v>
      </c>
    </row>
    <row r="6">
      <c r="A6" s="4" t="inlineStr">
        <is>
          <t>Other</t>
        </is>
      </c>
      <c r="B6" s="8" t="n">
        <v>-1.9</v>
      </c>
      <c r="C6" s="6" t="n">
        <v>0</v>
      </c>
    </row>
    <row r="7">
      <c r="A7" s="4" t="inlineStr">
        <is>
          <t>Balance, end of period</t>
        </is>
      </c>
      <c r="B7" s="7" t="n">
        <v>2661.4</v>
      </c>
      <c r="C7" s="7" t="n">
        <v>265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5" customWidth="1" min="8" max="8"/>
  </cols>
  <sheetData>
    <row r="1">
      <c r="A1" s="1" t="inlineStr">
        <is>
          <t>Goodwill and Acquired Client Relationships - Additional Information (Details) - USD ($)</t>
        </is>
      </c>
      <c r="B1" s="2" t="inlineStr">
        <is>
          <t>3 Months Ended</t>
        </is>
      </c>
      <c r="E1" s="2" t="inlineStr">
        <is>
          <t>9 Months Ended</t>
        </is>
      </c>
      <c r="F1" s="2" t="inlineStr">
        <is>
          <t>12 Months Ended</t>
        </is>
      </c>
    </row>
    <row r="2">
      <c r="B2" s="2" t="inlineStr">
        <is>
          <t>Sep. 30, 2020</t>
        </is>
      </c>
      <c r="C2" s="2" t="inlineStr">
        <is>
          <t>Jun. 30, 2020</t>
        </is>
      </c>
      <c r="D2" s="2" t="inlineStr">
        <is>
          <t>Dec. 31, 2019</t>
        </is>
      </c>
      <c r="E2" s="2" t="inlineStr">
        <is>
          <t>Sep. 30, 2020</t>
        </is>
      </c>
      <c r="F2" s="2" t="inlineStr">
        <is>
          <t>Dec. 31, 2020</t>
        </is>
      </c>
      <c r="G2" s="2" t="inlineStr">
        <is>
          <t>Dec. 31, 2019</t>
        </is>
      </c>
      <c r="H2" s="2" t="inlineStr">
        <is>
          <t>Dec. 31, 2018</t>
        </is>
      </c>
    </row>
    <row r="3">
      <c r="A3" s="3" t="inlineStr">
        <is>
          <t>Goodwill</t>
        </is>
      </c>
    </row>
    <row r="4">
      <c r="A4" s="4" t="inlineStr">
        <is>
          <t>Goodwill impairment</t>
        </is>
      </c>
      <c r="E4" s="5" t="n">
        <v>0</v>
      </c>
    </row>
    <row r="5">
      <c r="A5" s="4" t="inlineStr">
        <is>
          <t>Acquired Client Relationships</t>
        </is>
      </c>
    </row>
    <row r="6">
      <c r="A6" s="3" t="inlineStr">
        <is>
          <t>Estimated Future Amortization Expense of Finite-Lived Intangibles</t>
        </is>
      </c>
    </row>
    <row r="7">
      <c r="A7" s="4" t="inlineStr">
        <is>
          <t>Impairment of indefinite-lived intangibles</t>
        </is>
      </c>
      <c r="D7" s="5" t="n">
        <v>35000000</v>
      </c>
    </row>
    <row r="8">
      <c r="A8" s="4" t="inlineStr">
        <is>
          <t>Fair value assumptions, average projected growth rate</t>
        </is>
      </c>
      <c r="D8" s="4" t="inlineStr">
        <is>
          <t>(9.00%)</t>
        </is>
      </c>
    </row>
    <row r="9">
      <c r="A9" s="4" t="inlineStr">
        <is>
          <t>Fair value assumptions, discount rate for asset based fees</t>
        </is>
      </c>
      <c r="D9" s="4" t="inlineStr">
        <is>
          <t>14.50%</t>
        </is>
      </c>
    </row>
    <row r="10">
      <c r="A10" s="4" t="inlineStr">
        <is>
          <t>Fair value assumptions, market participant tax rate</t>
        </is>
      </c>
      <c r="D10" s="4" t="inlineStr">
        <is>
          <t>25.00%</t>
        </is>
      </c>
    </row>
    <row r="11">
      <c r="A11" s="4" t="inlineStr">
        <is>
          <t>Acquired Client Relationships | Closure Of Certain Retail Investment Products</t>
        </is>
      </c>
    </row>
    <row r="12">
      <c r="A12" s="3" t="inlineStr">
        <is>
          <t>Estimated Future Amortization Expense of Finite-Lived Intangibles</t>
        </is>
      </c>
    </row>
    <row r="13">
      <c r="A13" s="4" t="inlineStr">
        <is>
          <t>Impairment of indefinite-lived intangibles</t>
        </is>
      </c>
      <c r="D13" s="5" t="n">
        <v>16100000</v>
      </c>
    </row>
    <row r="14">
      <c r="A14" s="4" t="inlineStr">
        <is>
          <t>Carrying value of indefinite-lived intangibles</t>
        </is>
      </c>
      <c r="B14" s="5" t="n">
        <v>0</v>
      </c>
      <c r="C14" s="5" t="n">
        <v>0</v>
      </c>
      <c r="D14" s="6" t="n">
        <v>0</v>
      </c>
      <c r="E14" s="5" t="n">
        <v>0</v>
      </c>
      <c r="G14" s="5" t="n">
        <v>0</v>
      </c>
    </row>
    <row r="15">
      <c r="A15" s="4" t="inlineStr">
        <is>
          <t>Acquired Client Relationships | Parent Company</t>
        </is>
      </c>
    </row>
    <row r="16">
      <c r="A16" s="3" t="inlineStr">
        <is>
          <t>Estimated Future Amortization Expense of Finite-Lived Intangibles</t>
        </is>
      </c>
    </row>
    <row r="17">
      <c r="A17" s="4" t="inlineStr">
        <is>
          <t>Impairment of indefinite-lived intangibles</t>
        </is>
      </c>
      <c r="D17" s="6" t="n">
        <v>31200000</v>
      </c>
    </row>
    <row r="18">
      <c r="A18" s="4" t="inlineStr">
        <is>
          <t>Acquired Client Relationships | Parent Company | Closure Of Certain Retail Investment Products</t>
        </is>
      </c>
    </row>
    <row r="19">
      <c r="A19" s="3" t="inlineStr">
        <is>
          <t>Estimated Future Amortization Expense of Finite-Lived Intangibles</t>
        </is>
      </c>
    </row>
    <row r="20">
      <c r="A20" s="4" t="inlineStr">
        <is>
          <t>Impairment of indefinite-lived intangibles</t>
        </is>
      </c>
      <c r="D20" s="6" t="n">
        <v>16100000</v>
      </c>
    </row>
    <row r="21">
      <c r="A21" s="4" t="inlineStr">
        <is>
          <t>Acquired Client Relationships</t>
        </is>
      </c>
    </row>
    <row r="22">
      <c r="A22" s="3" t="inlineStr">
        <is>
          <t>Goodwill</t>
        </is>
      </c>
    </row>
    <row r="23">
      <c r="A23" s="4" t="inlineStr">
        <is>
          <t>Intangible amortization expense</t>
        </is>
      </c>
      <c r="F23" s="5" t="n">
        <v>69800000</v>
      </c>
      <c r="G23" s="6" t="n">
        <v>93400000</v>
      </c>
    </row>
    <row r="24">
      <c r="A24" s="3" t="inlineStr">
        <is>
          <t>Estimated Future Amortization Expense of Finite-Lived Intangibles</t>
        </is>
      </c>
    </row>
    <row r="25">
      <c r="A25" s="4" t="inlineStr">
        <is>
          <t>Intangible future amortization expense in 2021</t>
        </is>
      </c>
      <c r="F25" s="6" t="n">
        <v>30000000</v>
      </c>
    </row>
    <row r="26">
      <c r="A26" s="4" t="inlineStr">
        <is>
          <t>Intangible future amortization expense in 2022</t>
        </is>
      </c>
      <c r="F26" s="6" t="n">
        <v>30000000</v>
      </c>
    </row>
    <row r="27">
      <c r="A27" s="4" t="inlineStr">
        <is>
          <t>Intangible future amortization expense in 2023</t>
        </is>
      </c>
      <c r="F27" s="6" t="n">
        <v>30000000</v>
      </c>
    </row>
    <row r="28">
      <c r="A28" s="4" t="inlineStr">
        <is>
          <t>Intangible future amortization expense in 2024</t>
        </is>
      </c>
      <c r="F28" s="6" t="n">
        <v>20000000</v>
      </c>
    </row>
    <row r="29">
      <c r="A29" s="4" t="inlineStr">
        <is>
          <t>Intangible future amortization expense in 2025</t>
        </is>
      </c>
      <c r="F29" s="6" t="n">
        <v>10000000</v>
      </c>
    </row>
    <row r="30">
      <c r="A30" s="4" t="inlineStr">
        <is>
          <t>Impairment of indefinite-lived intangibles</t>
        </is>
      </c>
      <c r="B30" s="5" t="n">
        <v>14000000</v>
      </c>
      <c r="C30" s="6" t="n">
        <v>60300000</v>
      </c>
      <c r="F30" s="6" t="n">
        <v>70700000</v>
      </c>
      <c r="G30" s="6" t="n">
        <v>51100000</v>
      </c>
    </row>
    <row r="31">
      <c r="A31" s="4" t="inlineStr">
        <is>
          <t>Fair value assumptions, average projected growth rate</t>
        </is>
      </c>
      <c r="B31" s="4" t="inlineStr">
        <is>
          <t>(14.00%)</t>
        </is>
      </c>
    </row>
    <row r="32">
      <c r="A32" s="4" t="inlineStr">
        <is>
          <t>Fair value assumptions, discount rate for asset based fees</t>
        </is>
      </c>
      <c r="B32" s="4" t="inlineStr">
        <is>
          <t>15.00%</t>
        </is>
      </c>
    </row>
    <row r="33">
      <c r="A33" s="4" t="inlineStr">
        <is>
          <t>Fair value assumptions, market participant tax rate</t>
        </is>
      </c>
      <c r="B33" s="4" t="inlineStr">
        <is>
          <t>25.00%</t>
        </is>
      </c>
    </row>
    <row r="34">
      <c r="A34" s="4" t="inlineStr">
        <is>
          <t>Carrying value of indefinite-lived intangibles</t>
        </is>
      </c>
      <c r="D34" s="5" t="n">
        <v>972200000</v>
      </c>
      <c r="F34" s="6" t="n">
        <v>909000000</v>
      </c>
      <c r="G34" s="6" t="n">
        <v>972200000</v>
      </c>
      <c r="H34" s="5" t="n">
        <v>1006300000</v>
      </c>
    </row>
    <row r="35">
      <c r="A35" s="4" t="inlineStr">
        <is>
          <t>Acquired Client Relationships | Intangible Amortization and Impairments</t>
        </is>
      </c>
    </row>
    <row r="36">
      <c r="A36" s="3" t="inlineStr">
        <is>
          <t>Goodwill</t>
        </is>
      </c>
    </row>
    <row r="37">
      <c r="A37" s="4" t="inlineStr">
        <is>
          <t>Intangible amortization expense</t>
        </is>
      </c>
      <c r="F37" s="5" t="n">
        <v>55300000</v>
      </c>
      <c r="G37" s="5" t="n">
        <v>93400000</v>
      </c>
      <c r="H37" s="5" t="n">
        <v>114400000</v>
      </c>
    </row>
    <row r="38">
      <c r="A38" s="4" t="inlineStr">
        <is>
          <t>Acquired Client Relationships | Closure Of Certain Retail Investment Products</t>
        </is>
      </c>
    </row>
    <row r="39">
      <c r="A39" s="3" t="inlineStr">
        <is>
          <t>Estimated Future Amortization Expense of Finite-Lived Intangibles</t>
        </is>
      </c>
    </row>
    <row r="40">
      <c r="A40" s="4" t="inlineStr">
        <is>
          <t>Impairment of indefinite-lived intangibles</t>
        </is>
      </c>
      <c r="B40" s="5" t="n">
        <v>10900000</v>
      </c>
    </row>
    <row r="41">
      <c r="A41" s="4" t="inlineStr">
        <is>
          <t>Acquired Client Relationships | Parent Company</t>
        </is>
      </c>
    </row>
    <row r="42">
      <c r="A42" s="3" t="inlineStr">
        <is>
          <t>Estimated Future Amortization Expense of Finite-Lived Intangibles</t>
        </is>
      </c>
    </row>
    <row r="43">
      <c r="A43" s="4" t="inlineStr">
        <is>
          <t>Impairment of indefinite-lived intangibles</t>
        </is>
      </c>
      <c r="B43" s="6" t="n">
        <v>12500000</v>
      </c>
      <c r="C43" s="5" t="n">
        <v>32800000</v>
      </c>
    </row>
    <row r="44">
      <c r="A44" s="4" t="inlineStr">
        <is>
          <t>Acquired Client Relationships | Parent Company | Closure Of Certain Retail Investment Products</t>
        </is>
      </c>
    </row>
    <row r="45">
      <c r="A45" s="3" t="inlineStr">
        <is>
          <t>Estimated Future Amortization Expense of Finite-Lived Intangibles</t>
        </is>
      </c>
    </row>
    <row r="46">
      <c r="A46" s="4" t="inlineStr">
        <is>
          <t>Impairment of indefinite-lived intangibles</t>
        </is>
      </c>
      <c r="B46" s="5" t="n">
        <v>7400000</v>
      </c>
    </row>
  </sheetData>
  <mergeCells count="3">
    <mergeCell ref="A1:A2"/>
    <mergeCell ref="B1:D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Acquired Client Relationships - Schedule of Changes in Acquired Client Relationships (Details) - USD ($) $ in Millions</t>
        </is>
      </c>
      <c r="B1" s="2" t="inlineStr">
        <is>
          <t>3 Months Ended</t>
        </is>
      </c>
      <c r="D1" s="2" t="inlineStr">
        <is>
          <t>12 Months Ended</t>
        </is>
      </c>
    </row>
    <row r="2">
      <c r="B2" s="2" t="inlineStr">
        <is>
          <t>Sep. 30, 2020</t>
        </is>
      </c>
      <c r="C2" s="2" t="inlineStr">
        <is>
          <t>Jun. 30, 2020</t>
        </is>
      </c>
      <c r="D2" s="2" t="inlineStr">
        <is>
          <t>Dec. 31, 2020</t>
        </is>
      </c>
      <c r="E2" s="2" t="inlineStr">
        <is>
          <t>Dec. 31, 2019</t>
        </is>
      </c>
      <c r="F2" s="2" t="inlineStr">
        <is>
          <t>Dec. 31, 2018</t>
        </is>
      </c>
    </row>
    <row r="3">
      <c r="A3" s="3" t="inlineStr">
        <is>
          <t>Definite-lived</t>
        </is>
      </c>
    </row>
    <row r="4">
      <c r="A4" s="4" t="inlineStr">
        <is>
          <t>Foreign currency translation, accumulated depreciation</t>
        </is>
      </c>
      <c r="D4" s="7" t="n">
        <v>-3.7</v>
      </c>
      <c r="E4" s="7" t="n">
        <v>-5.5</v>
      </c>
    </row>
    <row r="5">
      <c r="A5" s="3" t="inlineStr">
        <is>
          <t>Net Book Value</t>
        </is>
      </c>
    </row>
    <row r="6">
      <c r="A6" s="4" t="inlineStr">
        <is>
          <t>Beginning balance, net book value</t>
        </is>
      </c>
      <c r="D6" s="6" t="n">
        <v>1182</v>
      </c>
    </row>
    <row r="7">
      <c r="A7" s="4" t="inlineStr">
        <is>
          <t>Intangible amortization and impairments</t>
        </is>
      </c>
      <c r="D7" s="8" t="n">
        <v>-140.5</v>
      </c>
      <c r="E7" s="8" t="n">
        <v>-144.5</v>
      </c>
      <c r="F7" s="7" t="n">
        <v>-114.8</v>
      </c>
    </row>
    <row r="8">
      <c r="A8" s="4" t="inlineStr">
        <is>
          <t>Ending balance, net book value</t>
        </is>
      </c>
      <c r="D8" s="8" t="n">
        <v>1048.8</v>
      </c>
      <c r="E8" s="6" t="n">
        <v>1182</v>
      </c>
    </row>
    <row r="9">
      <c r="A9" s="4" t="inlineStr">
        <is>
          <t>Acquired Client Relationships (Net)</t>
        </is>
      </c>
    </row>
    <row r="10">
      <c r="A10" s="3" t="inlineStr">
        <is>
          <t>Definite-lived</t>
        </is>
      </c>
    </row>
    <row r="11">
      <c r="A11" s="4" t="inlineStr">
        <is>
          <t>Beginning balance, gross book value</t>
        </is>
      </c>
      <c r="D11" s="8" t="n">
        <v>1248.8</v>
      </c>
      <c r="E11" s="8" t="n">
        <v>1279.8</v>
      </c>
    </row>
    <row r="12">
      <c r="A12" s="4" t="inlineStr">
        <is>
          <t>Beginning balance, accumulated amortization</t>
        </is>
      </c>
      <c r="D12" s="6" t="n">
        <v>-1039</v>
      </c>
      <c r="E12" s="8" t="n">
        <v>-976.2</v>
      </c>
    </row>
    <row r="13">
      <c r="A13" s="4" t="inlineStr">
        <is>
          <t>Beginning balance, net book value</t>
        </is>
      </c>
      <c r="D13" s="8" t="n">
        <v>209.8</v>
      </c>
      <c r="E13" s="8" t="n">
        <v>303.6</v>
      </c>
    </row>
    <row r="14">
      <c r="A14" s="4" t="inlineStr">
        <is>
          <t>Intangible amortization and impairments</t>
        </is>
      </c>
      <c r="D14" s="8" t="n">
        <v>-69.8</v>
      </c>
      <c r="E14" s="8" t="n">
        <v>-93.40000000000001</v>
      </c>
    </row>
    <row r="15">
      <c r="A15" s="4" t="inlineStr">
        <is>
          <t>Foreign currency translation, gross book value</t>
        </is>
      </c>
      <c r="D15" s="8" t="n">
        <v>3.5</v>
      </c>
      <c r="E15" s="8" t="n">
        <v>5.1</v>
      </c>
    </row>
    <row r="16">
      <c r="A16" s="4" t="inlineStr">
        <is>
          <t>Foreign currency translation, net book value</t>
        </is>
      </c>
      <c r="D16" s="8" t="n">
        <v>-0.2</v>
      </c>
      <c r="E16" s="8" t="n">
        <v>-0.4</v>
      </c>
    </row>
    <row r="17">
      <c r="A17" s="4" t="inlineStr">
        <is>
          <t>Transfers, gross book value</t>
        </is>
      </c>
      <c r="D17" s="8" t="n">
        <v>-85.7</v>
      </c>
      <c r="E17" s="8" t="n">
        <v>-36.1</v>
      </c>
    </row>
    <row r="18">
      <c r="A18" s="4" t="inlineStr">
        <is>
          <t>Transfers, accumulated amortization</t>
        </is>
      </c>
      <c r="D18" s="8" t="n">
        <v>85.7</v>
      </c>
      <c r="E18" s="8" t="n">
        <v>36.1</v>
      </c>
    </row>
    <row r="19">
      <c r="A19" s="4" t="inlineStr">
        <is>
          <t>Ending balance, gross book value</t>
        </is>
      </c>
      <c r="D19" s="8" t="n">
        <v>1166.6</v>
      </c>
      <c r="E19" s="8" t="n">
        <v>1248.8</v>
      </c>
      <c r="F19" s="8" t="n">
        <v>1279.8</v>
      </c>
    </row>
    <row r="20">
      <c r="A20" s="4" t="inlineStr">
        <is>
          <t>Ending balance, accumulated amortization</t>
        </is>
      </c>
      <c r="D20" s="8" t="n">
        <v>-1026.8</v>
      </c>
      <c r="E20" s="6" t="n">
        <v>-1039</v>
      </c>
      <c r="F20" s="8" t="n">
        <v>-976.2</v>
      </c>
    </row>
    <row r="21">
      <c r="A21" s="4" t="inlineStr">
        <is>
          <t>Ending balance, net book value</t>
        </is>
      </c>
      <c r="D21" s="8" t="n">
        <v>139.8</v>
      </c>
      <c r="E21" s="8" t="n">
        <v>209.8</v>
      </c>
      <c r="F21" s="8" t="n">
        <v>303.6</v>
      </c>
    </row>
    <row r="22">
      <c r="A22" s="3" t="inlineStr">
        <is>
          <t>Indefinite-lived</t>
        </is>
      </c>
    </row>
    <row r="23">
      <c r="A23" s="4" t="inlineStr">
        <is>
          <t>Beginning balance, net book value</t>
        </is>
      </c>
      <c r="D23" s="8" t="n">
        <v>972.2</v>
      </c>
      <c r="E23" s="8" t="n">
        <v>1006.3</v>
      </c>
    </row>
    <row r="24">
      <c r="A24" s="4" t="inlineStr">
        <is>
          <t>Intangible impairments</t>
        </is>
      </c>
      <c r="B24" s="5" t="n">
        <v>-14</v>
      </c>
      <c r="C24" s="7" t="n">
        <v>-60.3</v>
      </c>
      <c r="D24" s="8" t="n">
        <v>-70.7</v>
      </c>
      <c r="E24" s="8" t="n">
        <v>-51.1</v>
      </c>
    </row>
    <row r="25">
      <c r="A25" s="4" t="inlineStr">
        <is>
          <t>Foreign currency translation</t>
        </is>
      </c>
      <c r="D25" s="8" t="n">
        <v>7.5</v>
      </c>
      <c r="E25" s="6" t="n">
        <v>17</v>
      </c>
    </row>
    <row r="26">
      <c r="A26" s="4" t="inlineStr">
        <is>
          <t>Ending balance, net book value</t>
        </is>
      </c>
      <c r="D26" s="6" t="n">
        <v>909</v>
      </c>
      <c r="E26" s="8" t="n">
        <v>972.2</v>
      </c>
      <c r="F26" s="8" t="n">
        <v>1006.3</v>
      </c>
    </row>
    <row r="27">
      <c r="A27" s="3" t="inlineStr">
        <is>
          <t>Net Book Value</t>
        </is>
      </c>
    </row>
    <row r="28">
      <c r="A28" s="4" t="inlineStr">
        <is>
          <t>Beginning balance, net book value</t>
        </is>
      </c>
      <c r="D28" s="6" t="n">
        <v>1182</v>
      </c>
      <c r="E28" s="8" t="n">
        <v>1309.9</v>
      </c>
    </row>
    <row r="29">
      <c r="A29" s="4" t="inlineStr">
        <is>
          <t>Intangible amortization and impairments</t>
        </is>
      </c>
      <c r="D29" s="8" t="n">
        <v>-140.5</v>
      </c>
      <c r="E29" s="8" t="n">
        <v>-144.5</v>
      </c>
    </row>
    <row r="30">
      <c r="A30" s="4" t="inlineStr">
        <is>
          <t>Foreign currency translation</t>
        </is>
      </c>
      <c r="D30" s="8" t="n">
        <v>7.3</v>
      </c>
      <c r="E30" s="8" t="n">
        <v>16.6</v>
      </c>
    </row>
    <row r="31">
      <c r="A31" s="4" t="inlineStr">
        <is>
          <t>Ending balance, net book value</t>
        </is>
      </c>
      <c r="D31" s="7" t="n">
        <v>1048.8</v>
      </c>
      <c r="E31" s="5" t="n">
        <v>1182</v>
      </c>
      <c r="F31" s="7" t="n">
        <v>1309.9</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in Affiliates - Change in Equity Method Investments in Affiliates (Details) - USD ($) $ in Millions</t>
        </is>
      </c>
      <c r="B1" s="2" t="inlineStr">
        <is>
          <t>12 Months Ended</t>
        </is>
      </c>
    </row>
    <row r="2">
      <c r="B2" s="2" t="inlineStr">
        <is>
          <t>Dec. 31, 2020</t>
        </is>
      </c>
      <c r="C2" s="2" t="inlineStr">
        <is>
          <t>Dec. 31, 2019</t>
        </is>
      </c>
      <c r="D2" s="2" t="inlineStr">
        <is>
          <t>Dec. 31, 2018</t>
        </is>
      </c>
    </row>
    <row r="3">
      <c r="A3" s="3" t="inlineStr">
        <is>
          <t>Change in Equity Method Investments in Affiliates [Roll Forward]</t>
        </is>
      </c>
    </row>
    <row r="4">
      <c r="A4" s="4" t="inlineStr">
        <is>
          <t>Balance, beginning of period</t>
        </is>
      </c>
      <c r="B4" s="7" t="n">
        <v>2195.6</v>
      </c>
    </row>
    <row r="5">
      <c r="A5" s="4" t="inlineStr">
        <is>
          <t>Distributions of earnings</t>
        </is>
      </c>
      <c r="B5" s="8" t="n">
        <v>-236.8</v>
      </c>
      <c r="C5" s="7" t="n">
        <v>-252.4</v>
      </c>
      <c r="D5" s="7" t="n">
        <v>-466.3</v>
      </c>
    </row>
    <row r="6">
      <c r="A6" s="4" t="inlineStr">
        <is>
          <t>Balance, end of period</t>
        </is>
      </c>
      <c r="B6" s="8" t="n">
        <v>2074.8</v>
      </c>
      <c r="C6" s="8" t="n">
        <v>2195.6</v>
      </c>
    </row>
    <row r="7">
      <c r="A7" s="4" t="inlineStr">
        <is>
          <t>Equity Method Investee</t>
        </is>
      </c>
    </row>
    <row r="8">
      <c r="A8" s="3" t="inlineStr">
        <is>
          <t>Change in Equity Method Investments in Affiliates [Roll Forward]</t>
        </is>
      </c>
    </row>
    <row r="9">
      <c r="A9" s="4" t="inlineStr">
        <is>
          <t>Balance, beginning of period</t>
        </is>
      </c>
      <c r="B9" s="8" t="n">
        <v>2195.6</v>
      </c>
      <c r="C9" s="6" t="n">
        <v>2791</v>
      </c>
    </row>
    <row r="10">
      <c r="A10" s="4" t="inlineStr">
        <is>
          <t>Earnings</t>
        </is>
      </c>
      <c r="B10" s="8" t="n">
        <v>288.6</v>
      </c>
      <c r="C10" s="8" t="n">
        <v>289.4</v>
      </c>
    </row>
    <row r="11">
      <c r="A11" s="4" t="inlineStr">
        <is>
          <t>Intangible amortization and impairments</t>
        </is>
      </c>
      <c r="B11" s="6" t="n">
        <v>-332</v>
      </c>
      <c r="C11" s="8" t="n">
        <v>-627.4</v>
      </c>
    </row>
    <row r="12">
      <c r="A12" s="4" t="inlineStr">
        <is>
          <t>Distributions of earnings</t>
        </is>
      </c>
      <c r="B12" s="8" t="n">
        <v>-236.8</v>
      </c>
      <c r="C12" s="8" t="n">
        <v>-252.4</v>
      </c>
    </row>
    <row r="13">
      <c r="A13" s="4" t="inlineStr">
        <is>
          <t>Foreign currency translation</t>
        </is>
      </c>
      <c r="B13" s="8" t="n">
        <v>5.1</v>
      </c>
      <c r="C13" s="6" t="n">
        <v>-40</v>
      </c>
    </row>
    <row r="14">
      <c r="A14" s="4" t="inlineStr">
        <is>
          <t>Investments in Affiliates</t>
        </is>
      </c>
      <c r="B14" s="8" t="n">
        <v>128.7</v>
      </c>
      <c r="C14" s="8" t="n">
        <v>162.3</v>
      </c>
    </row>
    <row r="15">
      <c r="A15" s="4" t="inlineStr">
        <is>
          <t>Divestments of Affiliates</t>
        </is>
      </c>
      <c r="B15" s="6" t="n">
        <v>0</v>
      </c>
      <c r="C15" s="8" t="n">
        <v>-117.7</v>
      </c>
    </row>
    <row r="16">
      <c r="A16" s="4" t="inlineStr">
        <is>
          <t>Other</t>
        </is>
      </c>
      <c r="B16" s="8" t="n">
        <v>25.6</v>
      </c>
      <c r="C16" s="8" t="n">
        <v>-9.6</v>
      </c>
    </row>
    <row r="17">
      <c r="A17" s="4" t="inlineStr">
        <is>
          <t>Balance, end of period</t>
        </is>
      </c>
      <c r="B17" s="7" t="n">
        <v>2074.8</v>
      </c>
      <c r="C17" s="7" t="n">
        <v>2195.6</v>
      </c>
      <c r="D17" s="5" t="n">
        <v>27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quity Method Investments in Affiliates - Additional Information (Details) - USD ($) $ in Millions</t>
        </is>
      </c>
      <c r="B1" s="2" t="inlineStr">
        <is>
          <t>3 Months Ended</t>
        </is>
      </c>
      <c r="H1" s="2" t="inlineStr">
        <is>
          <t>12 Months Ended</t>
        </is>
      </c>
    </row>
    <row r="2">
      <c r="B2" s="2" t="inlineStr">
        <is>
          <t>Dec. 31, 2020</t>
        </is>
      </c>
      <c r="C2" s="2" t="inlineStr">
        <is>
          <t>Mar. 31, 2020</t>
        </is>
      </c>
      <c r="D2" s="2" t="inlineStr">
        <is>
          <t>Dec. 31, 2019</t>
        </is>
      </c>
      <c r="E2" s="2" t="inlineStr">
        <is>
          <t>Sep. 30, 2019</t>
        </is>
      </c>
      <c r="F2" s="2" t="inlineStr">
        <is>
          <t>Jun. 30, 2019</t>
        </is>
      </c>
      <c r="G2" s="2" t="inlineStr">
        <is>
          <t>Mar. 31, 2019</t>
        </is>
      </c>
      <c r="H2" s="2" t="inlineStr">
        <is>
          <t>Dec. 31, 2020</t>
        </is>
      </c>
      <c r="I2" s="2" t="inlineStr">
        <is>
          <t>Dec. 31, 2019</t>
        </is>
      </c>
      <c r="J2" s="2" t="inlineStr">
        <is>
          <t>Dec. 31, 2018</t>
        </is>
      </c>
    </row>
    <row r="3">
      <c r="A3" s="3" t="inlineStr">
        <is>
          <t>Estimated Future Amortization Expense of Finite-Lived Intangibles</t>
        </is>
      </c>
    </row>
    <row r="4">
      <c r="A4" s="4" t="inlineStr">
        <is>
          <t>Equity method investments in Affiliates (net)</t>
        </is>
      </c>
      <c r="B4" s="7" t="n">
        <v>2074.8</v>
      </c>
      <c r="D4" s="7" t="n">
        <v>2195.6</v>
      </c>
      <c r="H4" s="7" t="n">
        <v>2074.8</v>
      </c>
      <c r="I4" s="7" t="n">
        <v>2195.6</v>
      </c>
    </row>
    <row r="5">
      <c r="A5" s="4" t="inlineStr">
        <is>
          <t>Other liabilities</t>
        </is>
      </c>
      <c r="B5" s="8" t="n">
        <v>452.2</v>
      </c>
      <c r="D5" s="8" t="n">
        <v>359.1</v>
      </c>
      <c r="H5" s="8" t="n">
        <v>452.2</v>
      </c>
      <c r="I5" s="8" t="n">
        <v>359.1</v>
      </c>
    </row>
    <row r="6">
      <c r="A6" s="4" t="inlineStr">
        <is>
          <t>Equity method loss (net)</t>
        </is>
      </c>
      <c r="H6" s="8" t="n">
        <v>-43.4</v>
      </c>
      <c r="I6" s="6" t="n">
        <v>-338</v>
      </c>
      <c r="J6" s="7" t="n">
        <v>-0.2</v>
      </c>
    </row>
    <row r="7">
      <c r="A7" s="4" t="inlineStr">
        <is>
          <t>Equity Method Investee</t>
        </is>
      </c>
    </row>
    <row r="8">
      <c r="A8" s="3" t="inlineStr">
        <is>
          <t>Estimated Future Amortization Expense of Finite-Lived Intangibles</t>
        </is>
      </c>
    </row>
    <row r="9">
      <c r="A9" s="4" t="inlineStr">
        <is>
          <t>Impairment of equity method investment</t>
        </is>
      </c>
      <c r="B9" s="5" t="n">
        <v>45</v>
      </c>
      <c r="C9" s="5" t="n">
        <v>140</v>
      </c>
      <c r="D9" s="5" t="n">
        <v>60</v>
      </c>
      <c r="E9" s="5" t="n">
        <v>10</v>
      </c>
      <c r="G9" s="5" t="n">
        <v>415</v>
      </c>
    </row>
    <row r="10">
      <c r="A10" s="4" t="inlineStr">
        <is>
          <t>Fair value assumptions, average projected growth period</t>
        </is>
      </c>
      <c r="B10" s="4" t="inlineStr">
        <is>
          <t>5 years</t>
        </is>
      </c>
      <c r="C10" s="4" t="inlineStr">
        <is>
          <t>5 years</t>
        </is>
      </c>
      <c r="G10" s="4" t="inlineStr">
        <is>
          <t>5 years</t>
        </is>
      </c>
    </row>
    <row r="11">
      <c r="A11" s="4" t="inlineStr">
        <is>
          <t>Fair value assumptions, average projected growth rate</t>
        </is>
      </c>
      <c r="D11" s="4" t="inlineStr">
        <is>
          <t>9.00%</t>
        </is>
      </c>
      <c r="E11" s="4" t="inlineStr">
        <is>
          <t>(20.00%)</t>
        </is>
      </c>
      <c r="G11" s="4" t="inlineStr">
        <is>
          <t>(13.00%)</t>
        </is>
      </c>
    </row>
    <row r="12">
      <c r="A12" s="4" t="inlineStr">
        <is>
          <t>Fair value assumptions, discount rate for asset based fees</t>
        </is>
      </c>
      <c r="D12" s="4" t="inlineStr">
        <is>
          <t>11.00%</t>
        </is>
      </c>
      <c r="E12" s="4" t="inlineStr">
        <is>
          <t>11.00%</t>
        </is>
      </c>
      <c r="G12" s="4" t="inlineStr">
        <is>
          <t>11.00%</t>
        </is>
      </c>
    </row>
    <row r="13">
      <c r="A13" s="4" t="inlineStr">
        <is>
          <t>Fair value assumptions, discount rate for performance based fees</t>
        </is>
      </c>
      <c r="D13" s="4" t="inlineStr">
        <is>
          <t>20.00%</t>
        </is>
      </c>
      <c r="E13" s="4" t="inlineStr">
        <is>
          <t>20.00%</t>
        </is>
      </c>
      <c r="G13" s="4" t="inlineStr">
        <is>
          <t>20.00%</t>
        </is>
      </c>
    </row>
    <row r="14">
      <c r="A14" s="4" t="inlineStr">
        <is>
          <t>Fair value assumptions, market participant tax rate</t>
        </is>
      </c>
      <c r="D14" s="4" t="inlineStr">
        <is>
          <t>25.00%</t>
        </is>
      </c>
      <c r="E14" s="4" t="inlineStr">
        <is>
          <t>25.00%</t>
        </is>
      </c>
      <c r="G14" s="4" t="inlineStr">
        <is>
          <t>25.00%</t>
        </is>
      </c>
    </row>
    <row r="15">
      <c r="A15" s="4" t="inlineStr">
        <is>
          <t>Equity method investments in Affiliates (net)</t>
        </is>
      </c>
      <c r="B15" s="7" t="n">
        <v>2074.8</v>
      </c>
      <c r="D15" s="7" t="n">
        <v>2195.6</v>
      </c>
      <c r="H15" s="8" t="n">
        <v>2074.8</v>
      </c>
      <c r="I15" s="8" t="n">
        <v>2195.6</v>
      </c>
      <c r="J15" s="6" t="n">
        <v>2791</v>
      </c>
    </row>
    <row r="16">
      <c r="A16" s="4" t="inlineStr">
        <is>
          <t>Undistributed earnings from equity method affiliates</t>
        </is>
      </c>
      <c r="B16" s="8" t="n">
        <v>170.6</v>
      </c>
      <c r="H16" s="8" t="n">
        <v>170.6</v>
      </c>
    </row>
    <row r="17">
      <c r="A17" s="3" t="inlineStr">
        <is>
          <t>Contingent payments due</t>
        </is>
      </c>
    </row>
    <row r="18">
      <c r="A18" s="4" t="inlineStr">
        <is>
          <t>2021</t>
        </is>
      </c>
      <c r="B18" s="6" t="n">
        <v>35</v>
      </c>
      <c r="H18" s="6" t="n">
        <v>35</v>
      </c>
    </row>
    <row r="19">
      <c r="A19" s="4" t="inlineStr">
        <is>
          <t>2022</t>
        </is>
      </c>
      <c r="B19" s="8" t="n">
        <v>37.5</v>
      </c>
      <c r="H19" s="8" t="n">
        <v>37.5</v>
      </c>
    </row>
    <row r="20">
      <c r="A20" s="4" t="inlineStr">
        <is>
          <t>Equity Method Investee | Achievement of Specified Financial Targets</t>
        </is>
      </c>
    </row>
    <row r="21">
      <c r="A21" s="3" t="inlineStr">
        <is>
          <t>Estimated Future Amortization Expense of Finite-Lived Intangibles</t>
        </is>
      </c>
    </row>
    <row r="22">
      <c r="A22" s="4" t="inlineStr">
        <is>
          <t>Equity method investments in Affiliates (net)</t>
        </is>
      </c>
      <c r="B22" s="6" t="n">
        <v>40</v>
      </c>
      <c r="H22" s="6" t="n">
        <v>40</v>
      </c>
    </row>
    <row r="23">
      <c r="A23" s="4" t="inlineStr">
        <is>
          <t>Other liabilities</t>
        </is>
      </c>
      <c r="B23" s="5" t="n">
        <v>40</v>
      </c>
      <c r="H23" s="6" t="n">
        <v>40</v>
      </c>
    </row>
    <row r="24">
      <c r="A24" s="4" t="inlineStr">
        <is>
          <t>Equity Method Investee | Minimum</t>
        </is>
      </c>
    </row>
    <row r="25">
      <c r="A25" s="3" t="inlineStr">
        <is>
          <t>Estimated Future Amortization Expense of Finite-Lived Intangibles</t>
        </is>
      </c>
    </row>
    <row r="26">
      <c r="A26" s="4" t="inlineStr">
        <is>
          <t>Fair value assumptions, average projected growth rate</t>
        </is>
      </c>
      <c r="C26" s="4" t="inlineStr">
        <is>
          <t>(2.00%)</t>
        </is>
      </c>
    </row>
    <row r="27">
      <c r="A27" s="4" t="inlineStr">
        <is>
          <t>Fair value assumptions, discount rate for asset based fees</t>
        </is>
      </c>
      <c r="B27" s="4" t="inlineStr">
        <is>
          <t>11.00%</t>
        </is>
      </c>
      <c r="C27" s="4" t="inlineStr">
        <is>
          <t>11.00%</t>
        </is>
      </c>
    </row>
    <row r="28">
      <c r="A28" s="4" t="inlineStr">
        <is>
          <t>Fair value assumptions, discount rate for performance based fees</t>
        </is>
      </c>
      <c r="B28" s="4" t="inlineStr">
        <is>
          <t>20.00%</t>
        </is>
      </c>
      <c r="C28" s="4" t="inlineStr">
        <is>
          <t>20.00%</t>
        </is>
      </c>
    </row>
    <row r="29">
      <c r="A29" s="4" t="inlineStr">
        <is>
          <t>Fair value assumptions, market participant tax rate</t>
        </is>
      </c>
      <c r="B29" s="4" t="inlineStr">
        <is>
          <t>25.00%</t>
        </is>
      </c>
      <c r="C29" s="4" t="inlineStr">
        <is>
          <t>25.00%</t>
        </is>
      </c>
    </row>
    <row r="30">
      <c r="A30" s="4" t="inlineStr">
        <is>
          <t>Equity Method Investee | Maximum</t>
        </is>
      </c>
    </row>
    <row r="31">
      <c r="A31" s="3" t="inlineStr">
        <is>
          <t>Estimated Future Amortization Expense of Finite-Lived Intangibles</t>
        </is>
      </c>
    </row>
    <row r="32">
      <c r="A32" s="4" t="inlineStr">
        <is>
          <t>Fair value assumptions, average projected growth rate</t>
        </is>
      </c>
      <c r="B32" s="4" t="inlineStr">
        <is>
          <t>(5.00%)</t>
        </is>
      </c>
    </row>
    <row r="33">
      <c r="A33" s="4" t="inlineStr">
        <is>
          <t>Acquired Client Relationships Under Equity Method Investments | Equity Method Investee</t>
        </is>
      </c>
    </row>
    <row r="34">
      <c r="A34" s="3" t="inlineStr">
        <is>
          <t>Schedule of Equity Method Investments [Line Items]</t>
        </is>
      </c>
    </row>
    <row r="35">
      <c r="A35" s="4" t="inlineStr">
        <is>
          <t>Intangible amortization expense</t>
        </is>
      </c>
      <c r="H35" s="6" t="n">
        <v>147</v>
      </c>
      <c r="I35" s="7" t="n">
        <v>142.4</v>
      </c>
      <c r="J35" s="7" t="n">
        <v>97.5</v>
      </c>
    </row>
    <row r="36">
      <c r="A36" s="3" t="inlineStr">
        <is>
          <t>Estimated Future Amortization Expense of Finite-Lived Intangibles</t>
        </is>
      </c>
    </row>
    <row r="37">
      <c r="A37" s="4" t="inlineStr">
        <is>
          <t>Intangible future amortization expense in 2021</t>
        </is>
      </c>
      <c r="B37" s="5" t="n">
        <v>120</v>
      </c>
      <c r="H37" s="6" t="n">
        <v>120</v>
      </c>
    </row>
    <row r="38">
      <c r="A38" s="4" t="inlineStr">
        <is>
          <t>Intangible future amortization expense in 2022</t>
        </is>
      </c>
      <c r="B38" s="6" t="n">
        <v>50</v>
      </c>
      <c r="H38" s="6" t="n">
        <v>50</v>
      </c>
    </row>
    <row r="39">
      <c r="A39" s="4" t="inlineStr">
        <is>
          <t>Intangible future amortization expense in 2023</t>
        </is>
      </c>
      <c r="B39" s="6" t="n">
        <v>50</v>
      </c>
      <c r="H39" s="6" t="n">
        <v>50</v>
      </c>
    </row>
    <row r="40">
      <c r="A40" s="4" t="inlineStr">
        <is>
          <t>Intangible future amortization expense in 2024</t>
        </is>
      </c>
      <c r="B40" s="6" t="n">
        <v>50</v>
      </c>
      <c r="H40" s="6" t="n">
        <v>50</v>
      </c>
    </row>
    <row r="41">
      <c r="A41" s="4" t="inlineStr">
        <is>
          <t>Intangible future amortization expense in 2025</t>
        </is>
      </c>
      <c r="B41" s="5" t="n">
        <v>50</v>
      </c>
      <c r="H41" s="5" t="n">
        <v>50</v>
      </c>
    </row>
    <row r="42">
      <c r="A42" s="4" t="inlineStr">
        <is>
          <t>Non-US | Equity Method Investee</t>
        </is>
      </c>
    </row>
    <row r="43">
      <c r="A43" s="3" t="inlineStr">
        <is>
          <t>Estimated Future Amortization Expense of Finite-Lived Intangibles</t>
        </is>
      </c>
    </row>
    <row r="44">
      <c r="A44" s="4" t="inlineStr">
        <is>
          <t>Noncontrolling interest, sale of ownership percentage</t>
        </is>
      </c>
      <c r="F44" s="4" t="inlineStr">
        <is>
          <t>5.00%</t>
        </is>
      </c>
    </row>
    <row r="45">
      <c r="A45" s="4" t="inlineStr">
        <is>
          <t>Payments to noncontrolling interests</t>
        </is>
      </c>
      <c r="F45" s="7" t="n">
        <v>25.7</v>
      </c>
    </row>
  </sheetData>
  <mergeCells count="3">
    <mergeCell ref="A1:A2"/>
    <mergeCell ref="B1:G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in Affiliates - Financial Information for Affiliates Accounted for Under the Equity Method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Net income</t>
        </is>
      </c>
      <c r="B4" s="5" t="n">
        <v>427</v>
      </c>
      <c r="C4" s="7" t="n">
        <v>305.1</v>
      </c>
      <c r="D4" s="7" t="n">
        <v>532.3</v>
      </c>
    </row>
    <row r="5">
      <c r="A5" s="4" t="inlineStr">
        <is>
          <t>Assets</t>
        </is>
      </c>
      <c r="B5" s="8" t="n">
        <v>7888.9</v>
      </c>
      <c r="C5" s="8" t="n">
        <v>7653.5</v>
      </c>
    </row>
    <row r="6">
      <c r="A6" s="4" t="inlineStr">
        <is>
          <t>Equity Method Investee</t>
        </is>
      </c>
    </row>
    <row r="7">
      <c r="A7" s="3" t="inlineStr">
        <is>
          <t>Schedule of Equity Method Investments [Line Items]</t>
        </is>
      </c>
    </row>
    <row r="8">
      <c r="A8" s="4" t="inlineStr">
        <is>
          <t>Revenues</t>
        </is>
      </c>
      <c r="B8" s="8" t="n">
        <v>2659.7</v>
      </c>
      <c r="C8" s="8" t="n">
        <v>2760.9</v>
      </c>
      <c r="D8" s="8" t="n">
        <v>3231.7</v>
      </c>
    </row>
    <row r="9">
      <c r="A9" s="4" t="inlineStr">
        <is>
          <t>Net income</t>
        </is>
      </c>
      <c r="B9" s="8" t="n">
        <v>1061.8</v>
      </c>
      <c r="C9" s="8" t="n">
        <v>1061.3</v>
      </c>
      <c r="D9" s="7" t="n">
        <v>1286.1</v>
      </c>
    </row>
    <row r="10">
      <c r="A10" s="4" t="inlineStr">
        <is>
          <t>Assets</t>
        </is>
      </c>
      <c r="B10" s="8" t="n">
        <v>2958.9</v>
      </c>
      <c r="C10" s="8" t="n">
        <v>2718.5</v>
      </c>
    </row>
    <row r="11">
      <c r="A11" s="4" t="inlineStr">
        <is>
          <t>Liabilities and Non-controlling interests</t>
        </is>
      </c>
      <c r="B11" s="7" t="n">
        <v>1245.5</v>
      </c>
      <c r="C11" s="7" t="n">
        <v>121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Commitments - Additional Information (Details)</t>
        </is>
      </c>
      <c r="B1" s="2" t="inlineStr">
        <is>
          <t>3 Months Ended</t>
        </is>
      </c>
      <c r="C1" s="2" t="inlineStr">
        <is>
          <t>12 Months Ended</t>
        </is>
      </c>
    </row>
    <row r="2">
      <c r="B2" s="2" t="inlineStr">
        <is>
          <t>Dec. 31, 2019USD ($)</t>
        </is>
      </c>
      <c r="C2" s="2" t="inlineStr">
        <is>
          <t>Dec. 31, 2020USD ($)</t>
        </is>
      </c>
      <c r="D2" s="2" t="inlineStr">
        <is>
          <t>Dec. 31, 2019USD ($)</t>
        </is>
      </c>
      <c r="E2" s="2" t="inlineStr">
        <is>
          <t>Dec. 31, 2018USD ($)</t>
        </is>
      </c>
    </row>
    <row r="3">
      <c r="A3" s="3" t="inlineStr">
        <is>
          <t>Leases [Abstract]</t>
        </is>
      </c>
    </row>
    <row r="4">
      <c r="A4" s="4" t="inlineStr">
        <is>
          <t>Consolidated rent expense</t>
        </is>
      </c>
      <c r="E4" s="5" t="n">
        <v>40500000</v>
      </c>
    </row>
    <row r="5">
      <c r="A5" s="4" t="inlineStr">
        <is>
          <t>Right-of-use assets obtained in exchange for new operating leases after adoption of ASC 842</t>
        </is>
      </c>
      <c r="C5" s="5" t="n">
        <v>24400000</v>
      </c>
      <c r="D5" s="5" t="n">
        <v>26100000</v>
      </c>
    </row>
    <row r="6">
      <c r="A6" s="4" t="inlineStr">
        <is>
          <t>Weighted average remaining lease term - operating leases</t>
        </is>
      </c>
      <c r="B6" s="4" t="inlineStr">
        <is>
          <t>8 years</t>
        </is>
      </c>
      <c r="C6" s="4" t="inlineStr">
        <is>
          <t>7 years</t>
        </is>
      </c>
      <c r="D6" s="4" t="inlineStr">
        <is>
          <t>8 years</t>
        </is>
      </c>
    </row>
    <row r="7">
      <c r="A7" s="4" t="inlineStr">
        <is>
          <t>Weighted average discount rate - operating leases</t>
        </is>
      </c>
      <c r="B7" s="4" t="inlineStr">
        <is>
          <t>4.00%</t>
        </is>
      </c>
      <c r="C7" s="4" t="inlineStr">
        <is>
          <t>4.00%</t>
        </is>
      </c>
      <c r="D7" s="4" t="inlineStr">
        <is>
          <t>4.00%</t>
        </is>
      </c>
    </row>
    <row r="8">
      <c r="A8" s="4" t="inlineStr">
        <is>
          <t>Expense recorded to reduce carrying value of right-of-use assets to fair value</t>
        </is>
      </c>
      <c r="B8" s="5" t="n">
        <v>8100000</v>
      </c>
      <c r="C8" s="5" t="n">
        <v>0</v>
      </c>
    </row>
    <row r="9">
      <c r="A9" s="4" t="inlineStr">
        <is>
          <t>Level 3 | Discounted Cash Flow | Price per square foot | Minimum</t>
        </is>
      </c>
    </row>
    <row r="10">
      <c r="A10" s="3" t="inlineStr">
        <is>
          <t>Lessee, Lease, Description [Line Items]</t>
        </is>
      </c>
    </row>
    <row r="11">
      <c r="A11" s="4" t="inlineStr">
        <is>
          <t>Right-of-use assets, measurement input</t>
        </is>
      </c>
      <c r="B11" s="6" t="n">
        <v>13</v>
      </c>
    </row>
    <row r="12">
      <c r="A12" s="4" t="inlineStr">
        <is>
          <t>Level 3 | Discounted Cash Flow | Price per square foot | Maximum</t>
        </is>
      </c>
    </row>
    <row r="13">
      <c r="A13" s="3" t="inlineStr">
        <is>
          <t>Lessee, Lease, Description [Line Items]</t>
        </is>
      </c>
    </row>
    <row r="14">
      <c r="A14" s="4" t="inlineStr">
        <is>
          <t>Right-of-use assets, measurement input</t>
        </is>
      </c>
      <c r="B14" s="6" t="n">
        <v>68</v>
      </c>
    </row>
    <row r="15">
      <c r="A15" s="4" t="inlineStr">
        <is>
          <t>Level 3 | Discounted Cash Flow | Price per square foot | Weighted Average</t>
        </is>
      </c>
    </row>
    <row r="16">
      <c r="A16" s="3" t="inlineStr">
        <is>
          <t>Lessee, Lease, Description [Line Items]</t>
        </is>
      </c>
    </row>
    <row r="17">
      <c r="A17" s="4" t="inlineStr">
        <is>
          <t>Right-of-use assets, measurement input</t>
        </is>
      </c>
      <c r="B17" s="6" t="n">
        <v>46</v>
      </c>
    </row>
    <row r="18">
      <c r="A18" s="4" t="inlineStr">
        <is>
          <t>Level 3 | Discounted Cash Flow | Discount rate | Minimum</t>
        </is>
      </c>
    </row>
    <row r="19">
      <c r="A19" s="3" t="inlineStr">
        <is>
          <t>Lessee, Lease, Description [Line Items]</t>
        </is>
      </c>
    </row>
    <row r="20">
      <c r="A20" s="4" t="inlineStr">
        <is>
          <t>Right-of-use assets, measurement input</t>
        </is>
      </c>
      <c r="B20" s="12" t="n">
        <v>0.033</v>
      </c>
    </row>
    <row r="21">
      <c r="A21" s="4" t="inlineStr">
        <is>
          <t>Level 3 | Discounted Cash Flow | Discount rate | Maximum</t>
        </is>
      </c>
    </row>
    <row r="22">
      <c r="A22" s="3" t="inlineStr">
        <is>
          <t>Lessee, Lease, Description [Line Items]</t>
        </is>
      </c>
    </row>
    <row r="23">
      <c r="A23" s="4" t="inlineStr">
        <is>
          <t>Right-of-use assets, measurement input</t>
        </is>
      </c>
      <c r="B23" s="12" t="n">
        <v>0.055</v>
      </c>
    </row>
    <row r="24">
      <c r="A24" s="4" t="inlineStr">
        <is>
          <t>Level 3 | Discounted Cash Flow | Tax rate</t>
        </is>
      </c>
    </row>
    <row r="25">
      <c r="A25" s="3" t="inlineStr">
        <is>
          <t>Lessee, Lease, Description [Line Items]</t>
        </is>
      </c>
    </row>
    <row r="26">
      <c r="A26" s="4" t="inlineStr">
        <is>
          <t>Right-of-use assets, measurement input</t>
        </is>
      </c>
      <c r="B26" s="10" t="n">
        <v>0.25</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Commitments - Total Lease Costs (Ne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37.6</v>
      </c>
      <c r="C4" s="7" t="n">
        <v>41.7</v>
      </c>
    </row>
    <row r="5">
      <c r="A5" s="4" t="inlineStr">
        <is>
          <t>Short-term lease costs</t>
        </is>
      </c>
      <c r="B5" s="8" t="n">
        <v>0.8</v>
      </c>
      <c r="C5" s="8" t="n">
        <v>2.1</v>
      </c>
    </row>
    <row r="6">
      <c r="A6" s="4" t="inlineStr">
        <is>
          <t>Variable lease costs</t>
        </is>
      </c>
      <c r="B6" s="6" t="n">
        <v>0</v>
      </c>
      <c r="C6" s="8" t="n">
        <v>0.1</v>
      </c>
    </row>
    <row r="7">
      <c r="A7" s="4" t="inlineStr">
        <is>
          <t>Sublease income</t>
        </is>
      </c>
      <c r="B7" s="6" t="n">
        <v>-5</v>
      </c>
      <c r="C7" s="8" t="n">
        <v>-4.4</v>
      </c>
    </row>
    <row r="8">
      <c r="A8" s="4" t="inlineStr">
        <is>
          <t>Total lease costs (net)</t>
        </is>
      </c>
      <c r="B8" s="7" t="n">
        <v>33.4</v>
      </c>
      <c r="C8" s="7" t="n">
        <v>3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Lease Commitments - Maturity of Lease Liabilities (Details) $ in Millions</t>
        </is>
      </c>
      <c r="B1" s="2" t="inlineStr">
        <is>
          <t>Dec. 31, 2020USD ($)</t>
        </is>
      </c>
    </row>
    <row r="2">
      <c r="A2" s="3" t="inlineStr">
        <is>
          <t>Leases [Abstract]</t>
        </is>
      </c>
    </row>
    <row r="3">
      <c r="A3" s="4" t="inlineStr">
        <is>
          <t>2021</t>
        </is>
      </c>
      <c r="B3" s="7" t="n">
        <v>40.5</v>
      </c>
    </row>
    <row r="4">
      <c r="A4" s="4" t="inlineStr">
        <is>
          <t>2022</t>
        </is>
      </c>
      <c r="B4" s="8" t="n">
        <v>36.7</v>
      </c>
    </row>
    <row r="5">
      <c r="A5" s="4" t="inlineStr">
        <is>
          <t>2023</t>
        </is>
      </c>
      <c r="B5" s="6" t="n">
        <v>32</v>
      </c>
    </row>
    <row r="6">
      <c r="A6" s="4" t="inlineStr">
        <is>
          <t>2024</t>
        </is>
      </c>
      <c r="B6" s="8" t="n">
        <v>25.9</v>
      </c>
    </row>
    <row r="7">
      <c r="A7" s="4" t="inlineStr">
        <is>
          <t>2025</t>
        </is>
      </c>
      <c r="B7" s="8" t="n">
        <v>21.3</v>
      </c>
    </row>
    <row r="8">
      <c r="A8" s="4" t="inlineStr">
        <is>
          <t>Thereafter</t>
        </is>
      </c>
      <c r="B8" s="8" t="n">
        <v>59.6</v>
      </c>
    </row>
    <row r="9">
      <c r="A9" s="4" t="inlineStr">
        <is>
          <t>Total undiscounted lease liabilities</t>
        </is>
      </c>
      <c r="B9" s="6" t="n">
        <v>216</v>
      </c>
    </row>
    <row r="10">
      <c r="A10" s="4" t="inlineStr">
        <is>
          <t>Present value discounting of operating lease liabilities</t>
        </is>
      </c>
      <c r="B10" s="7" t="n">
        <v>3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 from (used in) operating activities:</t>
        </is>
      </c>
    </row>
    <row r="4">
      <c r="A4" s="4" t="inlineStr">
        <is>
          <t>Net income</t>
        </is>
      </c>
      <c r="B4" s="5" t="n">
        <v>427</v>
      </c>
      <c r="C4" s="7" t="n">
        <v>305.1</v>
      </c>
      <c r="D4" s="7" t="n">
        <v>532.3</v>
      </c>
    </row>
    <row r="5">
      <c r="A5" s="3" t="inlineStr">
        <is>
          <t>Adjustments to reconcile Net income to cash flow from (used in) operating activities:</t>
        </is>
      </c>
    </row>
    <row r="6">
      <c r="A6" s="4" t="inlineStr">
        <is>
          <t>Intangible amortization and impairments</t>
        </is>
      </c>
      <c r="B6" s="8" t="n">
        <v>140.5</v>
      </c>
      <c r="C6" s="8" t="n">
        <v>144.5</v>
      </c>
      <c r="D6" s="8" t="n">
        <v>114.8</v>
      </c>
    </row>
    <row r="7">
      <c r="A7" s="4" t="inlineStr">
        <is>
          <t>Depreciation and other amortization</t>
        </is>
      </c>
      <c r="B7" s="8" t="n">
        <v>19.1</v>
      </c>
      <c r="C7" s="8" t="n">
        <v>21.3</v>
      </c>
      <c r="D7" s="6" t="n">
        <v>22</v>
      </c>
    </row>
    <row r="8">
      <c r="A8" s="4" t="inlineStr">
        <is>
          <t>Deferred income tax expense (benefit)</t>
        </is>
      </c>
      <c r="B8" s="8" t="n">
        <v>26.8</v>
      </c>
      <c r="C8" s="8" t="n">
        <v>-55.8</v>
      </c>
      <c r="D8" s="8" t="n">
        <v>51.9</v>
      </c>
    </row>
    <row r="9">
      <c r="A9" s="4" t="inlineStr">
        <is>
          <t>Equity method loss (net)</t>
        </is>
      </c>
      <c r="B9" s="8" t="n">
        <v>43.4</v>
      </c>
      <c r="C9" s="6" t="n">
        <v>338</v>
      </c>
      <c r="D9" s="8" t="n">
        <v>0.2</v>
      </c>
    </row>
    <row r="10">
      <c r="A10" s="4" t="inlineStr">
        <is>
          <t>Distributions of earnings received from equity method investments</t>
        </is>
      </c>
      <c r="B10" s="8" t="n">
        <v>236.8</v>
      </c>
      <c r="C10" s="8" t="n">
        <v>252.4</v>
      </c>
      <c r="D10" s="8" t="n">
        <v>466.3</v>
      </c>
    </row>
    <row r="11">
      <c r="A11" s="4" t="inlineStr">
        <is>
          <t>Share-based compensation and Affiliate equity expense</t>
        </is>
      </c>
      <c r="B11" s="8" t="n">
        <v>119.2</v>
      </c>
      <c r="C11" s="8" t="n">
        <v>90.40000000000001</v>
      </c>
      <c r="D11" s="8" t="n">
        <v>101.1</v>
      </c>
    </row>
    <row r="12">
      <c r="A12" s="4" t="inlineStr">
        <is>
          <t>Other non-cash items</t>
        </is>
      </c>
      <c r="B12" s="6" t="n">
        <v>-3</v>
      </c>
      <c r="C12" s="8" t="n">
        <v>-17.7</v>
      </c>
      <c r="D12" s="8" t="n">
        <v>-2.7</v>
      </c>
    </row>
    <row r="13">
      <c r="A13" s="3" t="inlineStr">
        <is>
          <t>Changes in assets and liabilities:</t>
        </is>
      </c>
    </row>
    <row r="14">
      <c r="A14" s="4" t="inlineStr">
        <is>
          <t>Purchases of securities by consolidated Affiliate sponsored investment products</t>
        </is>
      </c>
      <c r="B14" s="8" t="n">
        <v>-110.1</v>
      </c>
      <c r="C14" s="8" t="n">
        <v>-42.3</v>
      </c>
      <c r="D14" s="8" t="n">
        <v>-190.8</v>
      </c>
    </row>
    <row r="15">
      <c r="A15" s="4" t="inlineStr">
        <is>
          <t>Sales of securities by consolidated Affiliate sponsored investment products</t>
        </is>
      </c>
      <c r="B15" s="8" t="n">
        <v>99.59999999999999</v>
      </c>
      <c r="C15" s="8" t="n">
        <v>16.5</v>
      </c>
      <c r="D15" s="8" t="n">
        <v>49.6</v>
      </c>
    </row>
    <row r="16">
      <c r="A16" s="4" t="inlineStr">
        <is>
          <t>Decrease (increase) in receivables</t>
        </is>
      </c>
      <c r="B16" s="8" t="n">
        <v>1.1</v>
      </c>
      <c r="C16" s="8" t="n">
        <v>-15.8</v>
      </c>
      <c r="D16" s="8" t="n">
        <v>14.4</v>
      </c>
    </row>
    <row r="17">
      <c r="A17" s="4" t="inlineStr">
        <is>
          <t>(Increase) decrease in other assets</t>
        </is>
      </c>
      <c r="B17" s="8" t="n">
        <v>73.09999999999999</v>
      </c>
      <c r="C17" s="8" t="n">
        <v>-51.4</v>
      </c>
      <c r="D17" s="8" t="n">
        <v>-11.7</v>
      </c>
    </row>
    <row r="18">
      <c r="A18" s="4" t="inlineStr">
        <is>
          <t>Decrease in payables, accrued liabilities and other liabilities</t>
        </is>
      </c>
      <c r="B18" s="8" t="n">
        <v>-64.2</v>
      </c>
      <c r="C18" s="8" t="n">
        <v>-56.1</v>
      </c>
      <c r="D18" s="8" t="n">
        <v>-6.8</v>
      </c>
    </row>
    <row r="19">
      <c r="A19" s="4" t="inlineStr">
        <is>
          <t>Cash flow from operating activities</t>
        </is>
      </c>
      <c r="B19" s="8" t="n">
        <v>1009.3</v>
      </c>
      <c r="C19" s="8" t="n">
        <v>929.1</v>
      </c>
      <c r="D19" s="8" t="n">
        <v>1140.6</v>
      </c>
    </row>
    <row r="20">
      <c r="A20" s="3" t="inlineStr">
        <is>
          <t>Cash flow from (used in) investing activities:</t>
        </is>
      </c>
    </row>
    <row r="21">
      <c r="A21" s="4" t="inlineStr">
        <is>
          <t>Investments in Affiliates</t>
        </is>
      </c>
      <c r="B21" s="8" t="n">
        <v>-44.5</v>
      </c>
      <c r="C21" s="8" t="n">
        <v>-162.3</v>
      </c>
      <c r="D21" s="8" t="n">
        <v>-7.3</v>
      </c>
    </row>
    <row r="22">
      <c r="A22" s="4" t="inlineStr">
        <is>
          <t>Divestments of Affiliates</t>
        </is>
      </c>
      <c r="B22" s="6" t="n">
        <v>0</v>
      </c>
      <c r="C22" s="8" t="n">
        <v>117.7</v>
      </c>
      <c r="D22" s="6" t="n">
        <v>0</v>
      </c>
    </row>
    <row r="23">
      <c r="A23" s="4" t="inlineStr">
        <is>
          <t>Purchase of fixed assets</t>
        </is>
      </c>
      <c r="B23" s="8" t="n">
        <v>-8.5</v>
      </c>
      <c r="C23" s="8" t="n">
        <v>-9.6</v>
      </c>
      <c r="D23" s="8" t="n">
        <v>-18.7</v>
      </c>
    </row>
    <row r="24">
      <c r="A24" s="4" t="inlineStr">
        <is>
          <t>Purchase of investment securities</t>
        </is>
      </c>
      <c r="B24" s="8" t="n">
        <v>-47.7</v>
      </c>
      <c r="C24" s="8" t="n">
        <v>-43.1</v>
      </c>
      <c r="D24" s="8" t="n">
        <v>-40.8</v>
      </c>
    </row>
    <row r="25">
      <c r="A25" s="4" t="inlineStr">
        <is>
          <t>Sale of investment securities</t>
        </is>
      </c>
      <c r="B25" s="6" t="n">
        <v>47</v>
      </c>
      <c r="C25" s="8" t="n">
        <v>72.90000000000001</v>
      </c>
      <c r="D25" s="8" t="n">
        <v>48.6</v>
      </c>
    </row>
    <row r="26">
      <c r="A26" s="4" t="inlineStr">
        <is>
          <t>Cash flow used in investing activities</t>
        </is>
      </c>
      <c r="B26" s="8" t="n">
        <v>-53.7</v>
      </c>
      <c r="C26" s="8" t="n">
        <v>-24.4</v>
      </c>
      <c r="D26" s="8" t="n">
        <v>-18.2</v>
      </c>
    </row>
    <row r="27">
      <c r="A27" s="3" t="inlineStr">
        <is>
          <t>Cash flow from (used in) financing activities:</t>
        </is>
      </c>
    </row>
    <row r="28">
      <c r="A28" s="4" t="inlineStr">
        <is>
          <t>Borrowings of senior bank debt, senior notes and junior subordinated notes</t>
        </is>
      </c>
      <c r="B28" s="8" t="n">
        <v>874.8</v>
      </c>
      <c r="C28" s="8" t="n">
        <v>470.7</v>
      </c>
      <c r="D28" s="6" t="n">
        <v>1150</v>
      </c>
    </row>
    <row r="29">
      <c r="A29" s="4" t="inlineStr">
        <is>
          <t>Repayments of senior bank debt</t>
        </is>
      </c>
      <c r="B29" s="6" t="n">
        <v>-350</v>
      </c>
      <c r="C29" s="6" t="n">
        <v>-510</v>
      </c>
      <c r="D29" s="8" t="n">
        <v>-1180.6</v>
      </c>
    </row>
    <row r="30">
      <c r="A30" s="4" t="inlineStr">
        <is>
          <t>Repurchase of common stock (net)</t>
        </is>
      </c>
      <c r="B30" s="8" t="n">
        <v>-335.1</v>
      </c>
      <c r="C30" s="8" t="n">
        <v>-356.1</v>
      </c>
      <c r="D30" s="8" t="n">
        <v>-496.1</v>
      </c>
    </row>
    <row r="31">
      <c r="A31" s="4" t="inlineStr">
        <is>
          <t>Dividends paid on common stock</t>
        </is>
      </c>
      <c r="B31" s="8" t="n">
        <v>-16.8</v>
      </c>
      <c r="C31" s="8" t="n">
        <v>-65.3</v>
      </c>
      <c r="D31" s="8" t="n">
        <v>-64.40000000000001</v>
      </c>
    </row>
    <row r="32">
      <c r="A32" s="4" t="inlineStr">
        <is>
          <t>Distributions to non-controlling interests</t>
        </is>
      </c>
      <c r="B32" s="8" t="n">
        <v>-306.3</v>
      </c>
      <c r="C32" s="8" t="n">
        <v>-347.9</v>
      </c>
      <c r="D32" s="8" t="n">
        <v>-370.5</v>
      </c>
    </row>
    <row r="33">
      <c r="A33" s="4" t="inlineStr">
        <is>
          <t>Affiliate equity (repurchases) / issuances (net)</t>
        </is>
      </c>
      <c r="B33" s="8" t="n">
        <v>-294.9</v>
      </c>
      <c r="C33" s="8" t="n">
        <v>-135.5</v>
      </c>
      <c r="D33" s="8" t="n">
        <v>-113.7</v>
      </c>
    </row>
    <row r="34">
      <c r="A34" s="4" t="inlineStr">
        <is>
          <t>Subscriptions to consolidated Affiliate sponsored investment products, net of redemptions</t>
        </is>
      </c>
      <c r="B34" s="8" t="n">
        <v>12.9</v>
      </c>
      <c r="C34" s="6" t="n">
        <v>19</v>
      </c>
      <c r="D34" s="8" t="n">
        <v>132.8</v>
      </c>
    </row>
    <row r="35">
      <c r="A35" s="4" t="inlineStr">
        <is>
          <t>Other financing items</t>
        </is>
      </c>
      <c r="B35" s="6" t="n">
        <v>-40</v>
      </c>
      <c r="C35" s="8" t="n">
        <v>-9.6</v>
      </c>
      <c r="D35" s="8" t="n">
        <v>-40.6</v>
      </c>
    </row>
    <row r="36">
      <c r="A36" s="4" t="inlineStr">
        <is>
          <t>Cash flow used in financing activities</t>
        </is>
      </c>
      <c r="B36" s="8" t="n">
        <v>-455.4</v>
      </c>
      <c r="C36" s="8" t="n">
        <v>-934.7</v>
      </c>
      <c r="D36" s="8" t="n">
        <v>-983.1</v>
      </c>
    </row>
    <row r="37">
      <c r="A37" s="4" t="inlineStr">
        <is>
          <t>Effect of foreign currency exchange rate changes on cash and cash equivalents</t>
        </is>
      </c>
      <c r="B37" s="8" t="n">
        <v>2.1</v>
      </c>
      <c r="C37" s="8" t="n">
        <v>8.699999999999999</v>
      </c>
      <c r="D37" s="8" t="n">
        <v>-10.1</v>
      </c>
    </row>
    <row r="38">
      <c r="A38" s="4" t="inlineStr">
        <is>
          <t>Net increase (decrease) in cash and cash equivalents</t>
        </is>
      </c>
      <c r="B38" s="8" t="n">
        <v>502.3</v>
      </c>
      <c r="C38" s="8" t="n">
        <v>-21.3</v>
      </c>
      <c r="D38" s="8" t="n">
        <v>129.2</v>
      </c>
    </row>
    <row r="39">
      <c r="A39" s="4" t="inlineStr">
        <is>
          <t>Cash and cash equivalents at beginning of period</t>
        </is>
      </c>
      <c r="B39" s="8" t="n">
        <v>539.6</v>
      </c>
      <c r="C39" s="8" t="n">
        <v>565.5</v>
      </c>
      <c r="D39" s="8" t="n">
        <v>439.5</v>
      </c>
    </row>
    <row r="40">
      <c r="A40" s="4" t="inlineStr">
        <is>
          <t>Effect of deconsolidation of Affiliates and Affiliate sponsored investment products</t>
        </is>
      </c>
      <c r="B40" s="8" t="n">
        <v>-2.2</v>
      </c>
      <c r="C40" s="8" t="n">
        <v>-4.6</v>
      </c>
      <c r="D40" s="8" t="n">
        <v>-3.2</v>
      </c>
    </row>
    <row r="41">
      <c r="A41" s="4" t="inlineStr">
        <is>
          <t>Cash and cash equivalents at end of period</t>
        </is>
      </c>
      <c r="B41" s="8" t="n">
        <v>1039.7</v>
      </c>
      <c r="C41" s="8" t="n">
        <v>539.6</v>
      </c>
      <c r="D41" s="8" t="n">
        <v>565.5</v>
      </c>
    </row>
    <row r="42">
      <c r="A42" s="3" t="inlineStr">
        <is>
          <t>Supplemental disclosure of cash flow information:</t>
        </is>
      </c>
    </row>
    <row r="43">
      <c r="A43" s="4" t="inlineStr">
        <is>
          <t>Interest paid</t>
        </is>
      </c>
      <c r="B43" s="8" t="n">
        <v>88.3</v>
      </c>
      <c r="C43" s="8" t="n">
        <v>84.09999999999999</v>
      </c>
      <c r="D43" s="8" t="n">
        <v>76.90000000000001</v>
      </c>
    </row>
    <row r="44">
      <c r="A44" s="4" t="inlineStr">
        <is>
          <t>Income taxes paid (refunds received), net</t>
        </is>
      </c>
      <c r="B44" s="8" t="n">
        <v>12.4</v>
      </c>
      <c r="C44" s="8" t="n">
        <v>102.7</v>
      </c>
      <c r="D44" s="8" t="n">
        <v>160.2</v>
      </c>
    </row>
    <row r="45">
      <c r="A45" s="4" t="inlineStr">
        <is>
          <t>Lease liabilities paid</t>
        </is>
      </c>
      <c r="B45" s="8" t="n">
        <v>39.1</v>
      </c>
      <c r="C45" s="8" t="n">
        <v>35.4</v>
      </c>
      <c r="D45" s="6" t="n">
        <v>0</v>
      </c>
    </row>
    <row r="46">
      <c r="A46" s="3" t="inlineStr">
        <is>
          <t>Supplemental disclosure of non-cash investing and financing activities:</t>
        </is>
      </c>
    </row>
    <row r="47">
      <c r="A47" s="4" t="inlineStr">
        <is>
          <t>Payables recorded for Affiliate equity repurchases</t>
        </is>
      </c>
      <c r="B47" s="6" t="n">
        <v>22</v>
      </c>
      <c r="C47" s="8" t="n">
        <v>19.8</v>
      </c>
      <c r="D47" s="8" t="n">
        <v>36.2</v>
      </c>
    </row>
    <row r="48">
      <c r="A48" s="4" t="inlineStr">
        <is>
          <t>Payables recorded for share repurchases</t>
        </is>
      </c>
      <c r="B48" s="8" t="n">
        <v>105.6</v>
      </c>
      <c r="C48" s="8" t="n">
        <v>10.6</v>
      </c>
      <c r="D48" s="8" t="n">
        <v>6.9</v>
      </c>
    </row>
    <row r="49">
      <c r="A49" s="4" t="inlineStr">
        <is>
          <t>Payables recorded for contingent payment arrangements</t>
        </is>
      </c>
      <c r="B49" s="6" t="n">
        <v>40</v>
      </c>
      <c r="C49" s="6" t="n">
        <v>0</v>
      </c>
      <c r="D49" s="6" t="n">
        <v>0</v>
      </c>
    </row>
    <row r="50">
      <c r="A50" s="4" t="inlineStr">
        <is>
          <t>Payables recorded for investments in Affiliates</t>
        </is>
      </c>
      <c r="B50" s="8" t="n">
        <v>69.2</v>
      </c>
      <c r="C50" s="6" t="n">
        <v>0</v>
      </c>
      <c r="D50" s="6" t="n">
        <v>0</v>
      </c>
    </row>
    <row r="51">
      <c r="A51" s="4" t="inlineStr">
        <is>
          <t>Stock issued upon vesting of restricted stock units</t>
        </is>
      </c>
      <c r="B51" s="8" t="n">
        <v>35.6</v>
      </c>
      <c r="C51" s="8" t="n">
        <v>32.7</v>
      </c>
      <c r="D51" s="8" t="n">
        <v>4.7</v>
      </c>
    </row>
    <row r="52">
      <c r="A52" s="4" t="inlineStr">
        <is>
          <t>Stock received for tax withholdings on share-based payments</t>
        </is>
      </c>
      <c r="B52" s="8" t="n">
        <v>6.7</v>
      </c>
      <c r="C52" s="8" t="n">
        <v>6.4</v>
      </c>
      <c r="D52" s="8" t="n">
        <v>14.7</v>
      </c>
    </row>
    <row r="53">
      <c r="A53" s="4" t="inlineStr">
        <is>
          <t>Right-of-use assets obtained in exchange for new operating leases</t>
        </is>
      </c>
      <c r="B53" s="7" t="n">
        <v>24.4</v>
      </c>
      <c r="C53" s="7" t="n">
        <v>189.7</v>
      </c>
      <c r="D5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ixed Assets (Details) - USD ($) $ in Millions</t>
        </is>
      </c>
      <c r="B1" s="2" t="inlineStr">
        <is>
          <t>Dec. 31, 2020</t>
        </is>
      </c>
      <c r="C1" s="2" t="inlineStr">
        <is>
          <t>Dec. 31, 2019</t>
        </is>
      </c>
    </row>
    <row r="2">
      <c r="A2" s="3" t="inlineStr">
        <is>
          <t>Fixed assets</t>
        </is>
      </c>
    </row>
    <row r="3">
      <c r="A3" s="4" t="inlineStr">
        <is>
          <t>Fixed assets, at cost</t>
        </is>
      </c>
      <c r="B3" s="7" t="n">
        <v>255.1</v>
      </c>
      <c r="C3" s="7" t="n">
        <v>251.1</v>
      </c>
    </row>
    <row r="4">
      <c r="A4" s="4" t="inlineStr">
        <is>
          <t>Accumulated depreciation and amortization</t>
        </is>
      </c>
      <c r="B4" s="8" t="n">
        <v>-175.5</v>
      </c>
      <c r="C4" s="8" t="n">
        <v>-158.8</v>
      </c>
    </row>
    <row r="5">
      <c r="A5" s="4" t="inlineStr">
        <is>
          <t>Fixed assets (net)</t>
        </is>
      </c>
      <c r="B5" s="8" t="n">
        <v>79.59999999999999</v>
      </c>
      <c r="C5" s="8" t="n">
        <v>92.3</v>
      </c>
    </row>
    <row r="6">
      <c r="A6" s="4" t="inlineStr">
        <is>
          <t>Buildings and leasehold improvements</t>
        </is>
      </c>
    </row>
    <row r="7">
      <c r="A7" s="3" t="inlineStr">
        <is>
          <t>Fixed assets</t>
        </is>
      </c>
    </row>
    <row r="8">
      <c r="A8" s="4" t="inlineStr">
        <is>
          <t>Fixed assets, at cost</t>
        </is>
      </c>
      <c r="B8" s="8" t="n">
        <v>116.5</v>
      </c>
      <c r="C8" s="8" t="n">
        <v>116.3</v>
      </c>
    </row>
    <row r="9">
      <c r="A9" s="4" t="inlineStr">
        <is>
          <t>Software</t>
        </is>
      </c>
    </row>
    <row r="10">
      <c r="A10" s="3" t="inlineStr">
        <is>
          <t>Fixed assets</t>
        </is>
      </c>
    </row>
    <row r="11">
      <c r="A11" s="4" t="inlineStr">
        <is>
          <t>Fixed assets, at cost</t>
        </is>
      </c>
      <c r="B11" s="8" t="n">
        <v>55.3</v>
      </c>
      <c r="C11" s="8" t="n">
        <v>52.6</v>
      </c>
    </row>
    <row r="12">
      <c r="A12" s="4" t="inlineStr">
        <is>
          <t>Equipment</t>
        </is>
      </c>
    </row>
    <row r="13">
      <c r="A13" s="3" t="inlineStr">
        <is>
          <t>Fixed assets</t>
        </is>
      </c>
    </row>
    <row r="14">
      <c r="A14" s="4" t="inlineStr">
        <is>
          <t>Fixed assets, at cost</t>
        </is>
      </c>
      <c r="B14" s="8" t="n">
        <v>44.3</v>
      </c>
      <c r="C14" s="6" t="n">
        <v>43</v>
      </c>
    </row>
    <row r="15">
      <c r="A15" s="4" t="inlineStr">
        <is>
          <t>Furniture and fixtures</t>
        </is>
      </c>
    </row>
    <row r="16">
      <c r="A16" s="3" t="inlineStr">
        <is>
          <t>Fixed assets</t>
        </is>
      </c>
    </row>
    <row r="17">
      <c r="A17" s="4" t="inlineStr">
        <is>
          <t>Fixed assets, at cost</t>
        </is>
      </c>
      <c r="B17" s="6" t="n">
        <v>21</v>
      </c>
      <c r="C17" s="8" t="n">
        <v>21.3</v>
      </c>
    </row>
    <row r="18">
      <c r="A18" s="4" t="inlineStr">
        <is>
          <t>Land, improvements and other</t>
        </is>
      </c>
    </row>
    <row r="19">
      <c r="A19" s="3" t="inlineStr">
        <is>
          <t>Fixed assets</t>
        </is>
      </c>
    </row>
    <row r="20">
      <c r="A20" s="4" t="inlineStr">
        <is>
          <t>Fixed assets, at cost</t>
        </is>
      </c>
      <c r="B20" s="5" t="n">
        <v>18</v>
      </c>
      <c r="C20" s="7" t="n">
        <v>1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ayables and Accrued Liabilities (Details) - USD ($) $ in Millions</t>
        </is>
      </c>
      <c r="B1" s="2" t="inlineStr">
        <is>
          <t>Dec. 31, 2020</t>
        </is>
      </c>
      <c r="C1" s="2" t="inlineStr">
        <is>
          <t>Dec. 31, 2019</t>
        </is>
      </c>
    </row>
    <row r="2">
      <c r="A2" s="3" t="inlineStr">
        <is>
          <t>Payables and Accruals [Abstract]</t>
        </is>
      </c>
    </row>
    <row r="3">
      <c r="A3" s="4" t="inlineStr">
        <is>
          <t>Accrued compensation</t>
        </is>
      </c>
      <c r="B3" s="5" t="n">
        <v>400</v>
      </c>
      <c r="C3" s="7" t="n">
        <v>421.5</v>
      </c>
    </row>
    <row r="4">
      <c r="A4" s="4" t="inlineStr">
        <is>
          <t>Other</t>
        </is>
      </c>
      <c r="B4" s="8" t="n">
        <v>312.4</v>
      </c>
      <c r="C4" s="8" t="n">
        <v>213.1</v>
      </c>
    </row>
    <row r="5">
      <c r="A5" s="4" t="inlineStr">
        <is>
          <t>Payables and accrued liabilities</t>
        </is>
      </c>
      <c r="B5" s="7" t="n">
        <v>712.4</v>
      </c>
      <c r="C5" s="7" t="n">
        <v>63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Details) - USD ($) $ in Millions</t>
        </is>
      </c>
      <c r="B1" s="2" t="inlineStr">
        <is>
          <t>Dec. 31, 2020</t>
        </is>
      </c>
      <c r="C1" s="2" t="inlineStr">
        <is>
          <t>Dec. 31, 2019</t>
        </is>
      </c>
    </row>
    <row r="2">
      <c r="A2" s="3" t="inlineStr">
        <is>
          <t>Related Party Transactions</t>
        </is>
      </c>
    </row>
    <row r="3">
      <c r="A3" s="4" t="inlineStr">
        <is>
          <t>Other liabilities</t>
        </is>
      </c>
      <c r="B3" s="7" t="n">
        <v>452.2</v>
      </c>
      <c r="C3" s="7" t="n">
        <v>359.1</v>
      </c>
    </row>
    <row r="4">
      <c r="A4" s="4" t="inlineStr">
        <is>
          <t>Private Equity Investment Partnerships of Affiliate | Prior Owner</t>
        </is>
      </c>
    </row>
    <row r="5">
      <c r="A5" s="3" t="inlineStr">
        <is>
          <t>Related Party Transactions</t>
        </is>
      </c>
    </row>
    <row r="6">
      <c r="A6" s="4" t="inlineStr">
        <is>
          <t>Other liabilities</t>
        </is>
      </c>
      <c r="B6" s="7" t="n">
        <v>35.4</v>
      </c>
      <c r="C6" s="7" t="n">
        <v>3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s) - USD ($)</t>
        </is>
      </c>
      <c r="B1" s="2" t="inlineStr">
        <is>
          <t>12 Months Ended</t>
        </is>
      </c>
    </row>
    <row r="2">
      <c r="B2" s="2" t="inlineStr">
        <is>
          <t>Dec. 31, 2020</t>
        </is>
      </c>
      <c r="C2" s="2" t="inlineStr">
        <is>
          <t>Dec. 31, 2019</t>
        </is>
      </c>
      <c r="D2" s="2" t="inlineStr">
        <is>
          <t>Oct. 31, 2019</t>
        </is>
      </c>
      <c r="E2" s="2" t="inlineStr">
        <is>
          <t>Jan. 31, 2019</t>
        </is>
      </c>
    </row>
    <row r="3">
      <c r="A3" s="3" t="inlineStr">
        <is>
          <t>Class of Stock [Line Items]</t>
        </is>
      </c>
    </row>
    <row r="4">
      <c r="A4" s="4" t="inlineStr">
        <is>
          <t>Common stock, shares authorized (in shares)</t>
        </is>
      </c>
      <c r="B4" s="6" t="n">
        <v>153000000</v>
      </c>
      <c r="C4" s="6" t="n">
        <v>153000000</v>
      </c>
    </row>
    <row r="5">
      <c r="A5" s="4" t="inlineStr">
        <is>
          <t>Equity Distribution Program</t>
        </is>
      </c>
    </row>
    <row r="6">
      <c r="A6" s="3" t="inlineStr">
        <is>
          <t>Class of Stock [Line Items]</t>
        </is>
      </c>
    </row>
    <row r="7">
      <c r="A7" s="4" t="inlineStr">
        <is>
          <t>Proceeds from issuance of common stock</t>
        </is>
      </c>
      <c r="B7" s="5" t="n">
        <v>500000000</v>
      </c>
    </row>
    <row r="8">
      <c r="A8" s="4" t="inlineStr">
        <is>
          <t>Stock program, maximum amount authorized</t>
        </is>
      </c>
      <c r="B8" s="5" t="n">
        <v>0</v>
      </c>
    </row>
    <row r="9">
      <c r="A9" s="4" t="inlineStr">
        <is>
          <t>Voting Common Stock</t>
        </is>
      </c>
    </row>
    <row r="10">
      <c r="A10" s="3" t="inlineStr">
        <is>
          <t>Class of Stock [Line Items]</t>
        </is>
      </c>
    </row>
    <row r="11">
      <c r="A11" s="4" t="inlineStr">
        <is>
          <t>Common stock, shares authorized (in shares)</t>
        </is>
      </c>
      <c r="B11" s="6" t="n">
        <v>150000000</v>
      </c>
    </row>
    <row r="12">
      <c r="A12" s="4" t="inlineStr">
        <is>
          <t>Common Class B</t>
        </is>
      </c>
    </row>
    <row r="13">
      <c r="A13" s="3" t="inlineStr">
        <is>
          <t>Class of Stock [Line Items]</t>
        </is>
      </c>
    </row>
    <row r="14">
      <c r="A14" s="4" t="inlineStr">
        <is>
          <t>Common stock, shares authorized (in shares)</t>
        </is>
      </c>
      <c r="B14" s="6" t="n">
        <v>3000000</v>
      </c>
    </row>
    <row r="15">
      <c r="A15" s="4" t="inlineStr">
        <is>
          <t>Common Stock | January 2019 and October 2019 Programs</t>
        </is>
      </c>
    </row>
    <row r="16">
      <c r="A16" s="3" t="inlineStr">
        <is>
          <t>Class of Stock [Line Items]</t>
        </is>
      </c>
    </row>
    <row r="17">
      <c r="A17" s="4" t="inlineStr">
        <is>
          <t>Stock repurchase plan, number of remaining shares to be repurchased (in shares)</t>
        </is>
      </c>
      <c r="B17" s="6" t="n">
        <v>1900000</v>
      </c>
    </row>
    <row r="18">
      <c r="A18" s="4" t="inlineStr">
        <is>
          <t>Common Stock | October 2019 Program</t>
        </is>
      </c>
    </row>
    <row r="19">
      <c r="A19" s="3" t="inlineStr">
        <is>
          <t>Class of Stock [Line Items]</t>
        </is>
      </c>
    </row>
    <row r="20">
      <c r="A20" s="4" t="inlineStr">
        <is>
          <t>Stock repurchase program, number of shares authorized (in shares)</t>
        </is>
      </c>
      <c r="D20" s="6" t="n">
        <v>6000000</v>
      </c>
    </row>
    <row r="21">
      <c r="A21" s="4" t="inlineStr">
        <is>
          <t>Common Stock | January 2019 Program</t>
        </is>
      </c>
    </row>
    <row r="22">
      <c r="A22" s="3" t="inlineStr">
        <is>
          <t>Class of Stock [Line Items]</t>
        </is>
      </c>
    </row>
    <row r="23">
      <c r="A23" s="4" t="inlineStr">
        <is>
          <t>Stock repurchase program, number of shares authorized (in shares)</t>
        </is>
      </c>
      <c r="E23" s="6" t="n">
        <v>3300000</v>
      </c>
    </row>
    <row r="24">
      <c r="A24" s="4" t="inlineStr">
        <is>
          <t>Preferred Stock</t>
        </is>
      </c>
    </row>
    <row r="25">
      <c r="A25" s="3" t="inlineStr">
        <is>
          <t>Class of Stock [Line Items]</t>
        </is>
      </c>
    </row>
    <row r="26">
      <c r="A26" s="4" t="inlineStr">
        <is>
          <t>Preferred stock, shares authorized (in shares)</t>
        </is>
      </c>
      <c r="B26" s="6" t="n">
        <v>5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hare Repurchase Activity (Details) - Common Stock - USD ($) $ / shares in Units, shares in Millions, $ in Millions</t>
        </is>
      </c>
      <c r="B1" s="2" t="inlineStr">
        <is>
          <t>2 Months Ended</t>
        </is>
      </c>
      <c r="C1" s="2" t="inlineStr">
        <is>
          <t>12 Months Ended</t>
        </is>
      </c>
    </row>
    <row r="2">
      <c r="B2" s="2" t="inlineStr">
        <is>
          <t>Feb. 18, 2021</t>
        </is>
      </c>
      <c r="C2" s="2" t="inlineStr">
        <is>
          <t>Dec. 31, 2020</t>
        </is>
      </c>
      <c r="D2" s="2" t="inlineStr">
        <is>
          <t>Dec. 31, 2019</t>
        </is>
      </c>
      <c r="E2" s="2" t="inlineStr">
        <is>
          <t>Dec. 31, 2018</t>
        </is>
      </c>
    </row>
    <row r="3">
      <c r="A3" s="3" t="inlineStr">
        <is>
          <t>Class of Stock [Line Items]</t>
        </is>
      </c>
    </row>
    <row r="4">
      <c r="A4" s="4" t="inlineStr">
        <is>
          <t>Shares Repurchased (in shares)</t>
        </is>
      </c>
      <c r="C4" s="6" t="n">
        <v>5</v>
      </c>
      <c r="D4" s="8" t="n">
        <v>4.1</v>
      </c>
      <c r="E4" s="8" t="n">
        <v>3.3</v>
      </c>
    </row>
    <row r="5">
      <c r="A5" s="4" t="inlineStr">
        <is>
          <t>Average Price (in dollars per share)</t>
        </is>
      </c>
      <c r="C5" s="9" t="n">
        <v>86.34999999999999</v>
      </c>
      <c r="D5" s="9" t="n">
        <v>88.73</v>
      </c>
      <c r="E5" s="9" t="n">
        <v>150.31</v>
      </c>
    </row>
    <row r="6">
      <c r="A6" s="4" t="inlineStr">
        <is>
          <t>Subsequent Event</t>
        </is>
      </c>
    </row>
    <row r="7">
      <c r="A7" s="3" t="inlineStr">
        <is>
          <t>Class of Stock [Line Items]</t>
        </is>
      </c>
    </row>
    <row r="8">
      <c r="A8" s="4" t="inlineStr">
        <is>
          <t>Shares Repurchased (in shares)</t>
        </is>
      </c>
      <c r="B8" s="8" t="n">
        <v>1.2</v>
      </c>
    </row>
    <row r="9">
      <c r="A9" s="4" t="inlineStr">
        <is>
          <t>Stock repurchased during period, value</t>
        </is>
      </c>
      <c r="B9" s="7" t="n">
        <v>151.9</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cess tax benefit (deficiency) recognized from share-based incentive plans</t>
        </is>
      </c>
      <c r="B4" s="7" t="n">
        <v>-3.9</v>
      </c>
      <c r="C4" s="7" t="n">
        <v>-3.2</v>
      </c>
      <c r="D4" s="7" t="n">
        <v>0.7</v>
      </c>
    </row>
    <row r="5">
      <c r="A5" s="4" t="inlineStr">
        <is>
          <t>Total compensation cost not yet recognized</t>
        </is>
      </c>
      <c r="B5" s="7" t="n">
        <v>86.2</v>
      </c>
      <c r="C5" s="7" t="n">
        <v>106.6</v>
      </c>
    </row>
    <row r="6">
      <c r="A6" s="4" t="inlineStr">
        <is>
          <t>Weighted average period for recognition (assuming no forfeitures)</t>
        </is>
      </c>
      <c r="B6" s="4" t="inlineStr">
        <is>
          <t>3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Expense</t>
        </is>
      </c>
      <c r="B4" s="7" t="n">
        <v>67.40000000000001</v>
      </c>
      <c r="C4" s="7" t="n">
        <v>49.9</v>
      </c>
      <c r="D4" s="7" t="n">
        <v>44.7</v>
      </c>
    </row>
    <row r="5">
      <c r="A5" s="4" t="inlineStr">
        <is>
          <t>Tax Benefit</t>
        </is>
      </c>
      <c r="B5" s="7" t="n">
        <v>10.3</v>
      </c>
      <c r="C5" s="7" t="n">
        <v>8.199999999999999</v>
      </c>
      <c r="D5" s="7" t="n">
        <v>1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Transactions in the Company's Restricted Stock Units (Details) - Restricted Stock Units shares in Millions</t>
        </is>
      </c>
      <c r="B1" s="2" t="inlineStr">
        <is>
          <t>12 Months Ended</t>
        </is>
      </c>
    </row>
    <row r="2">
      <c r="B2" s="2" t="inlineStr">
        <is>
          <t>Dec. 31, 2020$ / sharesshares</t>
        </is>
      </c>
    </row>
    <row r="3">
      <c r="A3" s="3" t="inlineStr">
        <is>
          <t>Restricted Stock Units</t>
        </is>
      </c>
    </row>
    <row r="4">
      <c r="A4" s="4" t="inlineStr">
        <is>
          <t>Unvested units - beginning balance (in shares) | shares</t>
        </is>
      </c>
      <c r="B4" s="8" t="n">
        <v>1.1</v>
      </c>
    </row>
    <row r="5">
      <c r="A5" s="4" t="inlineStr">
        <is>
          <t>Units granted (in shares) | shares</t>
        </is>
      </c>
      <c r="B5" s="8" t="n">
        <v>0.4</v>
      </c>
    </row>
    <row r="6">
      <c r="A6" s="4" t="inlineStr">
        <is>
          <t>Units vested (in shares) | shares</t>
        </is>
      </c>
      <c r="B6" s="8" t="n">
        <v>-0.4</v>
      </c>
    </row>
    <row r="7">
      <c r="A7" s="4" t="inlineStr">
        <is>
          <t>Units forfeited (in shares) | shares</t>
        </is>
      </c>
      <c r="B7" s="6" t="n">
        <v>0</v>
      </c>
    </row>
    <row r="8">
      <c r="A8" s="4" t="inlineStr">
        <is>
          <t>Performance condition changes (in shares) | shares</t>
        </is>
      </c>
      <c r="B8" s="8" t="n">
        <v>0.1</v>
      </c>
    </row>
    <row r="9">
      <c r="A9" s="4" t="inlineStr">
        <is>
          <t>Unvested units - ending balance (in shares) | shares</t>
        </is>
      </c>
      <c r="B9" s="8" t="n">
        <v>1.2</v>
      </c>
    </row>
    <row r="10">
      <c r="A10" s="3" t="inlineStr">
        <is>
          <t>Weighted Average Grant Date Value</t>
        </is>
      </c>
    </row>
    <row r="11">
      <c r="A11" s="4" t="inlineStr">
        <is>
          <t>Unvested units - beginning balance (in dollars per share) | $ / shares</t>
        </is>
      </c>
      <c r="B11" s="9" t="n">
        <v>123.7</v>
      </c>
    </row>
    <row r="12">
      <c r="A12" s="4" t="inlineStr">
        <is>
          <t>Units granted (in dollars per share) | $ / shares</t>
        </is>
      </c>
      <c r="B12" s="10" t="n">
        <v>73.75</v>
      </c>
    </row>
    <row r="13">
      <c r="A13" s="4" t="inlineStr">
        <is>
          <t>Units vested (in dollars per share) | $ / shares</t>
        </is>
      </c>
      <c r="B13" s="10" t="n">
        <v>141.67</v>
      </c>
    </row>
    <row r="14">
      <c r="A14" s="4" t="inlineStr">
        <is>
          <t>Units forfeited (in dollars per share) | $ / shares</t>
        </is>
      </c>
      <c r="B14" s="10" t="n">
        <v>134.52</v>
      </c>
    </row>
    <row r="15">
      <c r="A15" s="4" t="inlineStr">
        <is>
          <t>Performance condition changes (in dollars per share) | $ / shares</t>
        </is>
      </c>
      <c r="B15" s="10" t="n">
        <v>105.92</v>
      </c>
    </row>
    <row r="16">
      <c r="A16" s="4" t="inlineStr">
        <is>
          <t>Unvested units - ending balance (in dollars per share) | $ / shares</t>
        </is>
      </c>
      <c r="B16" s="9" t="n">
        <v>99.459999999999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Fair value of restricted stocks granted</t>
        </is>
      </c>
      <c r="B4" s="7" t="n">
        <v>24.1</v>
      </c>
      <c r="C4" s="7" t="n">
        <v>18.9</v>
      </c>
      <c r="D4" s="7" t="n">
        <v>5.9</v>
      </c>
    </row>
    <row r="5">
      <c r="A5" s="4" t="inlineStr">
        <is>
          <t>Restricted Stock Units</t>
        </is>
      </c>
    </row>
    <row r="6">
      <c r="A6" s="3" t="inlineStr">
        <is>
          <t>Share-based Compensation Arrangement by Share-based Payment Award</t>
        </is>
      </c>
    </row>
    <row r="7">
      <c r="A7" s="4" t="inlineStr">
        <is>
          <t>Fair value of restricted stocks granted</t>
        </is>
      </c>
      <c r="B7" s="7" t="n">
        <v>31.8</v>
      </c>
      <c r="C7" s="7" t="n">
        <v>59.7</v>
      </c>
      <c r="D7" s="7" t="n">
        <v>37.7</v>
      </c>
    </row>
    <row r="8">
      <c r="A8" s="4" t="inlineStr">
        <is>
          <t>Restricted stocks available for future grant under the Company's option plans (in shares)</t>
        </is>
      </c>
      <c r="B8" s="6" t="n">
        <v>3300000</v>
      </c>
    </row>
    <row r="9">
      <c r="A9" s="4" t="inlineStr">
        <is>
          <t>Restricted Stock Units | Minimum</t>
        </is>
      </c>
    </row>
    <row r="10">
      <c r="A10" s="3" t="inlineStr">
        <is>
          <t>Share-based Compensation Arrangement by Share-based Payment Award</t>
        </is>
      </c>
    </row>
    <row r="11">
      <c r="A11" s="4" t="inlineStr">
        <is>
          <t>Vesting period of restricted stocks</t>
        </is>
      </c>
      <c r="B11" s="4" t="inlineStr">
        <is>
          <t>3 years</t>
        </is>
      </c>
    </row>
    <row r="12">
      <c r="A12" s="4" t="inlineStr">
        <is>
          <t>Restricted Stock Units | Maximum</t>
        </is>
      </c>
    </row>
    <row r="13">
      <c r="A13" s="3" t="inlineStr">
        <is>
          <t>Share-based Compensation Arrangement by Share-based Payment Award</t>
        </is>
      </c>
    </row>
    <row r="14">
      <c r="A14" s="4" t="inlineStr">
        <is>
          <t>Vesting period of restricted stocks</t>
        </is>
      </c>
      <c r="B14" s="4" t="inlineStr">
        <is>
          <t>4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Transactions of the Company's Stock Options (Details) shares in Millions</t>
        </is>
      </c>
      <c r="B1" s="2" t="inlineStr">
        <is>
          <t>12 Months Ended</t>
        </is>
      </c>
    </row>
    <row r="2">
      <c r="B2" s="2" t="inlineStr">
        <is>
          <t>Dec. 31, 2020$ / sharesshares</t>
        </is>
      </c>
    </row>
    <row r="3">
      <c r="A3" s="3" t="inlineStr">
        <is>
          <t>Stock  Options</t>
        </is>
      </c>
    </row>
    <row r="4">
      <c r="A4" s="4" t="inlineStr">
        <is>
          <t>Unexercised options outstanding - beginning balance (in shares) | shares</t>
        </is>
      </c>
      <c r="B4" s="8" t="n">
        <v>2.3</v>
      </c>
    </row>
    <row r="5">
      <c r="A5" s="4" t="inlineStr">
        <is>
          <t>Options granted (in shares) | shares</t>
        </is>
      </c>
      <c r="B5" s="8" t="n">
        <v>0.2</v>
      </c>
    </row>
    <row r="6">
      <c r="A6" s="4" t="inlineStr">
        <is>
          <t>Options exercised (in shares) | shares</t>
        </is>
      </c>
      <c r="B6" s="6" t="n">
        <v>0</v>
      </c>
    </row>
    <row r="7">
      <c r="A7" s="4" t="inlineStr">
        <is>
          <t>Options forfeited (in shares) | shares</t>
        </is>
      </c>
      <c r="B7" s="6" t="n">
        <v>0</v>
      </c>
    </row>
    <row r="8">
      <c r="A8" s="4" t="inlineStr">
        <is>
          <t>Performance condition changes (in shares) | shares</t>
        </is>
      </c>
      <c r="B8" s="8" t="n">
        <v>0.4</v>
      </c>
    </row>
    <row r="9">
      <c r="A9" s="4" t="inlineStr">
        <is>
          <t>Unexercised options outstanding - ending balance (in shares) | shares</t>
        </is>
      </c>
      <c r="B9" s="8" t="n">
        <v>2.9</v>
      </c>
    </row>
    <row r="10">
      <c r="A10" s="4" t="inlineStr">
        <is>
          <t>Stock Options, Exercisable at the end of the period (in shares) | shares</t>
        </is>
      </c>
      <c r="B10" s="8" t="n">
        <v>0.4</v>
      </c>
    </row>
    <row r="11">
      <c r="A11" s="3" t="inlineStr">
        <is>
          <t>Weighted Average Exercise Price</t>
        </is>
      </c>
    </row>
    <row r="12">
      <c r="A12" s="4" t="inlineStr">
        <is>
          <t>Unexercised options outstanding - beginning balance (in dollars per share) | $ / shares</t>
        </is>
      </c>
      <c r="B12" s="9" t="n">
        <v>85.58</v>
      </c>
    </row>
    <row r="13">
      <c r="A13" s="4" t="inlineStr">
        <is>
          <t>Options granted (in dollars per share) | $ / shares</t>
        </is>
      </c>
      <c r="B13" s="10" t="n">
        <v>74.31</v>
      </c>
    </row>
    <row r="14">
      <c r="A14" s="4" t="inlineStr">
        <is>
          <t>Options exercised (in dollars per share) | $ / shares</t>
        </is>
      </c>
      <c r="B14" s="10" t="n">
        <v>86.78</v>
      </c>
    </row>
    <row r="15">
      <c r="A15" s="4" t="inlineStr">
        <is>
          <t>Options forfeited (in dollars per share) | $ / shares</t>
        </is>
      </c>
      <c r="B15" s="10" t="n">
        <v>147.77</v>
      </c>
    </row>
    <row r="16">
      <c r="A16" s="4" t="inlineStr">
        <is>
          <t>Performance condition changes (in dollars per share) | $ / shares</t>
        </is>
      </c>
      <c r="B16" s="10" t="n">
        <v>74.42</v>
      </c>
    </row>
    <row r="17">
      <c r="A17" s="4" t="inlineStr">
        <is>
          <t>Unexercised stock options outstanding - ending balance (in dollars per share) | $ / shares</t>
        </is>
      </c>
      <c r="B17" s="10" t="n">
        <v>82.14</v>
      </c>
    </row>
    <row r="18">
      <c r="A18" s="4" t="inlineStr">
        <is>
          <t>Weighted Average Exercise Price, Exercisable at the end of the period (in dollars per share) | $ / shares</t>
        </is>
      </c>
      <c r="B18" s="9" t="n">
        <v>126.95</v>
      </c>
    </row>
    <row r="19">
      <c r="A19" s="3" t="inlineStr">
        <is>
          <t>Weighted Average Remaining Contractual Life (Years)</t>
        </is>
      </c>
    </row>
    <row r="20">
      <c r="A20" s="4" t="inlineStr">
        <is>
          <t>Unexercised options outstanding at the end of the period</t>
        </is>
      </c>
      <c r="B20" s="4" t="inlineStr">
        <is>
          <t>5 years 1 month 6 days</t>
        </is>
      </c>
    </row>
    <row r="21">
      <c r="A21" s="4" t="inlineStr">
        <is>
          <t>Exercisable at the end of the period</t>
        </is>
      </c>
      <c r="B21" s="4" t="inlineStr">
        <is>
          <t>1 year 8 months 12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Business and Summary of Significant Accounting Policies (a) Organization and Nature of Operations Affiliated Managers Group, Inc. (the “Company”) is a leading partner to independent active investment management firms globally. AMG’s strategy is to generate long-term value by investing in a diverse array of partner-owned investment firms, referred to as “Affiliates.” The Company’s Affiliates provide a comprehensive and diverse range of active, return-oriented strategies designed to assist institutional, retail, and high net worth clients worldwide in achieving their investment objectives. The Company operates in one segment, global asset management. Each of the Company’s Affiliates operates through distinct legal entities, which affords the Company the flexibility to design a separate operating agreement for each Affiliate. Each operating agreement reflects the specific terms of the Company’s economic participation in the Affiliate, which, in each case, uses a “structured partnership interest.” For a majority of Affiliates, the Company uses structured partnership interests in which the Company contractually shares in the Affiliate’s revenue without regard to expenses. In this type of structured partnership interest, the Affiliate allocates a specified percentage of its revenue to the Company and Affiliate management, while using the remainder of its revenue for operating expenses and for additional distributions to Affiliate management. The Company and Affiliate management, therefore, participate in any increase or decrease in revenue and only Affiliate management participates in any increase or decrease in expenses. Under these structured partnership interests, the Company’s contractual share of revenue generally has priority over distributions to Affiliate management. For other Affiliates, the Company uses structured partnership interests in which the Company contractually shares in the Affiliate’s revenue less agreed-upon expenses. This type of partnership interest allows the Company to benefit from any increase in revenue or any decrease in the agreed-upon expenses, but also exposes the Company to any decrease in revenue or any increase in such expenses. The degree of the Company’s exposure to expenses from these structured partnership interests varies by Affiliate and includes Affiliates in which the Company fully shares in the expenses of the business. (b) Basis of Presentation and Use of Estimates The Consolidated Financial Statements of the Company have been prepared in accordance with accounting principles generally accepted in the U.S. (“GAAP”). All dollar amounts, except per share data in the text and tables herein, are stated in millions unless otherwise indicated. All intercompany balances and transactions have been eliminated. Certain reclassifications have been made to the prior period’s financial statements to conform to the current period’s presentation. The preparation of financial statements in conformity with GAAP requires management to make estimates and assumptions that affect the reported amounts and disclosures in the financial statements. Actual results could differ from those estimates. (c) Principles of Consolidation In evaluating whether an investment must be consolidated, the Company evaluates the risk, rewards, and significant terms of each of its Affiliates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 investments structured as partnerships (or similar entities) where the Company is a limited partner and lacks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entity. When the Company lacks such control, but is deemed to have significant influence, the Company accounts for the VRE under the equity method. Other investments in which the Company does not have rights to exercise significant influence are recorded at fair value on the Consolidated Balance Sheets, with changes in fair value included in Investment and other income on the Consolidated Statements of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Substantially all of the Company’s consolidated Affiliates considered VIEs are controlled because the Company holds a majority of the voting interests or it is the managing member or general partner. Furthermore, an Affiliate’s assets can be used for purposes other than the settlement of the respective Affiliate’s obligations. The Company applies the equity method of accounting to VIEs where the Company is not the primary beneficiary, but has the ability to exercise significant influence over operating and financial matters of the VIE. See Note 5.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earnings attributable to Affiliate management’s equity ownership is included in Net income (non-controlling interests) in the Consolidated Statements of Income. Undistributed earnings attributable to Affiliate managements’ equity ownership, along with their share of any tangible or intangible net assets, are presented within Non-controlling interests on the Consolidated Balance Sheets. Affiliate equity interests where the holder has certain rights to demand settlement are presented, at their current redemption values, as Redeemable non-controlling interests on the Consolidated Balance Sheets. The Company periodically issues, sells, and repurchases the equity of its consolidated Affiliates. Because these transactions take place between entities under common control, any gains or losses attributable to these transactions are required to be included in Additional paid-in capital on the Consolidated Balance Sheets, net of any related income tax effects in the period the transaction occurs. When an Affiliate is accounted for under the equity method, the Company’s share of an Affiliate’s earnings or losses, net of amortization and impairments, is included in Equity method loss (net) in the Consolidated Statements of Income and the carrying value of the Affiliate is reported in Equity method investments in Affiliates (net) in the Consolidated Balance Sheets. Deferred taxes recorded on intangible assets upon acquisition of an Affiliate accounted for under the equity method are presented on a gross basis within Equity method investments in Affiliates (net) and Deferred income tax liability (net) in the Consolidated Balance Sheets. The Company’s share of income taxes incurred directly by Affiliates accounted for under the equity method is recorded in Income tax expense in the Consolidated Statements of Income. The Company periodically performs assessments to determine if fair value of an investment may have declined below its related carrying value for its Affiliates accounted for under the equity method for a period that the Company considers to be other-than temporary. Where the Company believes that such declines may have occurred, the Company determines the amount of impairment using valuation methods, such as discounted cash flow analyses. Impairments are recorded as an expense in Equity method loss (net) to reduce the carrying value of the Affiliate to its fair value. Affiliate Sponsored Investment Products The Company’s Affiliates sponsor various investment products where they also act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 based fees earned by the Company’s Affiliates or any gains or losses attributable to the Company’s or its Affiliates’ investments in these products. As a result, the Company does not generally consolidate these products unless the Company’s or its consolidated Affiliates’ interest in the product is considered substantial. When the Company’s or its consolidated Affiliates’ interests are considered substantial and the products are consolidated,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included in Investment and other income. Purchases and sales of securities are presented within purchases and sales by consolidated Affiliate sponsored investment products in the Consolidated Statements of Cash Flows and the third-party investors’ interest is recorded in Redeemable non-controlling interests. When the Company or its consolidated Affiliates no longer control these products, due to a reduction in ownership or other reasons, the products are deconsolidated with only the Company’s or its consolidated Affiliate’s investment in the product reported from the date of deconsolidation. (d) 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Money market mutual funds with a floating net asset value (“NAV”) would not meet the definition of a cash equivalent if the fund has enacted liquidity fees or redemption gates. (e) Receivables The Company’s Affiliates earn asset and performance based fees, which are billed based on the terms of the related contracts. Billed but uncollected asset and performance based fees are presented within Receivables on the Consolidated Balance Sheets and are generally short-term in nature. Certain of the Company’s Affiliates in the UK act as intermediaries between clients and their sponsored investment products. Normal settlement periods on transactions initiated by these clients with the sponsored investment products result in unsettled fund share receivables and payables that are presented on a gross basis within Receivables and Payables and accrued liabilities on the Consolidated Balance Sheets. The gross presentation of these receivables and offsetting payables reflects the legal relationship between the underlying investor, the Company’s Affiliates and the sponsored investment products. (f) Investments in Marketable Securities Realized and unrealized gains or losses on investments in marketable securities are reported within Investment and other income. Realized gains and losses are recorded on the trade date on a specific identified basis, except for consolidated Affiliate sponsored investment products, which use an average cost basis. (g) Fair Value Measurements The Company determines the fair value of certain investment securities and other financial and non-financial assets and liabilities. Fair value is determined based on the price that would be received for an asset or paid to transfer a liability in an orderly transaction between market participants in the principal or most advantageous market at the measurement date, utilizing a hierarchy of three different valuation techniques: Level 1 - Unadjusted quoted market prices for identical instruments in active markets; Level 2 - Quoted prices for similar instruments in active markets; quoted prices for identical or similar instruments in markets that are not active; and model-derived valuations whose inputs, or significant value drivers, are observable; and Level 3 - Prices that reflect the Company’s own assumptions concerning unobservable inputs to the valuation model. In these valuation models, the Company is required to make judgments about growth rates of assets under management, client attrition, asset and performance based fee rates, and expenses. These valuation models also require judgments about tax benefits, credit risk, interest rates, tax rates, discount rates, and discounts for lack of marketability. These inputs require significant management judgment and reflect the Company’s assumptions that the Company believes market participants would use in pricing the asset or liability. (h) Acquired Client Relationships and Goodwill Each Affiliate in which the Company makes an investment has identifiable assets arising from contractual or other legal rights with their clients (“acquired client relationships”). In determining the value of acquired client relationships, the Company analyzes the net present value of these Affiliates’ existing client relationships based on a number of factors, including: the Affiliate’s historical and potential future operating performance; the Affiliate’s historical and potential future rates of attrition of existing clients; the stability and longevity of existing client relationships; the Affiliate’s recent, as well as long-term, investment performance; the characteristics of the firm’s products and investment styles; the stability and depth of the Affiliate’s management team; and the Affiliate’s history and perceived franchise or brand value. The Company has determined that certain of its acquired client relationships meet the criteria to be considered indefinite-lived assets because the Company expects the contracts to be renewed annually and, therefore, the cash flows generated by these contracts to continue indefinitely. Accordingly, the Company does not amortize these intangible assets, but instead assesses these assets annually or more frequently whenever events or circumstances occur indicating that the recorded indefinite-lived acquired client relationship may be impaired. Each reporting period, the Company assesses whether events or circumstances have occurred that indicate that the indefinite life criteria are no longer met. The Company has determined that certain of its acquired client relationships meet the criteria to be considered definite-lived assets, including investment advisory contracts between its Affiliates and their underlying investors, and are amortized over their expected period of economic benefit. The expected period of economic benefit of definite-lived acquired client relationships is a judgment based on the historical and projected attrition rates of each Affiliate’s existing clients, and other factors that may influence the expected future economic benefit the Company will derive from these relationships. The expected lives of definite-lived acquired client relationships are analyzed annually or more frequently whenever events or circumstances have occurred that indicate the expected period of economic benefit may no longer be appropriate. The Company assesses for the possible impairment of indefinite and definite-lived acquired client relationships annually or more frequently whenever events or changes in circumstances indicate that the carrying amount of the asset may not be recoverable. If such indicators exist, the Company considers various qualitative and quantitative factors (including market multiples) to determine if the fair value of each asset is greater than its carrying value. If the carrying value is greater than the fair value, an expense would be recorded in Intangible amortization and impairments in the Consolidated Statements of Income to reduce the carrying value of the asset to fair value. Goodwill represents the future economic benefits arising from assets acquired in a business combination that are not separately recognized. Goodwill is not amortized, but is instead reviewed for impairment. The Company performs an impairment assessment annually or more frequently whenever events or circumstances occur indicating that the carrying value of its single reporting unit is in excess of its fair value. In this assessment, the Company typically measures the fair value of its reporting unit using various qualitative and quantitative factors (including the Company’s market capitalization and market multiples for asset management businesses). If a potential impairment is more-likely-than-not, then the Company will perform a single step assessment with any excess of carrying value over fair value recorded as an expense in Intangible amortization and impairments. (i) Fixed Assets Fixed assets are recorded at cost and depreciated using the straight-line method over their estimated useful lives. The estimated useful lives of office equipment and furniture and fixtures range from two years to ten years. Computer software developed or obtained for internal use is amortized over the estimated useful life of the software, generally two years to five years. Leasehold improvements are amortized over the shorter of their estimated useful lives or the term of the lease. Buildings are amortized over their expected useful lives, generally not to exceed 39 years. The costs of improvements that extend the life of a fixed asset are capitalized, while the cost of repairs and maintenance are expensed as incurred. Land and artwork are not depreciated; artwork is included in Other assets on the Consolidated Balance Sheets. (j) Leases Leases are classified as either operating leases or finance leases. The Company and its Affiliates currently lease office space and equipment primarily under operating lease arrangements. As these leases expire, it is expected that, in the normal course of business, they will be renewed or replaced. Whether a lease is classified as an operating lease or a finance lease, the Company and its Affiliates must record a right-of-use asset and a lease liability at the commencement date of the lease, other than for leases with an initial term of 12 months or less. As permitted under Accounting Standard Update (“ASU”) 2016-02 Leases (and related ASUs), the Company and its Affiliates elect not to record short-term leases with an initial lease term less than 12 months on the Company’s Consolidated Balance Sheets. Right-of-use assets and lease liabilities are reported in Other assets and Other liabilities, respectively, on the Consolidated Balance Sheets. A lease liability is initially and subsequently reported at the present value of the outstanding lease payments determined by discounting those lease payments over the remaining lease term using the incremental borrowing rate of the legal entity entering into the lease as of the commencement date. A right-of-use asset is initially reported at the present value of the corresponding lease liability plus any prepaid lease payments and initial direct costs of entering into the lease, and reduced by any lease incentives. Subsequently, a right-of-use asset is reported at the present value of the lease liability adjusted for any prepaid or accrued lease payments, remaining balances of any lease incentives received, unamortized initial direct costs of entering into the lease and any impairments of the right-of-use asset. The Company and its Affiliates test for possible impairments of right-of-use assets annually or more frequently whenever events or changes in circumstances indicate that the carrying value of a right-of-use asset may exceed its fair value. If the carrying value of the right-of-use asset exceeds its fair value, then the carrying value of the right-of-use asset is reduced to its fair value and the expense is recorded in Other expenses (net) on the Consolidated Statements of Income. Subsequent to an impairment, the carrying value of the right-of-use asset is amortized on a straight-line basis over the remaining lease term. Lease liabilities and right-of-use assets based on variable lease payments that depend on an index or rate are initially measured using the index or rate at the commencement date with any subsequent changes in variable lease payments reported in Other expenses (net) as incurred. Most lease agreements for office space that are classified as operating leases contain renewal options, rent escalation clauses or other lease incentives provided by the lessor. Lease expense is accrued to recognize lease escalation provisions and renewal options that are reasonably certain to be exercised, as well as lease incentives provided by the lessor, on a straight-line basis over the lease term and is reported in Other expenses (net). If a right-of-use asset is impaired, the lease expense is subsequently reported in Other expenses (net) as the straight-line amortization of the right-of-use asset and the accretion of the lease liability, thereby transitioning to a front-loaded expense recognition profile for the associated lease. The Company and its Affiliates combine lease and non-lease components for their office space leases and separate non-lease components for their equipment leases in calculating their lease liabilities. Sublease income is reported in Investment and other income. (k) Issuance Costs Issuance costs related to the Company’s senior bank debt are amortized over the remaining term of the senior unsecured multicurrency revolving credit facility (the “revolver”) and the senior unsecured term loan facility (the “term loan” and, together with the revolver, the “credit facilities”), which approximates the effective interest method. Issuance costs associated with the revolver are included in Other assets. Issuance costs associated with the term loan are included as a reduction of the related debt balance. Issuance costs associated with the Company’s senior notes, junior subordinated notes and junior convertible securities are amortized over the expected term of the security, and are included as a reduction of Debt in the Consolidated Balance Sheets. The expense resulting from the amortization of these issuance costs is reported in Interest expense in the Consolidated Statements of Income. (l) Derivative Financial Instruments The Company and its Affiliates may use derivative financial instruments to offset exposure to changes in interest rates, foreign currency exchange rates and markets. The Company records derivatives in the Consolidated Balance Sheets at fair value. If the Company’s or its Affiliates’ derivative financial instruments do not qualify as cash flow, net investment or fair value hedges, changes in the fair value of the derivatives are recorded as a gain or loss in Investment and other income. If the Company’s or its Affiliates’ derivative financial instruments qualify as cash flow or net investment hedges, the effective portion of the unrealized gain or loss is recorded in Other comprehensive income (loss) as a separate component of stockholders’ equity and reclassified to earnings with the hedged item. The Company assesses hedge effectiveness on a quarterly basis. For interest rate swaps designated as cash flow hedges, we use a qualitative method of assessing hedge effectiveness by comparing the notional amount, timing of payments, and interest rates of the swap to the interest payments hedged. If the qualitative assessment indicates ineffectiveness, then we perform a quantitative assessment which is generally measured by comparing the present value of the cumulative change in the expected future cash flows of the hedged contract with the present value of the cumulative change in the expected future cash flows of the hedged item. For net investment hedges, hedge effectiveness is measured using the spot rate method. For fair value hedges, the entire change in the fair value of the hedging instrument is presented within earnings with the hedged item, unless the changes in fair value are not equal, which would result in hedge ineffectiveness which is presented within Investment and other income. Changes in the fair values of cash flow hedges are reported in Change in net realized and unrealized gain (loss) on derivative financial instruments in the Consolidated Statements of Comprehensive Income. Upon termination of cash flow hedges, any gain or loss recognized will be reclassified into earnings. Changes in the fair values of the effective net investment hedges are reported in Foreign currency translation gain (loss) in the Consolidated Statements of Comprehensive Income. Upon the sale or liquidation of the underlying investment, any gain or loss remaining in Accumulated other comprehensive loss will be reclassified to earnings. Changes in fair value of a hedging instrument that are excluded from the assessment of hedge effectiveness, also known as excluded components, are recorded in earnings and amortized on a straight-line basis over the respective period of the contracts as a reduction to Interest expense. (m) Revenue Recognition Consolidated revenue primarily represents asset and performance based fees earned by the Company and its Affiliates for managing the assets of clients. Substantially all of the Company’s and its Affiliates’ contracts contain a single performance obligation, which is the provision of investment management services. Investment management, broker-dealer, and administrative services are performed and consumed simultaneously and, therefore, the Company recognizes these asset based fees ratably over time. Substantially all the Company’s asset based fees for services are based on the value of client assets over time, which are typically determined using observable market data. Services may be invoiced in advance or in arrears and are payable upon receipt. Any asset based fees collected in advance are deferred and recognized as the services are performed and consumed. Consolidated revenue recognized by the Company is adjusted for any expense reimbursement arrangements. Performance based fees, including carried interests, are recognized only upon the satisfaction of performance obligations, the resolution of any constraints, which include exceeding performance benchmarks or hurdle rates that may extend over one or more reporting periods, and when it is improbable that there will be a significant reversal in the amount of revenue recognized. As a result, any performance based fees or carried interest recognized in the current reporting period may relate to performance obligations satisfied in a previous reporting period. The Company and its Affiliates have contractual arrangements with third parties to provide distribution-related services. Fees received and expenses incurred under these arrangements are primarily based on the value of client assets over time. Distribution-related fees are presented within Consolidated revenue gross of any related expenses when the Company and its Affiliates are the principal in their role as primary obligor under their distribution-related services arrangements. Distribution-related expenses are presented within Selling, general and administrative expenses in the Consolidated Statements of Income. The Company and its Affiliates may enter into contracts for which the costs to obtain or fulfill the contract are based upon a percentage of the value of a client’s future assets under management. The Company records these variable costs when incurred because they are subject to market volatility and are not estimable upon the inception of a contract with a client. Any expenses paid in advance are capitalized and amortized on a systematic basis, consistent with the transfer of services, which is the equivalent of recognizing the costs as incurred. (n) Contingent Payment Arrangements The Company periodically enters into contingent payment arrangements in connection with its investments in Affiliates. In these arrangements, the Company agrees to pay additional consideration to the sellers to the extent that certain specified financial targets are achieved. For consolidated Affiliates, the Company estimates the fair value of these potential future obligations at the time the investment in an Affiliate is consummated and records a liability in Other liabilities. The Company then accretes the obligation to its expected payment amount over the period until the arrangement is measured. If the Company’s expected payment amount subsequently changes, the obligation is reduced or increased in the current period resulting in a gain or loss, respectively. Gains and losses resulting from changes to expected payments are included in Other expenses (net) and the accretion of these obligations to their expected payment amounts are included in Interest expense. For Affiliates accounted for under the equity method of accounting, the Company records a liability in Payables and accrued liabilities when a payment becomes probable, with a corresponding increase to the carrying value of the Affiliate in Equity method investments in Affiliates (net). (o) Income Taxe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n deferred tax assets and liabilities of a change in tax rates is recorded in Income tax expense in the period when the change is enacted. The Company regularly assesses the recoverability of its deferred income tax assets to determine whether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it would not be able to realize its deferred tax assets, it records a valuation allowance to reflect the deferred tax assets at their current value. The recording of adjustments to the valuation allowance will increase or decrease Income tax expense. The Company records unrecognized tax benefits based on whether it is more-likely-than-not that the uncertain tax positions will be sustained on the basis of the technical merits of the position. If it is determined that an uncertain tax position is more-likely-than-not to be sustained, the Company records the largest amount of tax benefit that is more than 50% likely to be realized upon ultimate settlement with the related tax authority in Income tax expense. Interest and penalties related to unrecognized tax benefits are also recorded in Income tax expense. The Company has elected to treat taxes due on U.S. inclusions in taxable income related to Global Intangible Low Taxed Income (“GILTI”) as a current period expense when incurred (the “period cost method”). (p) Foreign Currency Translation Assets and liabilities denominated in a functional currency other than the U.S. dollar are translated into U.S. dollars using exchange rates in effect as of the balance sheet date. Revenue and expenses denominated in a functional currency other than the U.S. dollar are translated into U.S. dollars using average exchange rates for the relevant period. Because of the long-term nature of the Company’s investments in its Affiliates, net translation exchange gains and losses resulting from foreign currency translation are recorded in Accumulated other comprehensive loss as a separate component of stockholders’ equity on the Consolidated Balance Sheets. Foreign currency transaction gains and losses are included in Inv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Narrative (Details) - USD ($) $ / shares in Unit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Fair value of stock options granted</t>
        </is>
      </c>
      <c r="B4" s="5" t="n">
        <v>4400000</v>
      </c>
      <c r="C4" s="5" t="n">
        <v>34200000</v>
      </c>
      <c r="D4" s="5" t="n">
        <v>1000000</v>
      </c>
    </row>
    <row r="5">
      <c r="A5" s="4" t="inlineStr">
        <is>
          <t>Total intrinsic value of options exercised</t>
        </is>
      </c>
      <c r="B5" s="6" t="n">
        <v>0</v>
      </c>
      <c r="C5" s="6" t="n">
        <v>200000</v>
      </c>
      <c r="D5" s="6" t="n">
        <v>8200000</v>
      </c>
    </row>
    <row r="6">
      <c r="A6" s="4" t="inlineStr">
        <is>
          <t>Cash received for options exercised</t>
        </is>
      </c>
      <c r="B6" s="6" t="n">
        <v>0</v>
      </c>
      <c r="C6" s="5" t="n">
        <v>900000</v>
      </c>
      <c r="D6" s="5" t="n">
        <v>9700000</v>
      </c>
    </row>
    <row r="7">
      <c r="A7" s="4" t="inlineStr">
        <is>
          <t>Intrinsic value of exercisable options outstanding</t>
        </is>
      </c>
      <c r="B7" s="5" t="n">
        <v>500000</v>
      </c>
    </row>
    <row r="8">
      <c r="A8" s="4" t="inlineStr">
        <is>
          <t>Weighted average fair value of options granted (in dollars per share)</t>
        </is>
      </c>
      <c r="B8" s="9" t="n">
        <v>18.33</v>
      </c>
      <c r="C8" s="9" t="n">
        <v>18.36</v>
      </c>
      <c r="D8" s="9" t="n">
        <v>48.64</v>
      </c>
    </row>
    <row r="9">
      <c r="A9" s="4" t="inlineStr">
        <is>
          <t>Stock Options</t>
        </is>
      </c>
    </row>
    <row r="10">
      <c r="A10" s="3" t="inlineStr">
        <is>
          <t>Share-based Compensation Arrangement by Share-based Payment Award</t>
        </is>
      </c>
    </row>
    <row r="11">
      <c r="A11" s="4" t="inlineStr">
        <is>
          <t>Options available for future grant under the Company's option plans (in shares)</t>
        </is>
      </c>
      <c r="B11" s="8" t="n">
        <v>1.2</v>
      </c>
    </row>
    <row r="12">
      <c r="A12" s="4" t="inlineStr">
        <is>
          <t>Stock Options | Minimum</t>
        </is>
      </c>
    </row>
    <row r="13">
      <c r="A13" s="3" t="inlineStr">
        <is>
          <t>Share-based Compensation Arrangement by Share-based Payment Award</t>
        </is>
      </c>
    </row>
    <row r="14">
      <c r="A14" s="4" t="inlineStr">
        <is>
          <t>Vesting period of options</t>
        </is>
      </c>
      <c r="B14" s="4" t="inlineStr">
        <is>
          <t>3 years</t>
        </is>
      </c>
    </row>
    <row r="15">
      <c r="A15" s="4" t="inlineStr">
        <is>
          <t>Expiration period of options</t>
        </is>
      </c>
      <c r="B15" s="4" t="inlineStr">
        <is>
          <t>7 years</t>
        </is>
      </c>
    </row>
    <row r="16">
      <c r="A16" s="4" t="inlineStr">
        <is>
          <t>Stock Options | Maximum</t>
        </is>
      </c>
    </row>
    <row r="17">
      <c r="A17" s="3" t="inlineStr">
        <is>
          <t>Share-based Compensation Arrangement by Share-based Payment Award</t>
        </is>
      </c>
    </row>
    <row r="18">
      <c r="A18" s="4" t="inlineStr">
        <is>
          <t>Vesting period of options</t>
        </is>
      </c>
      <c r="B18" s="4" t="inlineStr">
        <is>
          <t>5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Assumptions Used to Determine Fair Value of Options Granted (Details) - Stock Options</t>
        </is>
      </c>
      <c r="B1" s="2" t="inlineStr">
        <is>
          <t>12 Months Ended</t>
        </is>
      </c>
    </row>
    <row r="2">
      <c r="B2" s="2" t="inlineStr">
        <is>
          <t>Dec. 31, 2020</t>
        </is>
      </c>
      <c r="C2" s="2" t="inlineStr">
        <is>
          <t>Dec. 31, 2019</t>
        </is>
      </c>
      <c r="D2" s="2" t="inlineStr">
        <is>
          <t>Dec. 31, 2018</t>
        </is>
      </c>
    </row>
    <row r="3">
      <c r="A3" s="3" t="inlineStr">
        <is>
          <t>Assumptions used to determine fair value of options granted</t>
        </is>
      </c>
    </row>
    <row r="4">
      <c r="A4" s="4" t="inlineStr">
        <is>
          <t>Dividend yield</t>
        </is>
      </c>
      <c r="B4" s="4" t="inlineStr">
        <is>
          <t>1.60%</t>
        </is>
      </c>
      <c r="C4" s="4" t="inlineStr">
        <is>
          <t>1.70%</t>
        </is>
      </c>
      <c r="D4" s="4" t="inlineStr">
        <is>
          <t>0.80%</t>
        </is>
      </c>
    </row>
    <row r="5">
      <c r="A5" s="4" t="inlineStr">
        <is>
          <t>Expected volatility</t>
        </is>
      </c>
      <c r="B5" s="4" t="inlineStr">
        <is>
          <t>30.50%</t>
        </is>
      </c>
      <c r="C5" s="4" t="inlineStr">
        <is>
          <t>29.40%</t>
        </is>
      </c>
      <c r="D5" s="4" t="inlineStr">
        <is>
          <t>25.50%</t>
        </is>
      </c>
    </row>
    <row r="6">
      <c r="A6" s="4" t="inlineStr">
        <is>
          <t>Risk-free interest rate</t>
        </is>
      </c>
      <c r="B6" s="4" t="inlineStr">
        <is>
          <t>0.90%</t>
        </is>
      </c>
      <c r="C6" s="4" t="inlineStr">
        <is>
          <t>1.50%</t>
        </is>
      </c>
      <c r="D6" s="4" t="inlineStr">
        <is>
          <t>2.80%</t>
        </is>
      </c>
    </row>
    <row r="7">
      <c r="A7" s="4" t="inlineStr">
        <is>
          <t>Expected life of options (in years)</t>
        </is>
      </c>
      <c r="B7" s="4" t="inlineStr">
        <is>
          <t>5 years 8 months 12 days</t>
        </is>
      </c>
      <c r="C7" s="4" t="inlineStr">
        <is>
          <t>5 years 8 months 12 days</t>
        </is>
      </c>
      <c r="D7" s="4" t="inlineStr">
        <is>
          <t>5 years 8 months 12 days</t>
        </is>
      </c>
    </row>
    <row r="8">
      <c r="A8" s="4" t="inlineStr">
        <is>
          <t>Forfeiture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Details) - USD ($) $ in Millions</t>
        </is>
      </c>
      <c r="B1" s="2" t="inlineStr">
        <is>
          <t>12 Months Ended</t>
        </is>
      </c>
    </row>
    <row r="2">
      <c r="B2" s="2" t="inlineStr">
        <is>
          <t>Dec. 31, 2020</t>
        </is>
      </c>
      <c r="C2" s="2" t="inlineStr">
        <is>
          <t>Dec. 31, 2019</t>
        </is>
      </c>
      <c r="D2" s="2" t="inlineStr">
        <is>
          <t>Dec. 31, 2018</t>
        </is>
      </c>
    </row>
    <row r="3">
      <c r="A3" s="3" t="inlineStr">
        <is>
          <t>Redeemable Non-controlling Interests</t>
        </is>
      </c>
    </row>
    <row r="4">
      <c r="A4" s="4" t="inlineStr">
        <is>
          <t>Balance, beginning of period</t>
        </is>
      </c>
      <c r="B4" s="7" t="n">
        <v>916.7</v>
      </c>
      <c r="C4" s="7" t="n">
        <v>833.7</v>
      </c>
    </row>
    <row r="5">
      <c r="A5" s="4" t="inlineStr">
        <is>
          <t>(Decreases) increases attributable to consolidated Affiliate sponsored investment products</t>
        </is>
      </c>
      <c r="B5" s="8" t="n">
        <v>13.8</v>
      </c>
      <c r="C5" s="8" t="n">
        <v>-69.40000000000001</v>
      </c>
    </row>
    <row r="6">
      <c r="A6" s="4" t="inlineStr">
        <is>
          <t>Transfers to Other liabilities</t>
        </is>
      </c>
      <c r="B6" s="8" t="n">
        <v>-310.6</v>
      </c>
      <c r="C6" s="8" t="n">
        <v>-118.6</v>
      </c>
    </row>
    <row r="7">
      <c r="A7" s="4" t="inlineStr">
        <is>
          <t>Transfers from (to) Non-controlling interests</t>
        </is>
      </c>
      <c r="B7" s="8" t="n">
        <v>-7.8</v>
      </c>
      <c r="C7" s="6" t="n">
        <v>105</v>
      </c>
      <c r="D7" s="7" t="n">
        <v>44.8</v>
      </c>
    </row>
    <row r="8">
      <c r="A8" s="4" t="inlineStr">
        <is>
          <t>Changes in redemption value</t>
        </is>
      </c>
      <c r="B8" s="8" t="n">
        <v>59.4</v>
      </c>
      <c r="C8" s="6" t="n">
        <v>166</v>
      </c>
    </row>
    <row r="9">
      <c r="A9" s="4" t="inlineStr">
        <is>
          <t>Balance, end of period</t>
        </is>
      </c>
      <c r="B9" s="8" t="n">
        <v>671.5</v>
      </c>
      <c r="C9" s="8" t="n">
        <v>916.7</v>
      </c>
      <c r="D9" s="7" t="n">
        <v>833.7</v>
      </c>
    </row>
    <row r="10">
      <c r="A10" s="4" t="inlineStr">
        <is>
          <t>Variable Interest Entity, Primary Beneficiary</t>
        </is>
      </c>
    </row>
    <row r="11">
      <c r="A11" s="3" t="inlineStr">
        <is>
          <t>Redeemable Non-controlling Interests</t>
        </is>
      </c>
    </row>
    <row r="12">
      <c r="A12" s="4" t="inlineStr">
        <is>
          <t>Balance, beginning of period</t>
        </is>
      </c>
      <c r="B12" s="8" t="n">
        <v>21.6</v>
      </c>
    </row>
    <row r="13">
      <c r="A13" s="4" t="inlineStr">
        <is>
          <t>Balance, end of period</t>
        </is>
      </c>
      <c r="B13" s="7" t="n">
        <v>35.4</v>
      </c>
      <c r="C13" s="7" t="n">
        <v>21.6</v>
      </c>
    </row>
    <row r="14">
      <c r="A14" s="4" t="inlineStr">
        <is>
          <t>Minimum</t>
        </is>
      </c>
    </row>
    <row r="15">
      <c r="A15" s="3" t="inlineStr">
        <is>
          <t>Noncontrolling Interest [Line Items]</t>
        </is>
      </c>
    </row>
    <row r="16">
      <c r="A16" s="4" t="inlineStr">
        <is>
          <t>Term of conditional right put interest</t>
        </is>
      </c>
      <c r="B16" s="4" t="inlineStr">
        <is>
          <t>5 years</t>
        </is>
      </c>
    </row>
    <row r="17">
      <c r="A17" s="4" t="inlineStr">
        <is>
          <t>Maximum</t>
        </is>
      </c>
    </row>
    <row r="18">
      <c r="A18" s="3" t="inlineStr">
        <is>
          <t>Noncontrolling Interest [Line Items]</t>
        </is>
      </c>
    </row>
    <row r="19">
      <c r="A19" s="4" t="inlineStr">
        <is>
          <t>Term of conditional right put interest</t>
        </is>
      </c>
      <c r="B19" s="4" t="inlineStr">
        <is>
          <t>15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ffiliate Equity - Additional Information (Details) - USD ($) $ in Millions</t>
        </is>
      </c>
      <c r="B1" s="2" t="inlineStr">
        <is>
          <t>12 Months Ended</t>
        </is>
      </c>
    </row>
    <row r="2">
      <c r="B2" s="2" t="inlineStr">
        <is>
          <t>Dec. 31, 2020</t>
        </is>
      </c>
      <c r="C2" s="2" t="inlineStr">
        <is>
          <t>Dec. 31, 2019</t>
        </is>
      </c>
      <c r="D2" s="2" t="inlineStr">
        <is>
          <t>Dec. 31, 2018</t>
        </is>
      </c>
    </row>
    <row r="3">
      <c r="A3" s="3" t="inlineStr">
        <is>
          <t>Affiliate Equity</t>
        </is>
      </c>
    </row>
    <row r="4">
      <c r="A4" s="4" t="inlineStr">
        <is>
          <t>Distributions paid to affiliate partners</t>
        </is>
      </c>
      <c r="B4" s="7" t="n">
        <v>306.3</v>
      </c>
      <c r="C4" s="7" t="n">
        <v>347.9</v>
      </c>
      <c r="D4" s="7" t="n">
        <v>370.5</v>
      </c>
    </row>
    <row r="5">
      <c r="A5" s="4" t="inlineStr">
        <is>
          <t>Payments to acquire interest in affiliates</t>
        </is>
      </c>
      <c r="B5" s="8" t="n">
        <v>315.1</v>
      </c>
      <c r="C5" s="6" t="n">
        <v>146</v>
      </c>
      <c r="D5" s="6" t="n">
        <v>120</v>
      </c>
    </row>
    <row r="6">
      <c r="A6" s="4" t="inlineStr">
        <is>
          <t>Issuance of interest in affiliates</t>
        </is>
      </c>
      <c r="B6" s="8" t="n">
        <v>20.2</v>
      </c>
      <c r="C6" s="8" t="n">
        <v>10.5</v>
      </c>
      <c r="D6" s="7" t="n">
        <v>6.3</v>
      </c>
    </row>
    <row r="7">
      <c r="A7" s="4" t="inlineStr">
        <is>
          <t>Other Assets</t>
        </is>
      </c>
    </row>
    <row r="8">
      <c r="A8" s="3" t="inlineStr">
        <is>
          <t>Affiliate Equity</t>
        </is>
      </c>
    </row>
    <row r="9">
      <c r="A9" s="4" t="inlineStr">
        <is>
          <t>Due from affiliates</t>
        </is>
      </c>
      <c r="B9" s="8" t="n">
        <v>9.6</v>
      </c>
      <c r="C9" s="8" t="n">
        <v>14.8</v>
      </c>
    </row>
    <row r="10">
      <c r="A10" s="4" t="inlineStr">
        <is>
          <t>Other Liabilities</t>
        </is>
      </c>
    </row>
    <row r="11">
      <c r="A11" s="3" t="inlineStr">
        <is>
          <t>Affiliate Equity</t>
        </is>
      </c>
    </row>
    <row r="12">
      <c r="A12" s="4" t="inlineStr">
        <is>
          <t>Due to affiliates</t>
        </is>
      </c>
      <c r="B12" s="5" t="n">
        <v>22</v>
      </c>
      <c r="C12" s="7" t="n">
        <v>19.8</v>
      </c>
    </row>
    <row r="13">
      <c r="A13" s="4" t="inlineStr">
        <is>
          <t>Minimum</t>
        </is>
      </c>
    </row>
    <row r="14">
      <c r="A14" s="3" t="inlineStr">
        <is>
          <t>Affiliate Equity</t>
        </is>
      </c>
    </row>
    <row r="15">
      <c r="A15" s="4" t="inlineStr">
        <is>
          <t>Affiliate equity, conditional right to put interest, period</t>
        </is>
      </c>
      <c r="B15" s="4" t="inlineStr">
        <is>
          <t>5 years</t>
        </is>
      </c>
    </row>
    <row r="16">
      <c r="A16" s="4" t="inlineStr">
        <is>
          <t>Maximum</t>
        </is>
      </c>
    </row>
    <row r="17">
      <c r="A17" s="3" t="inlineStr">
        <is>
          <t>Affiliate Equity</t>
        </is>
      </c>
    </row>
    <row r="18">
      <c r="A18" s="4" t="inlineStr">
        <is>
          <t>Affiliate equity, conditional right to put interest, period</t>
        </is>
      </c>
      <c r="B18" s="4" t="inlineStr">
        <is>
          <t>15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Equity - Recognized and Unrecognized Compensation Expense (Details) - USD ($) $ in Millions</t>
        </is>
      </c>
      <c r="B1" s="2" t="inlineStr">
        <is>
          <t>12 Months Ended</t>
        </is>
      </c>
    </row>
    <row r="2">
      <c r="B2" s="2" t="inlineStr">
        <is>
          <t>Dec. 31, 2020</t>
        </is>
      </c>
      <c r="C2" s="2" t="inlineStr">
        <is>
          <t>Dec. 31, 2019</t>
        </is>
      </c>
      <c r="D2" s="2" t="inlineStr">
        <is>
          <t>Dec. 31, 2018</t>
        </is>
      </c>
    </row>
    <row r="3">
      <c r="A3" s="3" t="inlineStr">
        <is>
          <t>Affiliate Equity Expense</t>
        </is>
      </c>
    </row>
    <row r="4">
      <c r="A4" s="4" t="inlineStr">
        <is>
          <t>Affiliate equity compensation expense</t>
        </is>
      </c>
      <c r="B4" s="7" t="n">
        <v>51.8</v>
      </c>
      <c r="C4" s="7" t="n">
        <v>40.5</v>
      </c>
      <c r="D4" s="7" t="n">
        <v>56.4</v>
      </c>
    </row>
    <row r="5">
      <c r="A5" s="4" t="inlineStr">
        <is>
          <t>Non-controlling Interests</t>
        </is>
      </c>
    </row>
    <row r="6">
      <c r="A6" s="3" t="inlineStr">
        <is>
          <t>Affiliate Equity Expense</t>
        </is>
      </c>
    </row>
    <row r="7">
      <c r="A7" s="4" t="inlineStr">
        <is>
          <t>Non-controlling interests</t>
        </is>
      </c>
      <c r="B7" s="7" t="n">
        <v>30.9</v>
      </c>
      <c r="C7" s="7" t="n">
        <v>30.9</v>
      </c>
      <c r="D7" s="7" t="n">
        <v>39.7</v>
      </c>
    </row>
    <row r="8">
      <c r="A8" s="3" t="inlineStr">
        <is>
          <t>Unrecognized Affiliate Equity Expense</t>
        </is>
      </c>
    </row>
    <row r="9">
      <c r="A9" s="4" t="inlineStr">
        <is>
          <t>Remaining Life</t>
        </is>
      </c>
      <c r="B9" s="4" t="inlineStr">
        <is>
          <t>5 years</t>
        </is>
      </c>
      <c r="C9" s="4" t="inlineStr">
        <is>
          <t>6 years</t>
        </is>
      </c>
      <c r="D9" s="4" t="inlineStr">
        <is>
          <t>6 years</t>
        </is>
      </c>
    </row>
    <row r="10">
      <c r="A10" s="4" t="inlineStr">
        <is>
          <t>Non-controlling Interests</t>
        </is>
      </c>
      <c r="B10" s="7" t="n">
        <v>109.7</v>
      </c>
      <c r="C10" s="7" t="n">
        <v>124.6</v>
      </c>
      <c r="D10" s="7" t="n">
        <v>118.3</v>
      </c>
    </row>
    <row r="11">
      <c r="A11" s="4" t="inlineStr">
        <is>
          <t>Affiliated Entity</t>
        </is>
      </c>
    </row>
    <row r="12">
      <c r="A12" s="3" t="inlineStr">
        <is>
          <t>Affiliate Equity Expense</t>
        </is>
      </c>
    </row>
    <row r="13">
      <c r="A13" s="4" t="inlineStr">
        <is>
          <t>Controlling interest</t>
        </is>
      </c>
      <c r="B13" s="8" t="n">
        <v>20.9</v>
      </c>
      <c r="C13" s="8" t="n">
        <v>9.6</v>
      </c>
      <c r="D13" s="8" t="n">
        <v>16.7</v>
      </c>
    </row>
    <row r="14">
      <c r="A14" s="3" t="inlineStr">
        <is>
          <t>Unrecognized Affiliate Equity Expense</t>
        </is>
      </c>
    </row>
    <row r="15">
      <c r="A15" s="4" t="inlineStr">
        <is>
          <t>Controlling Interest</t>
        </is>
      </c>
      <c r="B15" s="7" t="n">
        <v>35.9</v>
      </c>
      <c r="C15" s="7" t="n">
        <v>40.9</v>
      </c>
      <c r="D15" s="7" t="n">
        <v>38.7</v>
      </c>
    </row>
    <row r="16">
      <c r="A16" s="4" t="inlineStr">
        <is>
          <t>Remaining Life</t>
        </is>
      </c>
      <c r="B16" s="4" t="inlineStr">
        <is>
          <t>4 years</t>
        </is>
      </c>
      <c r="C16" s="4" t="inlineStr">
        <is>
          <t>4 years</t>
        </is>
      </c>
      <c r="D16" s="4" t="inlineStr">
        <is>
          <t>5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Equity - Effect of Changes in the Company's Ownership Interest in its Affiliates on the Controlling Interest's Equity (Details) - USD ($) $ in Millions</t>
        </is>
      </c>
      <c r="B1" s="2" t="inlineStr">
        <is>
          <t>12 Months Ended</t>
        </is>
      </c>
    </row>
    <row r="2">
      <c r="B2" s="2" t="inlineStr">
        <is>
          <t>Dec. 31, 2020</t>
        </is>
      </c>
      <c r="C2" s="2" t="inlineStr">
        <is>
          <t>Dec. 31, 2019</t>
        </is>
      </c>
      <c r="D2" s="2" t="inlineStr">
        <is>
          <t>Dec. 31, 2018</t>
        </is>
      </c>
    </row>
    <row r="3">
      <c r="A3" s="3" t="inlineStr">
        <is>
          <t>Affiliate Equity [Abstract]</t>
        </is>
      </c>
    </row>
    <row r="4">
      <c r="A4" s="4" t="inlineStr">
        <is>
          <t>Net income (controlling interest)</t>
        </is>
      </c>
      <c r="B4" s="7" t="n">
        <v>202.2</v>
      </c>
      <c r="C4" s="7" t="n">
        <v>15.7</v>
      </c>
      <c r="D4" s="7" t="n">
        <v>243.6</v>
      </c>
    </row>
    <row r="5">
      <c r="A5" s="4" t="inlineStr">
        <is>
          <t>(Decrease) increase in controlling interest paid-in capital from Affiliate equity issuances</t>
        </is>
      </c>
      <c r="B5" s="8" t="n">
        <v>1.1</v>
      </c>
      <c r="C5" s="8" t="n">
        <v>-3.1</v>
      </c>
      <c r="D5" s="6" t="n">
        <v>-5</v>
      </c>
    </row>
    <row r="6">
      <c r="A6" s="4" t="inlineStr">
        <is>
          <t>Decrease in controlling interest paid-in capital from Affiliate equity repurchases</t>
        </is>
      </c>
      <c r="B6" s="8" t="n">
        <v>-239.1</v>
      </c>
      <c r="C6" s="8" t="n">
        <v>-50.8</v>
      </c>
      <c r="D6" s="8" t="n">
        <v>-67.90000000000001</v>
      </c>
    </row>
    <row r="7">
      <c r="A7" s="4" t="inlineStr">
        <is>
          <t>Net income (loss) (controlling interest) including the net impact of Affiliate equity transactions</t>
        </is>
      </c>
      <c r="B7" s="7" t="n">
        <v>-35.8</v>
      </c>
      <c r="C7" s="7" t="n">
        <v>-38.2</v>
      </c>
      <c r="D7" s="7" t="n">
        <v>17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retionary contributions to benefit plans</t>
        </is>
      </c>
      <c r="B4" s="7" t="n">
        <v>17.6</v>
      </c>
      <c r="C4" s="7" t="n">
        <v>19.4</v>
      </c>
      <c r="D4" s="7" t="n">
        <v>20.8</v>
      </c>
    </row>
    <row r="5">
      <c r="A5" s="4" t="inlineStr">
        <is>
          <t>Parent Company</t>
        </is>
      </c>
    </row>
    <row r="6">
      <c r="A6" s="3" t="inlineStr">
        <is>
          <t>Defined Benefit Plan Disclosure [Line Items]</t>
        </is>
      </c>
    </row>
    <row r="7">
      <c r="A7" s="4" t="inlineStr">
        <is>
          <t>Discretionary contributions to benefit plans</t>
        </is>
      </c>
      <c r="B7" s="5" t="n">
        <v>3</v>
      </c>
      <c r="C7" s="7" t="n">
        <v>3.6</v>
      </c>
      <c r="D7" s="7" t="n">
        <v>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Provision Attributable to Controlling and Non-Controlling Interests (Details) - USD ($) $ in Millions</t>
        </is>
      </c>
      <c r="B1" s="2" t="inlineStr">
        <is>
          <t>12 Months Ended</t>
        </is>
      </c>
    </row>
    <row r="2">
      <c r="B2" s="2" t="inlineStr">
        <is>
          <t>Dec. 31, 2020</t>
        </is>
      </c>
      <c r="C2" s="2" t="inlineStr">
        <is>
          <t>Dec. 31, 2019</t>
        </is>
      </c>
      <c r="D2" s="2" t="inlineStr">
        <is>
          <t>Dec. 31, 2018</t>
        </is>
      </c>
    </row>
    <row r="3">
      <c r="A3" s="3" t="inlineStr">
        <is>
          <t>Income tax provision</t>
        </is>
      </c>
    </row>
    <row r="4">
      <c r="A4" s="4" t="inlineStr">
        <is>
          <t>Current taxes</t>
        </is>
      </c>
      <c r="B4" s="7" t="n">
        <v>54.6</v>
      </c>
      <c r="C4" s="7" t="n">
        <v>58.7</v>
      </c>
      <c r="D4" s="7" t="n">
        <v>129.4</v>
      </c>
    </row>
    <row r="5">
      <c r="A5" s="4" t="inlineStr">
        <is>
          <t>Deferred taxes</t>
        </is>
      </c>
      <c r="B5" s="8" t="n">
        <v>26.8</v>
      </c>
      <c r="C5" s="8" t="n">
        <v>-55.8</v>
      </c>
      <c r="D5" s="8" t="n">
        <v>51.9</v>
      </c>
    </row>
    <row r="6">
      <c r="A6" s="4" t="inlineStr">
        <is>
          <t>Income tax expense</t>
        </is>
      </c>
      <c r="B6" s="7" t="n">
        <v>81.40000000000001</v>
      </c>
      <c r="C6" s="7" t="n">
        <v>2.9</v>
      </c>
      <c r="D6" s="7" t="n">
        <v>181.3</v>
      </c>
    </row>
    <row r="7">
      <c r="A7" s="4" t="inlineStr">
        <is>
          <t>Effective tax rate</t>
        </is>
      </c>
      <c r="B7" s="4" t="inlineStr">
        <is>
          <t>16.00%</t>
        </is>
      </c>
      <c r="C7" s="4" t="inlineStr">
        <is>
          <t>0.90%</t>
        </is>
      </c>
      <c r="D7" s="4" t="inlineStr">
        <is>
          <t>25.40%</t>
        </is>
      </c>
    </row>
    <row r="8">
      <c r="A8" s="4" t="inlineStr">
        <is>
          <t>Parent Company</t>
        </is>
      </c>
    </row>
    <row r="9">
      <c r="A9" s="3" t="inlineStr">
        <is>
          <t>Income tax provision</t>
        </is>
      </c>
    </row>
    <row r="10">
      <c r="A10" s="4" t="inlineStr">
        <is>
          <t>Current taxes</t>
        </is>
      </c>
      <c r="B10" s="7" t="n">
        <v>44.6</v>
      </c>
      <c r="C10" s="7" t="n">
        <v>46.5</v>
      </c>
      <c r="D10" s="7" t="n">
        <v>117.2</v>
      </c>
    </row>
    <row r="11">
      <c r="A11" s="4" t="inlineStr">
        <is>
          <t>Intangible-related deferred taxes</t>
        </is>
      </c>
      <c r="B11" s="8" t="n">
        <v>-9.9</v>
      </c>
      <c r="C11" s="8" t="n">
        <v>-51.3</v>
      </c>
      <c r="D11" s="8" t="n">
        <v>79.7</v>
      </c>
    </row>
    <row r="12">
      <c r="A12" s="4" t="inlineStr">
        <is>
          <t>Other deferred taxes</t>
        </is>
      </c>
      <c r="B12" s="8" t="n">
        <v>34.8</v>
      </c>
      <c r="C12" s="8" t="n">
        <v>-4.3</v>
      </c>
      <c r="D12" s="8" t="n">
        <v>-27.5</v>
      </c>
    </row>
    <row r="13">
      <c r="A13" s="4" t="inlineStr">
        <is>
          <t>Income tax expense</t>
        </is>
      </c>
      <c r="B13" s="8" t="n">
        <v>69.5</v>
      </c>
      <c r="C13" s="8" t="n">
        <v>-9.1</v>
      </c>
      <c r="D13" s="8" t="n">
        <v>169.4</v>
      </c>
    </row>
    <row r="14">
      <c r="A14" s="4" t="inlineStr">
        <is>
          <t>Income before income taxes (controlling interest)</t>
        </is>
      </c>
      <c r="B14" s="7" t="n">
        <v>271.7</v>
      </c>
      <c r="C14" s="7" t="n">
        <v>6.6</v>
      </c>
      <c r="D14" s="5" t="n">
        <v>413</v>
      </c>
    </row>
    <row r="15">
      <c r="A15" s="4" t="inlineStr">
        <is>
          <t>Effective tax rate</t>
        </is>
      </c>
      <c r="B15" s="4" t="inlineStr">
        <is>
          <t>25.60%</t>
        </is>
      </c>
      <c r="C15" s="4" t="inlineStr">
        <is>
          <t>(137.00%)</t>
        </is>
      </c>
      <c r="D15" s="4" t="inlineStr">
        <is>
          <t>41.00%</t>
        </is>
      </c>
    </row>
    <row r="16">
      <c r="A16" s="4" t="inlineStr">
        <is>
          <t>Non-Controlling Interests</t>
        </is>
      </c>
    </row>
    <row r="17">
      <c r="A17" s="3" t="inlineStr">
        <is>
          <t>Income tax provision</t>
        </is>
      </c>
    </row>
    <row r="18">
      <c r="A18" s="4" t="inlineStr">
        <is>
          <t>Current taxes</t>
        </is>
      </c>
      <c r="B18" s="5" t="n">
        <v>10</v>
      </c>
      <c r="C18" s="7" t="n">
        <v>12.2</v>
      </c>
      <c r="D18" s="7" t="n">
        <v>12.2</v>
      </c>
    </row>
    <row r="19">
      <c r="A19" s="4" t="inlineStr">
        <is>
          <t>Deferred taxes</t>
        </is>
      </c>
      <c r="B19" s="8" t="n">
        <v>1.9</v>
      </c>
      <c r="C19" s="8" t="n">
        <v>-0.2</v>
      </c>
      <c r="D19" s="8" t="n">
        <v>-0.3</v>
      </c>
    </row>
    <row r="20">
      <c r="A20" s="4" t="inlineStr">
        <is>
          <t>Income tax expense</t>
        </is>
      </c>
      <c r="B20" s="7" t="n">
        <v>11.9</v>
      </c>
      <c r="C20" s="5" t="n">
        <v>12</v>
      </c>
      <c r="D20" s="7" t="n">
        <v>1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9.6</v>
      </c>
      <c r="C4" s="7" t="n">
        <v>-18.2</v>
      </c>
      <c r="D4" s="7" t="n">
        <v>52.2</v>
      </c>
    </row>
    <row r="5">
      <c r="A5" s="4" t="inlineStr">
        <is>
          <t>State</t>
        </is>
      </c>
      <c r="B5" s="6" t="n">
        <v>17</v>
      </c>
      <c r="C5" s="8" t="n">
        <v>-8.800000000000001</v>
      </c>
      <c r="D5" s="8" t="n">
        <v>28.6</v>
      </c>
    </row>
    <row r="6">
      <c r="A6" s="4" t="inlineStr">
        <is>
          <t>Foreign</t>
        </is>
      </c>
      <c r="B6" s="8" t="n">
        <v>47.2</v>
      </c>
      <c r="C6" s="8" t="n">
        <v>85.7</v>
      </c>
      <c r="D6" s="8" t="n">
        <v>48.6</v>
      </c>
    </row>
    <row r="7">
      <c r="A7" s="4" t="inlineStr">
        <is>
          <t>Total current</t>
        </is>
      </c>
      <c r="B7" s="8" t="n">
        <v>54.6</v>
      </c>
      <c r="C7" s="8" t="n">
        <v>58.7</v>
      </c>
      <c r="D7" s="8" t="n">
        <v>129.4</v>
      </c>
    </row>
    <row r="8">
      <c r="A8" s="3" t="inlineStr">
        <is>
          <t>Deferred:</t>
        </is>
      </c>
    </row>
    <row r="9">
      <c r="A9" s="4" t="inlineStr">
        <is>
          <t>Federal</t>
        </is>
      </c>
      <c r="B9" s="8" t="n">
        <v>20.1</v>
      </c>
      <c r="C9" s="8" t="n">
        <v>-23.9</v>
      </c>
      <c r="D9" s="8" t="n">
        <v>51.3</v>
      </c>
    </row>
    <row r="10">
      <c r="A10" s="4" t="inlineStr">
        <is>
          <t>State</t>
        </is>
      </c>
      <c r="B10" s="8" t="n">
        <v>5.4</v>
      </c>
      <c r="C10" s="8" t="n">
        <v>3.4</v>
      </c>
      <c r="D10" s="8" t="n">
        <v>13.2</v>
      </c>
    </row>
    <row r="11">
      <c r="A11" s="4" t="inlineStr">
        <is>
          <t>Foreign</t>
        </is>
      </c>
      <c r="B11" s="8" t="n">
        <v>1.3</v>
      </c>
      <c r="C11" s="8" t="n">
        <v>-35.3</v>
      </c>
      <c r="D11" s="8" t="n">
        <v>-12.6</v>
      </c>
    </row>
    <row r="12">
      <c r="A12" s="4" t="inlineStr">
        <is>
          <t>Total deferred</t>
        </is>
      </c>
      <c r="B12" s="8" t="n">
        <v>26.8</v>
      </c>
      <c r="C12" s="8" t="n">
        <v>-55.8</v>
      </c>
      <c r="D12" s="8" t="n">
        <v>51.9</v>
      </c>
    </row>
    <row r="13">
      <c r="A13" s="4" t="inlineStr">
        <is>
          <t>Income tax expense</t>
        </is>
      </c>
      <c r="B13" s="7" t="n">
        <v>81.40000000000001</v>
      </c>
      <c r="C13" s="7" t="n">
        <v>2.9</v>
      </c>
      <c r="D13" s="7" t="n">
        <v>18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446.1</v>
      </c>
      <c r="C4" s="7" t="n">
        <v>152.2</v>
      </c>
      <c r="D4" s="7" t="n">
        <v>637.3</v>
      </c>
    </row>
    <row r="5">
      <c r="A5" s="4" t="inlineStr">
        <is>
          <t>International</t>
        </is>
      </c>
      <c r="B5" s="8" t="n">
        <v>62.2</v>
      </c>
      <c r="C5" s="8" t="n">
        <v>155.8</v>
      </c>
      <c r="D5" s="8" t="n">
        <v>76.3</v>
      </c>
    </row>
    <row r="6">
      <c r="A6" s="4" t="inlineStr">
        <is>
          <t>Total</t>
        </is>
      </c>
      <c r="B6" s="7" t="n">
        <v>508.3</v>
      </c>
      <c r="C6" s="5" t="n">
        <v>308</v>
      </c>
      <c r="D6" s="7" t="n">
        <v>71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34:48Z</dcterms:created>
  <dcterms:modified xmlns:dcterms="http://purl.org/dc/terms/" xmlns:xsi="http://www.w3.org/2001/XMLSchema-instance" xsi:type="dcterms:W3CDTF">2021-02-19T16:34:48Z</dcterms:modified>
</cp:coreProperties>
</file>